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 OF CHANG" sheetId="6" r:id="rId6"/>
    <s:sheet name="CONSOLIDATED STATEMENTS OF CASH" sheetId="7" r:id="rId7"/>
    <s:sheet name="ORGANIZATION" sheetId="8" r:id="rId8"/>
    <s:sheet name="SUMMARY OF SIGNIFICANT ACCOUNTI" sheetId="9" r:id="rId9"/>
    <s:sheet name="ACQUISITIONS" sheetId="10" r:id="rId10"/>
    <s:sheet name="LEASING EQUIPMENT" sheetId="11" r:id="rId11"/>
    <s:sheet name="FINANCE LEASES" sheetId="12" r:id="rId12"/>
    <s:sheet name="PROPERTY, PLANT AND EQUIPMENT" sheetId="13" r:id="rId13"/>
    <s:sheet name="INVESTMENTS IN UNCONSOLIDATED E" sheetId="14" r:id="rId14"/>
    <s:sheet name="INTANGIBLE ASSETS AND LIABILITI" sheetId="15" r:id="rId15"/>
    <s:sheet name="DEBT" sheetId="16" r:id="rId16"/>
    <s:sheet name="FAIR VALUE MEASUREMENTS" sheetId="17" r:id="rId17"/>
    <s:sheet name="REVENUES" sheetId="18" r:id="rId18"/>
    <s:sheet name="EQUITY BASED COMPENSATION" sheetId="19" r:id="rId19"/>
    <s:sheet name="INCOME TAXES" sheetId="20" r:id="rId20"/>
    <s:sheet name="MANAGEMENT AGREEMENT AND AFFILI" sheetId="21" r:id="rId21"/>
    <s:sheet name="SEGMENT INFORMATION" sheetId="22" r:id="rId22"/>
    <s:sheet name="EARNINGS PER SHARE" sheetId="23" r:id="rId23"/>
    <s:sheet name="COMMITMENTS AND CONTINGENCIES" sheetId="24" r:id="rId24"/>
    <s:sheet name="SUBSEQUENT EVENTS" sheetId="25" r:id="rId25"/>
    <s:sheet name="SUMMARY OF SIGNIFICANT ACCOUN26" sheetId="26" r:id="rId26"/>
    <s:sheet name="ACQUISITIONS (Tables)" sheetId="27" r:id="rId27"/>
    <s:sheet name="LEASING EQUIPMENT (Tables)" sheetId="28" r:id="rId28"/>
    <s:sheet name="FINANCE LEASES (Tables)" sheetId="29" r:id="rId29"/>
    <s:sheet name="PROPERTY, PLANT AND EQUIPMENT (" sheetId="30" r:id="rId30"/>
    <s:sheet name="INVESTMENTS IN UNCONSOLIDATED31" sheetId="31" r:id="rId31"/>
    <s:sheet name="INTANGIBLE ASSETS AND LIABILI32" sheetId="32" r:id="rId32"/>
    <s:sheet name="DEBT (Tables)" sheetId="33" r:id="rId33"/>
    <s:sheet name="FAIR VALUE MEASUREMENTS (Tables" sheetId="34" r:id="rId34"/>
    <s:sheet name="REVENUES REVENUES (Tables)" sheetId="35" r:id="rId35"/>
    <s:sheet name="INCOME TAXES INCOME TAXES (Tabl" sheetId="36" r:id="rId36"/>
    <s:sheet name="SEGMENT INFORMATION (Tables)" sheetId="37" r:id="rId37"/>
    <s:sheet name="EARNINGS PER SHARE (Tables)" sheetId="38" r:id="rId38"/>
    <s:sheet name="COMMITMENTS AND CONTINGENCIES (" sheetId="39" r:id="rId39"/>
    <s:sheet name="ORGANIZATION (Details)" sheetId="40" r:id="rId40"/>
    <s:sheet name="SUMMARY OF SIGNIFICANT ACCOUN41" sheetId="41" r:id="rId41"/>
    <s:sheet name="ACQUISITIONS - Additional Infor" sheetId="42" r:id="rId42"/>
    <s:sheet name="ACQUISITIONS - Fair Values Assi" sheetId="43" r:id="rId43"/>
    <s:sheet name="LEASING EQUIPMENT (Details)" sheetId="44" r:id="rId44"/>
    <s:sheet name="FINANCE LEASES - Summary (Detai" sheetId="45" r:id="rId45"/>
    <s:sheet name="FINANCE LEASES - Future Minimum" sheetId="46" r:id="rId46"/>
    <s:sheet name="PROPERTY, PLANT AND EQUIPMENT47" sheetId="47" r:id="rId47"/>
    <s:sheet name="PROPERTY, PLANT AND EQUIPMENT -" sheetId="48" r:id="rId48"/>
    <s:sheet name="INVESTMENTS IN UNCONSOLIDATED49" sheetId="49" r:id="rId49"/>
    <s:sheet name="INVESTMENTS IN UNCONSOLIDATED50" sheetId="50" r:id="rId50"/>
    <s:sheet name="INTANGIBLE ASSETS AND LIABILI51" sheetId="51" r:id="rId51"/>
    <s:sheet name="INTANGIBLE ASSETS AND LIABILI52" sheetId="52" r:id="rId52"/>
    <s:sheet name="INTANGIBLE ASSETS AND LIABILI53" sheetId="53" r:id="rId53"/>
    <s:sheet name="DEBT - Schedule of Debt (Detail" sheetId="54" r:id="rId54"/>
    <s:sheet name="DEBT - Loans Payable, Additiona" sheetId="55" r:id="rId55"/>
    <s:sheet name="DEBT - Bonds Payable, Additiona" sheetId="56" r:id="rId56"/>
    <s:sheet name="DEBT - Note Payable to Non-Cont" sheetId="57" r:id="rId57"/>
    <s:sheet name="FAIR VALUE MEASUREMENTS - Finan" sheetId="58" r:id="rId58"/>
    <s:sheet name="FAIR VALUE MEASUREMENTS - Addit" sheetId="59" r:id="rId59"/>
    <s:sheet name="REVENUES - Components of Revenu" sheetId="60" r:id="rId60"/>
    <s:sheet name="REVENUES REVENUES - Minimum Fut" sheetId="61" r:id="rId61"/>
    <s:sheet name="EQUITY BASED COMPENSATION (Deta" sheetId="62" r:id="rId62"/>
    <s:sheet name="INCOME TAXES (Details)" sheetId="63" r:id="rId63"/>
    <s:sheet name="MANAGEMENT AGREEMENT AND AFFI64" sheetId="64" r:id="rId64"/>
    <s:sheet name="SEGMENT INFORMATION - Statement" sheetId="65" r:id="rId65"/>
    <s:sheet name="SEGMENT INFORMATION - Reconcili" sheetId="66" r:id="rId66"/>
    <s:sheet name="SEGMENT INFORMATION - Summary o" sheetId="67" r:id="rId67"/>
    <s:sheet name="SEGMENT INFORMATION - Balance S" sheetId="68" r:id="rId68"/>
    <s:sheet name="SEGMENT INFORMATION - Location " sheetId="69" r:id="rId69"/>
    <s:sheet name="EARNINGS PER SHARE (Details)" sheetId="70" r:id="rId70"/>
    <s:sheet name="COMMITMENTS AND CONTINGENCIES -" sheetId="71" r:id="rId71"/>
    <s:sheet name="COMMITMENTS AND CONTINGENCIES72" sheetId="72" r:id="rId72"/>
    <s:sheet name="SUBSEQUENT EVENTS (Details)" sheetId="73" r:id="rId73"/>
  </s:sheets>
  <s:definedNames/>
  <s:calcPr calcId="124519" calcMode="auto" fullCalcOnLoad="1"/>
</s:workbook>
</file>

<file path=xl/sharedStrings.xml><?xml version="1.0" encoding="utf-8"?>
<sst xmlns="http://schemas.openxmlformats.org/spreadsheetml/2006/main" uniqueCount="857">
  <si>
    <t>Document and Entity Information - shares</t>
  </si>
  <si>
    <t>3 Months Ended</t>
  </si>
  <si>
    <t>Mar. 31, 2015</t>
  </si>
  <si>
    <t>Jun. 03, 2015</t>
  </si>
  <si>
    <t>Document and Entity Information [Abstract]</t>
  </si>
  <si>
    <t>Entity Registrant Name</t>
  </si>
  <si>
    <t>Fortress Transportation &amp; Infrastructure Investors LLC</t>
  </si>
  <si>
    <t>Entity Central Index Key</t>
  </si>
  <si>
    <t>Document Type</t>
  </si>
  <si>
    <t>10-Q</t>
  </si>
  <si>
    <t>Document Period End Date</t>
  </si>
  <si>
    <t>Mar. 31,
		2015</t>
  </si>
  <si>
    <t>Document Fiscal Year Focus</t>
  </si>
  <si>
    <t>Amendment Flag</t>
  </si>
  <si>
    <t>false</t>
  </si>
  <si>
    <t>Document Fiscal Period Focus</t>
  </si>
  <si>
    <t>Q1</t>
  </si>
  <si>
    <t>Current Fiscal Year End Date</t>
  </si>
  <si>
    <t>--12-31</t>
  </si>
  <si>
    <t>Entity Filer Category</t>
  </si>
  <si>
    <t>Non-accelerated Filer</t>
  </si>
  <si>
    <t>Entity Common Stock, Shares Outstanding</t>
  </si>
  <si>
    <t>CONSOLIDATED BALANCE SHEETS (Unaudited) - USD ($) $ in Thousands</t>
  </si>
  <si>
    <t>Dec. 31, 2014</t>
  </si>
  <si>
    <t>Assets</t>
  </si>
  <si>
    <t>Cash and cash equivalents</t>
  </si>
  <si>
    <t>Restricted cash</t>
  </si>
  <si>
    <t>Accounts receivable, net</t>
  </si>
  <si>
    <t>Leasing equipment, net</t>
  </si>
  <si>
    <t>Finance leases, net</t>
  </si>
  <si>
    <t>Property, plant, and equipment, net</t>
  </si>
  <si>
    <t>Investments in and advances to unconsolidated entities</t>
  </si>
  <si>
    <t>Tendered bonds</t>
  </si>
  <si>
    <t>Intangible assets, net</t>
  </si>
  <si>
    <t>Goodwill</t>
  </si>
  <si>
    <t>Other assets</t>
  </si>
  <si>
    <t>Total assets</t>
  </si>
  <si>
    <t>Liabilities</t>
  </si>
  <si>
    <t>Accounts payable and accrued liabilities</t>
  </si>
  <si>
    <t>Debt</t>
  </si>
  <si>
    <t>Maintenance deposits</t>
  </si>
  <si>
    <t>Security deposits</t>
  </si>
  <si>
    <t>Other liabilities</t>
  </si>
  <si>
    <t>Total liabilities</t>
  </si>
  <si>
    <t>Commitments and Contingencies</t>
  </si>
  <si>
    <t>Members' Equity</t>
  </si>
  <si>
    <t>Common Shares ($.01 par value per share; 2,000,000,000 shares authorized; 53,502,873 shares issued and outstanding)</t>
  </si>
  <si>
    <t>Additional Paid In Capital</t>
  </si>
  <si>
    <t>Accumulated other comprehensive income</t>
  </si>
  <si>
    <t>Members' equity</t>
  </si>
  <si>
    <t>Non-controlling interest in equity of consolidated subsidiaries</t>
  </si>
  <si>
    <t>Total members' equity</t>
  </si>
  <si>
    <t>Total liabilities and members' equity</t>
  </si>
  <si>
    <t>CONSOLIDATED BALANCE SHEETS (Unaudited) (Parentheticals)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INCOME (Unaudited) - USD ($) $ in Thousands</t>
  </si>
  <si>
    <t>Mar. 31, 2014</t>
  </si>
  <si>
    <t>Revenues</t>
  </si>
  <si>
    <t>Total revenues</t>
  </si>
  <si>
    <t>Expenses</t>
  </si>
  <si>
    <t>Operating expenses</t>
  </si>
  <si>
    <t>General and administrative</t>
  </si>
  <si>
    <t>Acquisition and transaction expenses</t>
  </si>
  <si>
    <t>Management fees to affiliate</t>
  </si>
  <si>
    <t>Depreciation and amortization</t>
  </si>
  <si>
    <t>Interest expense</t>
  </si>
  <si>
    <t>Total expenses</t>
  </si>
  <si>
    <t>Other income</t>
  </si>
  <si>
    <t>Equity in earnings of unconsolidated entities</t>
  </si>
  <si>
    <t>Gain (loss) on sale of equipment, net</t>
  </si>
  <si>
    <t>Interest income</t>
  </si>
  <si>
    <t>Other income (expense)</t>
  </si>
  <si>
    <t>Total other income</t>
  </si>
  <si>
    <t>Income before income taxes</t>
  </si>
  <si>
    <t>Provision for income taxes</t>
  </si>
  <si>
    <t>Net income</t>
  </si>
  <si>
    <t>Less: Net income (loss) attributable to non-controlling interests in consolidated subsidiaries</t>
  </si>
  <si>
    <t>Net income attributable to members</t>
  </si>
  <si>
    <t>Basic and Diluted Earnings Per Share (In dollars per share)</t>
  </si>
  <si>
    <t>Weighted Average Shares Outstanding (in shares)</t>
  </si>
  <si>
    <t>Equipment Leasing</t>
  </si>
  <si>
    <t>Infrastructure</t>
  </si>
  <si>
    <t>CONSOLIDATED STATEMENTS OF COMPREHENSIVE INCOME (LOSS) (Unaudited) - USD ($) $ in Thousands</t>
  </si>
  <si>
    <t>Statement of Comprehensive Income [Abstract]</t>
  </si>
  <si>
    <t>Other comprehensive income (loss):</t>
  </si>
  <si>
    <t>Change in fair value of cash flow hedge</t>
  </si>
  <si>
    <t>Comprehensive income</t>
  </si>
  <si>
    <t>Comprehensive income (loss) attributable to non-controlling interest</t>
  </si>
  <si>
    <t>Comprehensive income attributable to members</t>
  </si>
  <si>
    <t>CONSOLIDATED STATEMENT OF CHANGES IN MEMBERS’ EQUITY (Unaudited) - 3 months ended Mar. 31, 2015 - USD ($) $ in Thousands</t>
  </si>
  <si>
    <t>Total</t>
  </si>
  <si>
    <t>Common Stock</t>
  </si>
  <si>
    <t>Accumulated Other Comprehensive Income</t>
  </si>
  <si>
    <t>Members' equity - December 31, 2014 at Dec. 31, 2014</t>
  </si>
  <si>
    <t>Comprehensive income (loss):</t>
  </si>
  <si>
    <t>Net income for the period</t>
  </si>
  <si>
    <t>Other comprehensive income (loss)</t>
  </si>
  <si>
    <t>Capital contributions</t>
  </si>
  <si>
    <t>Capital distributions</t>
  </si>
  <si>
    <t>Equity-based compensation</t>
  </si>
  <si>
    <t>Members' equity - March 31, 2015 at Mar. 31, 2015</t>
  </si>
  <si>
    <t>CONSOLIDATED STATEMENTS OF CASH FLOWS (Unaudited) - USD ($) $ in Thousands</t>
  </si>
  <si>
    <t>Cash flows from operating activities:</t>
  </si>
  <si>
    <t>Adjustments to reconcile net income to net cash provided by operating activities:</t>
  </si>
  <si>
    <t>(Gain) loss on sale of equipment</t>
  </si>
  <si>
    <t>Income from forfeiture of security deposit</t>
  </si>
  <si>
    <t>Change in current and deferred income taxes</t>
  </si>
  <si>
    <t>Change in fair value of non-hedge derivative</t>
  </si>
  <si>
    <t>Amortization of lease intangibles and incentives</t>
  </si>
  <si>
    <t>Amortization of deferred financing costs</t>
  </si>
  <si>
    <t>Operating distributions from unconsolidated entities</t>
  </si>
  <si>
    <t>Bad debt expense</t>
  </si>
  <si>
    <t>Other</t>
  </si>
  <si>
    <t>Change in:</t>
  </si>
  <si>
    <t>Accounts receivable</t>
  </si>
  <si>
    <t>Management fees payable to affiliate</t>
  </si>
  <si>
    <t>Net cash provided by operating activities</t>
  </si>
  <si>
    <t>Cash flows from investing activities:</t>
  </si>
  <si>
    <t>Change in restricted cash</t>
  </si>
  <si>
    <t>Acquisition of other investment</t>
  </si>
  <si>
    <t>Principal collections on finance leases</t>
  </si>
  <si>
    <t>Acquisition of leasing equipment</t>
  </si>
  <si>
    <t>Acquisition of property plant and equipment</t>
  </si>
  <si>
    <t>Acquisition of lease intangibles</t>
  </si>
  <si>
    <t>Proceeds from sale of property, plant and equipment</t>
  </si>
  <si>
    <t>Proceeds from sale of equipment held for sale</t>
  </si>
  <si>
    <t>Return of capital distributions from unconsolidated entities</t>
  </si>
  <si>
    <t>Net cash used in investing activities</t>
  </si>
  <si>
    <t>Cash flows from financing activities:</t>
  </si>
  <si>
    <t>Proceeds from debt</t>
  </si>
  <si>
    <t>Repayment of debt</t>
  </si>
  <si>
    <t>Receipt of security deposits</t>
  </si>
  <si>
    <t>Return of security deposits</t>
  </si>
  <si>
    <t>Receipt of maintenance deposits</t>
  </si>
  <si>
    <t>Release of maintenance deposits</t>
  </si>
  <si>
    <t>Capital contributions from members</t>
  </si>
  <si>
    <t>Capital distributions to members</t>
  </si>
  <si>
    <t>Capital contributions from non-controlling interests</t>
  </si>
  <si>
    <t>Capital distributions to non-controlling interests</t>
  </si>
  <si>
    <t>Net cash provided by financing activities</t>
  </si>
  <si>
    <t>Net increase in cash and cash equivalents</t>
  </si>
  <si>
    <t>Cash and cash equivalents, beginning of period</t>
  </si>
  <si>
    <t>Cash and cash equivalents, end of period</t>
  </si>
  <si>
    <t>Supplemental disclosure of cash flow information:</t>
  </si>
  <si>
    <t>Cash paid for interest</t>
  </si>
  <si>
    <t>Cash paid for taxes</t>
  </si>
  <si>
    <t>Supplemental disclosure of non-cash investing and financing activities:</t>
  </si>
  <si>
    <t>Settled and assumed security deposits</t>
  </si>
  <si>
    <t>Billed and assumed maintenance deposits</t>
  </si>
  <si>
    <t>ORGANIZATION</t>
  </si>
  <si>
    <t>Organization, Consolidation and Presentation of Financial Statements [Abstract]</t>
  </si>
  <si>
    <t>ORGANIZATION Fortress Transportation and Infrastructure Investors LLC (the “Company”) is a Delaware limited liability company which, through its subsidiary, Fortress Transportation and Infrastructure General Partnership (the “Partnership”), is engaged in the ownership and leasing of aviation equipment, offshore energy equipment and shipping containers, and also owns and operates a short line railroad in North America (“CMQR”) and a multi-modal crude oil and refined products terminal in Beaumont, Texas (“Jefferson Terminal”). The Company has five reportable segments, Aviation Leasing, Offshore Energy, Shipping Containers, Jefferson Terminal and Railroad, which operate in two primary businesses, Equipment Leasing and Infrastructure (Note 15). At March 31, 2015 and December 31, 2014 , through their investment in the Company, the beneficial owners of the Partnership were Fortress Worldwide Transportation and Infrastructure Investors LP (the "Onshore Fund"), with an 89.97% interest and Fortress Worldwide Transportation and Infrastructure Offshore LP (the "Offshore Fund") with a 9.98% interest; in addition Fortress Worldwide Transportation and Infrastructure Master GP LLP (the "Master GP") holds a 0.05% interest. The Master GP is owned by an affiliate of Fortress Investment Group LLC (“Fortress”). The Onshore Fund and the Offshore Fund (collectively the "Initial Shareholders") are investment vehicles which are sponsored by Fortress. The general partner of the Onshore Fund and the Offshore Fund is owned by an affiliate of Fortress. The Master GP is entitled to an incentive return (the “Incentive Return”) generally equal to 10% of the Partnership’s returns (before certain taxes), as defined, subject to: i) an 8% cumulative preferred return payable to the Onshore Fund and Offshore Fund investors and ii) a clawback provision which requires amounts previously distributed as Incentive Return to be returned to the Company for the benefit of the Onshore Fund and Offshore Fund investors (after adjusting for tax in accordance with the partnership agreement) if, upon the termination of the Company, the amounts ultimately distributed to the Master GP exceed its allocable amount. As of March 31, 2015, the Company was managed by FIG Transportation Fund Management LLC (the “Manager”), an affiliate of Fortress, pursuant to a management agreement (the “Management Agreement”) which provides for the Partnership to bear obligations for management fees and expense reimbursements payable to the Manager (Note 14). In May 2015, in connection with its initial public offering (the "IPO"), the Company entered into a new management agreement with FIG LLC, which replaced the existing management agreement. Pursuant to the new management agreement, FIG LLC or its affiliate will receive a monthly management fee and reimbursement for certain expenses incurred (Note 14). Additionally, in May 2015, the partnership agreement of the Partnership was amended whereby, among other things, the existing Incentive Return arrangement for the Master GP was revised to specify that the entitlement to certain incentive distributions be based on the consolidated net income in excess of certain hurdle return targets and capital gains income of the Partnership, subject to certain adjustments, as defined, before any amounts are distributed to the Company (Note 18). At March 31, 2015 , the aggregate capital commitments of the investors of the Onshore Fund, Offshore Fund and Master GP, which are designated for investment in the Partnership, were approximately $995,497 , of which approximately $761,180 had been called. In April and May 2015, the remaining capital commitments of the investors of the Onshore Fund, Offshore Fund and Master GP were called. In May 2015, 53,502,873 common shares were issued to the Onshore Fund and Offshore Fund based on their relative interests in the Company. Immediately prior to the consummation of the IPO, the Master GP contributed its rights to previously undistributed incentive allocations pursuant to the Partnership Agreement in exchange for the limited partnership interest in each such partnership equal to the amount of any such undistributed incentive allocations. The limited partners of the Onshore Fund and Offshore Fund and the Master GP will receive the underlying value in common shares commensurate with their partnership interest inclusive, in the case of the Master GP, of any undistributed incentive allocations. Additionally, on May 20, 2015, the Company completed an IPO of 20 million common shares at a price to the public of $17.00 per share (Note 18).</t>
  </si>
  <si>
    <t>SUMMARY OF SIGNIFICANT ACCOUNTING POLICIES</t>
  </si>
  <si>
    <t>Accounting Policies [Abstract]</t>
  </si>
  <si>
    <t>SUMMARY OF SIGNIFICANT ACCOUNTING POLICIES Basis of Accounting —-The unaudited consolidated financial statements have been prepared in accordance with Generally Accepted Accounting Principals (“GAAP”) in the United States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notes required by GAAP for complete financial statements. The consolidated balance sheet at December 31, 2014 has been derived from audited financial statements but does not include all of the information and notes required by GAAP for complete financial statements. The interim financial information contained herein should be read in conjunction with the consolidated financial statements and notes thereto for the year ended December 31, 2014 included in Amendment No. 7 to the Company’s Registration Statement on Form S-1, filed May 14, 2015. Principles of Consolidation —The Company consolidates all entities in which it has a controlling financial interest and in which it has control over significant operating decisions, as well as variable interest entities (“VIE’s”) in which the Company is the primary beneficiary. All significant intercompany transactions and balances have been eliminated. The ownership interest of other investors in consolidated subsidiaries is recorded as non-controlling interest. The Company uses the equity method of accounting for investments in entities in which the Company exercises significant influence but which do not meet the requirements for consolidation. Under the equity method, the Company records its proportionate share of the underlying net income (loss) of these entities. Variable Interest Entities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The VIE in which the Company has an interest is WWTAI IES MT6015 Ltd. (“MT6015”), an entity formed in 2014 which has entered into a contract with a shipbuilder for the construction of an offshore multi service / inspection, maintenance and repair vessel (the “Vessel”) for a price of approximately $75 million . A subsidiary of the Company and a third party each hold a 50% interest in MT6015 and have equal representation on its board of directors. In connection with the initial capitalization of MT6015, another subsidiary of the Company provided the partner with a $3,725 loan which was utilized by the partner to fund its equity contribution to MT6015. In addition, the agreement provides the Company with disproportionate voting rights, in certain situations, as defined in the agreement. Accordingly, the Company determined that MT6015 is a VIE and that it was the primary beneficiary; accordingly, MT6015 has been presented on a consolidated basis in the accompanying financial statements. At March 31, 2015 and December 31, 2014 , MT6015 had total assets of $7,533 and $7,450 , respectively, which are available only to settle the obligations of MT6015. Other than entering into the above commitment, MT6015 has conducted no operations, and no creditors of MT6015 have recourse to any assets or to the general credit of the Company.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Risks and Uncertainties —In the normal course of business, the Company encounters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the Company operates which could adversely impact the pricing of the services offered by the Company or a lessee’s or customer’s ability to make payments, increase the risk of unscheduled lease terminations and depress lease rates and the value of the Company’s leasing equipment or operating assets. Capital market risk is the risk that the Company is unable to obtain capital at reasonable rates to fund the growth of its business or to refinance existing debt facilities. The Company, through its subsidiaries, also conducts operations outside of the United States; such international operations are subject to the same risks as those associated with its United States operations as well as additional risks, including unexpected changes in regulatory requirements, heightened risk of political and economic instability, potentially adverse tax consequences and the burden of complying with foreign laws. The Company does not have significant exposure to foreign currency risk as all of its leasing arrangements, terminal services revenue and the majority of freight rail revenue are denominated in U.S. dollars. Restricted Cash —Restricted cash of $16,431 and $21,084 at March 31, 2015 and December 31, 2014 , respectively, consists of cash held in segregated accounts pursuant to the requirements of the Company’s debt agreements (Note 9). Goodwill —The Company reviews the carrying values of goodwill at least annually to assess impairment since these assets are not amortized. An annual impairment review is conducted as of October 1st of each year. Additionally, the Company reviews the carrying value of goodwill whenever events or changes in circumstances indicate that its carrying amount may not be recoverable. The determination of fair value involves significant management judgment. Impairment is expensed when incurred. As of March 31, 2015 , there was no impairment of goodwill. Concentration of Credit Risk —The Company is subject to concentrations of credit risk with respect to amounts due from customers on its finance leases and operating leases. The Company attempts to limit its credit risk by performing ongoing credit evaluations. During the three months ended March 31, 2015 , the Company earned approximately 14% of its revenue from one lessee in the offshore energy segment. During the three months ended March 31, 2014 , the Company earned approximately 58% of its revenue from three lessees; one each in the aviation leasing, shipping containers and offshore energy segments. The Company maintains cash and restricted cash balances, which generally exceed federally insured limits, and subject the Company to credit risk, in high credit quality financial institutions. The Company monitors the financial condition of these institutions and has not experienced any losses associated with these accounts. Provision for Doubtful Accounts —The Company determines the provision for doubtful accounts based on its assessment of the collectability of its receivables on a customer-by-customer basis. The provision for doubtful accounts at both March 31, 2015 and December 31, 2014 was $111 . Bad debt expense was $4 and $43 for the three months ended March 31, 2015 and 2014 , respectively. Comprehensive Income (Loss) —Comprehensive income (loss) is defined as the change in equity of a business enterprise during a period from transactions and other events and circumstances, excluding those resulting from investments by and distributions to owners. The Company’s comprehensive income (loss) represents net income (loss), as presented in the consolidated statements of income, adjusted for fair value changes related to derivatives accounted for as cash flow hedges and the Company’s pro-rata share of items of comprehensive income derived from investments in unconsolidated entities. The Company had reclassification adjustments of $37 and $44 , which impacted accumulated other comprehensive income during the three months ended March 31, 2015 and 2014 , respectively. Derivative Financial Instruments— In the normal course of business the Company may utilize interest rate derivatives to manage its exposure to interest rate risks, principally related to the hedging of variable rate interest payments on various debt facilities. If certain conditions are met, an interest rate derivative may be specifically designated as a cash flow hedge. In connection with its debt obligations (Note 9), the Company has entered into one interest rate derivative designated as a cash flow hedge and one non-hedge derivative. The Company does not enter into speculative derivative transactions. Derivative assets of $85 and $232 , as of March 31, 2015 and December 31, 2014 , respectively, were recorded within other assets in the Consolidated Balance Sheet. On the date that the Company enters into an interest rate derivative, its designation as a cash flow hedge is formally documented. On an ongoing basis, an assessment is made as to whether the interest rate derivative has been highly effective in offsetting changes in the cash flows of the variable rate interest payments on the associated debt and whether the interest rate derivative is expected to remain highly effective in future periods. If it were to be determined that the interest rate derivative is not (or has ceased to be) highly effective as a cash flow hedge, the use of hedge accounting would be discontinued prospectively. All interest rate derivatives are recognized on the balance sheet at their fair value. For interest rate derivatives designated as cash flow hedges, the effective portion of the interest rate derivative’s gain or loss is initially reported as a component of other comprehensive income and subsequently reclassified into earnings when the interest payments on the debt are recorded in earnings. The ineffective portion of the interest rate derivative, if any, is calculated and recorded in interest expense. Changes in fair value of non-hedge derivatives are recorded in earnings on a current basis. The estimated net amount of existing gains/losses reported in accumulated other comprehensive income at March 31, 2015 expected to be reclassified into earnings within the next 12 months is approximately $86 . In the event of a termination of an interest rate derivative prior to its contracted maturity, any related net gains or losses in accumulated other comprehensive income at the date of termination would be reclassified into earnings, unless it remains probable that interest payments on the debt will continue to occur, in which case the amount in accumulated other comprehensive income would be reclassified into earnings as the interest payments on the debt affect earnings. Recent Accounting Pronouncements — In April 2014, the Financial Accounting Standards Board (FASB) issued Accounting Standards Update (ASU) 2014-08 (ASU 2014-08), Reporting Discontinued Operations and Disclosures of Disposals of Components of an Entity,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standard states that a strategic shift should include a disposal of (i) major geographical area of operations, (ii) a major line of business, (iii) a major equity method investment, or (iv) other major parts of an entity. ASU 2014-08 is effective prospectively for new disposals (or classifications as held for sale) that occur within annual periods beginning on or after December 14, 2014, and interim periods within those annual periods. The Company adopted ASU 2014-08 beginning January 1, 2015. Unadopted Accounting Pronouncements —In May 2013, the FASB issued a revised exposure draft, Leases (the “Lease ED”), which would replace the existing guidance in the Accounting Standards Codification 840 (“ASC 840”), Leases . Pursuant to the Lease ED, leases would be classified as either leases of property or leases of assets other than property. Leases of property will continue to use operating lease accounting. Leases of other than property would use the receivable residual approach. Under the receivable residual approach, a lease receivable would be recognized for the lessor’s right to receive lease payments, a portion of the carrying amount of the underlying asset would be allocated between the right of use granted to the lessee and the lessor’s residual value and profit or loss would only be recognized at commencement if it is reasonably assured. It is anticipated that the final standard would have an effective date no earlier than 2017. When and if the proposed guidance becomes effective, it may have a significant impact on the Company’s consolidated financial statements. In May 2014, the FASB issued ASU 2014-09, Revenue from Contracts with Customers (Topic 606) ("ASU-2014-09") which provides a single comprehensive model for recognizing revenue from contracts with customers and supersedes existing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As currently drafted, the new standard is expected to become effective for the Company beginning with the first quarter 2017 with early adoption not permitted, however the FASB has currently proposed to defer the effective date by one year with early adoption permitted. The Company is currently evaluating the impact of adopting this new guidance on its consolidated financial statements. In February 2015, the FASB issued ASU 2015-02, Amendments to the Consolidation Analysis (“ASU 2015-02”). ASU 2015-02 amends the consolidation guidance for VIEs and general partners’ investments in limited partnerships and modifies the evaluation of whether limited partnerships and similar legal entities are VIEs or voting interest entities. ASU 2015-02 is effective for interim and annual reporting periods beginning after December 15, 2015, with early adoption permitted. The Company is currently evaluating the impact of adopting this new guidance on the consolidated financial statements. In April 2015, the FASB issued ASU 2015-03,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reporting periods beginning after December 15, 2015 and interim periods within those fiscal years with early adoption permitted. ASU 2015-03 should be applied on a retrospective basis, wherein the balance sheet of each period presented should be adjusted to reflect the effects of adoption. The Company is currently evaluating the impact of adopting this new guidance on the consolidated financial statements.</t>
  </si>
  <si>
    <t>ACQUISITIONS</t>
  </si>
  <si>
    <t>Business Combinations [Abstract]</t>
  </si>
  <si>
    <t>ACQUISITIONS CMQR The Company, through its subsidiaries, acquired certain assets and assumed certain liabilities of Montreal, Maine and Atlantic Railway Ltd. (“MM&amp;A—U.S.”) and Montreal, Maine and Atlantic Canada Co (“MM&amp;A—Canada”) for an aggregate purchase price of approximately $15.2 million , including assumed liabilities of approximately $3.2 million . The acquisitions were accounted for as business combinations pursuant to ASC 805 and the results of operations of the acquired businesses of MM&amp;A—U.S. and MM&amp;A—Canada have been included in the consolidated financial statements of the Company since their respective dates of acquisition. The closing of MM&amp;A—U.S. and MM&amp;A—Canada occurred on May 15, 2014 and June 30, 2014, respectively. Subsequent to the acquisitions, the acquired businesses were renamed as the Central Maine and Quebec Railway (“CMQR”). CMQR is headquartered in Maine, employs approximately 110 employees, and owns and operates approximately 500 miles of track in the US and Canada. CMQR is reported within the Railroad segment. MM&amp;A—U.S. and MM&amp;A—Canada previously operated an integrated, international short-line freight railroad system in Maine, Vermont and Quebec, Canada and since mid-2013, had been operating under the respective bankruptcy protections in the US and Canada. Its assets were sold at auction to the Company, as supervised by the respective judicial courts in the U.S. and Canada. The Company viewed the acquisitions of MM&amp;A—U.S. and MM&amp;A—Canada as an opportunity to gain entry into the railroad industry. The Company’s acquisition accounting for CMQR is still preliminary, pending the finalization of estimates used in the determination of fair values of fixed assets, environmental liabilities, and accrued expenses, as well as physical inspection of fixed assets. Subsequent to the acquisition during the year ended December 31, 2014 , measurement period adjustments as of the acquisition date were made to the valuation of fixed assets acquired and employee and environmental liabilities assumed consisting of an increase to fixed assets of $679 , an increase to assumed employee liabilities of $232 , an increase to assumed environmental liabilities of $680 , and additional goodwill recorded of $233 . There were no additional measurement period adjustments recorded during the three months ended March 31, 2015 . The property, plant and equipment acquired in connection with CMQR is being depreciated based on estimated remaining useful lives from the date of acquisition, which are 4 years for buildings, 2 - 5 years for track and track related assets, 4 - 6 years for railroad equipment, 2 years for vehicles and 5 years for freight cars and locomotives, as all of the acquired assets were near the end of their useful lives at the time of acquisition. In connection with the purchase, the Company incurred and expensed transaction-related costs in 2014 of approximately $5,646 , included within Acquisition and Transaction expenses, and general and administrative expenses and employee severance expenses of approximately $392 , included within Operating Expenses. The goodwill recognized is comprised primarily of an assembled workforce and is expected to be deductible for tax purposes. JEFFERSON TERMINAL The Company, through its subsidiaries, acquired certain assets and assumed certain liabilities of Jefferson Refinery, LLC, Port of Beaumont Petroleum Transload Terminal I, LLC, and Port of Beaumont Petroleum Transload Terminal II, LLC (collectively “Jefferson Terminal”). Jefferson Terminal is comprised of complementary energy logistics assets and is headquartered in The Woodlands, Texas. Its principal operations are to engage in the business of terminalling, storage, throughput and transloading of crude oil and petroleum products. Prior to the acquisition, a subsidiary of the Company had several term loan agreements with Jefferson Refinery, LLC (“Pre-Existing Debt Relationships”) of $97.6 million . The acquisition of Jefferson was consummated on August 27, 2014. The Company viewed the acquisition of Jefferson Terminal as an opportunity to gain entry into this industry. Jefferson Terminal was purchased for an aggregate purchase price of approximately $607.8 million , including assumed liabilities of $522.0 million (of which $97.6 million relates to Pre-Existing Debt Relationships) and equity consideration of $38.2 million . The Company owns a 60% interest in Jefferson Terminal. The remaining 40% interest in Jefferson Terminal is owned by a portion of the retaining shareholders and a private equity fund sponsored by Fortress, each holding an interest of 20% and accounted for as non-controlling interests in the accompanying consolidated financial statements. In connection with the acquisition, a $100 million loan was also obtained (Note 9). The acquisition was accounted for as a business combination under ASC 805 and the results of operations of the acquired business of Jefferson Terminal have been included in the consolidated financial statements since the date of acquisition. In connection with the purchase, the Company incurred and expensed transaction related costs of approximately $5,494 , included within Acquisition and Transaction expenses, in the Consolidated Statements of Income. The Company’s acquisition accounting for Jefferson Terminal is still preliminary, pending the final determination of certain estimated amounts for property, plant and equipment, construction in progress, and accrued liabilities. There were no measurement period adjustments recorded during the three months ended March 31, 2015 . The goodwill recognized is attributable to strategic opportunities and expected future cash flows of the business and is expected to be deductible for tax purposes. Property, plant and equipment acquired in connection with Jefferson Terminal is being depreciated based on estimated remaining useful lives from the date of acquisition. The fair values assigned to acquired assets and assumed liabilities of CMQR and Jefferson Terminal at their respective dates of acquisition are as follows: CMQR Jefferson Terminal Assets: Restricted cash — 190,811 Land and improvements 5,484 9,573 Track 4,952 — Buildings and improvements 136 2,139 Crude oil terminal machinery and equipment — 47,286 Railroad equipment 713 — Furniture and fixtures — 317 Computer hardware and software — 34 Turnout and other track materials 1,415 — Vehicles 320 258 Railcars and locomotives 1,283 — Construction in progress — 86,223 Prepaids and other deposits 103 6,102 Tendered bonds — 115,000 Customer lists and customer contracts 225 35,385 Goodwill 593 114,633 Total assets 15,224 607,761 Liabilities: Employee-related liabilities (1,119 ) — Environmental remediation liabilities (1,333 ) — Real estate taxes (714 ) — Accrued expenses — (56,150 ) Term loan — (93,995 ) Bonds payable — (348,788 ) Note payable — (21,297 ) Other liabilities — (1,753 ) Total liabilities (3,166 ) (521,983 ) Net assets acquired $ 12,058 $ 85,778 During 2014 , goodwill additions of $593 and $114,633 were attributed to the Railroad and Jefferson Terminal reportable segments, respectively. No additional goodwill was recorded during the three months ended March 31, 2015 . In accordance with ASC 805, the acquired assets and assumed liabilities were recorded at their estimated fair values at the acquisition dates. During the measurement periods of up to one year, additional assets or liabilities may be recognized if new information is obtained about facts and circumstances that existed as of the acquisition date that, if known, would have resulted in the recognition of those assets or liabilities as of that date. The preliminary measurement of net assets acquired may be adjusted after obtaining additional information regarding, among other things, asset valuations (including market and other information with which to determine fair values), liabilities assumed, the analysis of assumed contracts, and revisions of previous estimates. These adjustments may be significant and will be accounted for retrospectively. The preliminary fair values assigned to intangible assets were determined through the use of the replacement cost method and the income approach, specifically the multi-period excess earnings method. Both valuation methods rely on management’s judgments, including the cost to recreate the customer relationships, expected future cash flows resulting from existing customer relationships, customer attrition rates, contributory effects of other assets utilized in the business, and peer group cost of capital as well as other factors. The valuation of tangible assets was derived using a combination of the income approach, the market approach and the cost approach. Significant judgments used in valuing tangible assets include estimated reproduction or replacement cost, useful lives of assets and estimated selling prices. The valuation of assumed liabilities, including bonds payable, was derived using the market approach, using quoted values as available and the income approach, comparing the stated interest rate on certain credit agreements to the market interest rate. The valuation of equity interests conveyed to retaining shareholders was derived using the market approach, as agreed between the parties, representing the cash that would have been offered on an arm’s length basis, on the acquisition date.</t>
  </si>
  <si>
    <t>LEASING EQUIPMENT</t>
  </si>
  <si>
    <t>Leases [Abstract]</t>
  </si>
  <si>
    <t>LEASING EQUIPMENT The following is a summary of leasing equipment recorded on the Consolidated Balance Sheets: March 31, 2015 Equipment Aviation Leasing Offshore Energy Jefferson Terminal Total Leasing equipment: $ 298,792 $ 182,355 $ 44,326 $ 525,473 Less: Accumulated depreciation (16,587 ) (5,226 ) (715 ) (22,528 ) Leasing equipment, net $ 282,205 $ 177,129 $ 43,611 $ 502,945 December 31, 2014 Equipment Aviation Leasing Offshore Energy Jefferson Terminal Total Leasing equipment: $ 298,204 $ 182,355 $ 44,326 $ 524,885 Less: Accumulated depreciation (11,331 ) (3,737 ) (438 ) (15,506 ) Leasing equipment, net $ 286,873 $ 178,618 $ 43,888 $ 509,379 During the three months ended March 31, 2015 , the Company did not acquire or sell any equipment held for lease. Depreciation expense for leasing equipment for the three months ended March 31, 2015 and 2014 was $7,022 and $1,831 , respectively.</t>
  </si>
  <si>
    <t>FINANCE LEASES</t>
  </si>
  <si>
    <t>FINANCE LEASES Finance leases are summarized as follows: March 31, 2015 Offshore Energy Shipping Containers Total Finance leases $ 21,550 $ 104,709 $ 126,259 Unearned revenue (11,166 ) (15,221 ) (26,387 ) Finance leases, net $ 10,384 $ 89,488 $ 99,872 December 31, 2014 Offshore Energy Shipping Containers Total Finance leases $ 22,045 $ 109,492 $ 131,537 Unearned revenue (11,580 ) (17,144 ) (28,724 ) Finance leases, net $ 10,465 $ 92,348 $ 102,813 At March 31, 2015 , future minimum lease payments to be received under finance leases for the remainder of the lease terms are as follows: Offshore Energy Shipping Containers Total 2015 $ 1,513 $ 22,355 $ 23,868 2016 2,013 25,702 27,715 2017 2,008 51,308 53,316 2018 2,008 5,344 7,352 2019 2,008 — 2,008 Thereafter 12,000 — 12,000 Total $ 21,550 $ 104,709 $ 126,259</t>
  </si>
  <si>
    <t>PROPERTY, PLANT AND EQUIPMENT</t>
  </si>
  <si>
    <t>Property, Plant and Equipment [Abstract]</t>
  </si>
  <si>
    <t>PROPERTY, PLANT AND EQUIPMENT Property, plant and equipment consists of the following: March 31, 2015 Railroad Jefferson Terminal Total Land and improvements $ 5,484 $ 14,014 $ 19,498 Buildings and improvements 470 2,193 2,663 Crude oil terminal machinery and equipment — 183,247 183,247 Track and track related assets 11,988 — 11,988 Railroad equipment 1,149 — 1,149 Computer hardware and software — 34 34 Furniture and fixtures — 317 317 Vehicles 321 258 579 Construction in progress 842 47,534 48,376 Railcars and locomotives 1,322 — 1,322 21,576 247,597 269,173 Less: accumulated depreciation (1,460 ) (3,292 ) (4,752 ) Property, plant and equipment, net $ 20,116 $ 244,305 $ 264,421 December 31, 2014 Railroad Jefferson Terminal Total Land and improvements $ 5,484 $ 9,573 $ 15,057 Buildings and improvements 470 2,139 2,609 Crude oil terminal machinery and equipment — 50,627 50,627 Track and track related assets 11,988 — 11,988 Railroad equipment 1,268 — 1,268 Computer hardware and software — 34 34 Furniture and fixtures — 317 317 Vehicles 321 258 579 Construction in progress — 146,663 146,663 Railcars and locomotives 1,293 — 1,293 20,824 209,611 230,435 Less: accumulated depreciation (962 ) (1,145 ) (2,107 ) Property, plant and equipment, net $ 19,862 $ 208,466 $ 228,328 During three months ended March 31, 2015 additional property, plant and equipment of $38,857 was acquired, and is included within land and improvements, buildings and improvements, crude oil machinery and equipment, and construction in progress. During the three months ended March 31, 2015 , disposals of railroad equipment totaled $119 . Depreciation expense for property, plant and equipment was $2,645 and $0 , for the three months ended March 31, 2015 and 2014 , respectively.</t>
  </si>
  <si>
    <t>INVESTMENTS IN UNCONSOLIDATED ENTITIES</t>
  </si>
  <si>
    <t>Equity Method Investments and Joint Ventures [Abstract]</t>
  </si>
  <si>
    <t>INVESTMENTS IN UNCONSOLIDATED ENTITIES The following table presents the ownership interest and carrying values of the Company’s investments in unconsolidated entities: Carrying Value Ownership Percentage March 31, December 31, Date Acquired 2015 2014 Intermodal Finance I, Ltd September 2012 51 % 21,823 21,569 $ 21,823 $ 21,569 Intermodal Finance I, Ltd The Company owns a 51% non-controlling interest in Intermodal Finance I, Ltd., a joint venture. Intermodal Finance I, Ltd owns a portfolio of multiple finance leases, representing 6 customers and comprising approximately 66,000 shipping containers as well as a portfolio of approximately 38,000 shipping containers subject to multiple operating leases. Summary financial information for Intermodal Finance I, Ltd is as follows: Three Months Ended March 31, 2015 2014 Revenue Total revenues $ 4,318 $ 5,512 Expenses Operating expenses 193 407 General and administrative 161 208 Depreciation and amortization 597 664 Interest expense 1,043 1,240 Total expenses 1,994 2,519 Net income 2,324 2,993 Other comprehensive income — — Comprehensive income $ 2,324 $ 2,993 Company's equity in earnings $ 1,241 $ 1,604 March 31, December 31, 2015 2014 Assets Cash and cash equivalents $ 2,982 $ 5,214 Restricted cash 2,140 2,320 Accounts Receivable 2,089 1,051 Leasing assets, net of accumulated depreciation of $4,983 and $4,449, respectively 73,511 74,045 Finance Leases, net 55,720 62,393 Deferred costs, net of accumulated amortization of $640 and $602, respectively 1,408 1,524 Other assets 3 8 Total Assets $ 137,853 $ 146,555 Liabilities Accounts payable and accrued liabilities $ 128 $ 157 Syndication liabilities 4,182 5,152 Debt 110,655 120,303 Other liabilities 5 383 Total Liabilities $ 114,970 $ 125,995 Members' Equity Members' Equity 22,883 20,560 Total members' equity 22,883 20,560 Total liabilities and members' equity $ 137,853 $ 146,555 Company's investment in and advances to unconsolidated entities $ 21,823 $ 21,569</t>
  </si>
  <si>
    <t>INTANGIBLE ASSETS AND LIABILITIES</t>
  </si>
  <si>
    <t>Intangible Assets and Liabilities Disclosure [Abstract]</t>
  </si>
  <si>
    <t>INTANGIBLE ASSETS AND LIABILITIES The Company’s intangible assets and liabilities are summarized as follows: March 31, 2015 Aviation Leasing Jefferson Terminal Railroad Total Intangible assets: Acquired favorable lease intangibles $ 20,435 $ — $ — $ 20,435 Accumulated amortization (4,917 ) — — (4,917 ) Total acquired favorable lease intangibles, net 15,518 — — 15,518 Customer relationships — 35,385 225 35,610 Accumulated amortization — (2,064 ) (39 ) (2,103 ) Total acquired customer relationships, net — 33,321 186 33,507 Total intangible assets, net $ 15,518 $ 33,321 $ 186 $ 49,025 Intangible liabilities: Acquired unfavorable lease intangibles $ 261 $ — $ — $ 261 Accumulated amortization (49 ) — — (49 ) Total acquired unfavorable lease intangibles, net $ 212 $ — $ — $ 212 December 31, 2014 Aviation Leasing Jefferson Terminal Railroad Total Intangible assets: Acquired favorable lease intangibles $ 20,435 $ — $ — $ 20,435 Accumulated amortization (2,796 ) — — (2,796 ) Total acquired favorable lease intangibles, net 17,639 — — 17,639 Customer relationships — 35,385 225 35,610 Accumulated amortization — (1,180 ) (28 ) (1,208 ) Total acquired customer relationships, net — 34,205 197 34,402 Total intangible assets, net $ 17,639 $ 34,205 $ 197 $ 52,041 Intangible liabilities: Acquired unfavorable lease intangibles $ 261 $ — $ — $ 261 Accumulated amortization (24 ) — — (24 ) Total acquired unfavorable lease intangibles, net $ 237 $ — $ — $ 237 Intangible liabilities relate to unfavorable lease intangibles and are included as a component of other liabilities in the accompanying Consolidated Balance Sheet. Amortization of intangibles for the three months ended March 31, 2015 and 2014 was $2,991 and $152 , respectively. Amortization of lease intangibles of $2,096 and $152 for the three months ended March 31, 2015 and 2014 , respectively, is included as a component of equipment leasing revenue in the Consolidated Statements of Income. Amortization of customer relationships of $895 and $0 for the three months ended March 31, 2015 and 2014 , respectively, is included in depreciation and amortization in the Consolidated Statements of Income. As of March 31, 2015 , estimated net annual amortization of intangibles is as follows: March 31, 2015 2015 $ 6,975 2016 8,093 2017 6,491 2018 6,142 2019 4,568 Thereafter 16,544 Total $ 48,813</t>
  </si>
  <si>
    <t>DEBT</t>
  </si>
  <si>
    <t>Debt Disclosure [Abstract]</t>
  </si>
  <si>
    <t>DEBT The Company’s debt at March 31, 2015 and December 31, 2014 is summarized as follows: March 31, December 31, 2015 2014 Loans payable Container Loan #1 $ 40,220 $ 42,040 Container Loan #2 18,592 19,115 FTAI Pride Credit Agreement 71,875 73,438 CMQR Credit Agreement 9,412 9,416 Jefferson Terminal Credit Agreement 99,500 99,750 Total loans payable 239,599 243,759 Bonds payable Series 2010 Bonds 298,000 298,000 Series 2012 Bonds (including unamortized premium of $1,788 and $1,791 at March 31, 2015 and December 31, 2014, respectively) 48,518 48,521 Total bonds payable 346,518 346,521 Note payable to non-controlling interest Note payable to non-controlling interest 2,486 2,587 Total note payable to non-controlling interest 2,486 2,587 Total debt $ 588,603 $ 592,867 Total debt due within one year $ 23,767 $ 23,915 Loans Payable Container Loan #1 —On December 27, 2012, a subsidiary of the Company entered into a Credit Agreement (“Container Loan #1”) with a bank for an initial aggregate amount of approximately $55,991 in connection with the acquisition of a portfolio of shipping containers subject to finance leases. Borrowings under the loan bear interest at a rate selected by the Company of either (i) a LIBOR based rate plus a spread of 3.75% or (ii) a Base Rate equal to the higher of the Prime Rate or the Federal Funds Rate plus 1.50% , plus a spread of 3.75% . At March 31, 2015 and December 31, 2014 , borrowings under the loan were LIBOR based borrowings bearing interest at a rate of 3.92% and 3.90% , respectively. Container Loan #1 requires monthly payments of interest and scheduled principal payments through its maturity on December 27, 2017 and can be prepaid without penalty after the third anniversary of the closing of the loan. Container Loan #1 is secured by the Company’s interest in the shipping containers and related finance leases. Interest expense for the three months ended March 31, 2015 and 2014 was approximately $468 and $545 , respectively, and the average interest rate was 4.34% and 4.33% , respectively, inclusive of the effect of an interest rate swap (see below). Interest expense includes $28 and $27 , respectively, of deferred financing fees for the three months ended March 31, 2015 and 2014 . Pursuant to the Container Loan #1 agreement, amounts realized by the Company in connection with the finance lease are remitted directly into a trust account as restricted cash for disbursement according to specified payment priorities. Any amounts remaining in the trust account after payment of required obligations are released to the Company. As of March 31, 2015 , the Company was in compliance with all of the covenants under this agreement. In connection with Container Loan #1, the Company entered into an interest rate swap agreement (the “Swap”) on January 17, 2013 with respect to 70% of the outstanding balance of the Loan and designated as a cash flow hedge which fixed the LIBOR rate at 0.681% . The initial notional amount of the Swap was approximately $39,194 , with scheduled monthly decreases through the maturity date of the Container Loan #1. The fair value of the Swap at March 31, 2015 and December 31, 2014 was $75 and $214 , respectively. Periodic settlement payments made in connection with the Swap during the three months ended March 31, 2015 and 2014 of approximately $37 and $36 , respectively, were recorded as a component of interest expense in the accompanying Consolidated Statements of Income. Container Loan #2 —On August 15, 2013, a subsidiary of the Company entered into a Credit Agreement (“Container Loan #2”) with a bank for an initial aggregate amount of approximately $21,548 in connection with the acquisition of a portfolio of shipping containers subject to finance leases. Borrowings under Container Loan #2 bear interest at a rate of LIBOR plus a spread of 3.25% . At March 31, 2015 and December 31, 2014 , borrowings under Container Loan #2 bore interest at a rate of 3.51% and 3.49% , respectively. Container Loan #2 requires quarterly payments of interest and scheduled principal payments through its maturity on August 28, 2018 and can be prepaid without penalty at any time. Container Loan #2 is secured by the Company’s interest in the shipping containers and related finance leases. Interest expense on Container Loan #2 for the three months ended March 31, 2015 and 2014 was approximately $174 and $191 , respectively, and the average interest rate was 3.61% and 3.58% , respectively. Interest expense includes $9 and $9 , respectively, of deferred financing fees for the three months ended March 31, 2015 and 2014 . Pursuant to the Container Loan #2 agreement, amounts realized by the Company in connection with the finance leases are remitted directly into a trust account for disbursement according to specified payment priorities. Any amounts remaining in the trust account after payment of required obligations are released to the Company. As of March 31, 2015 , the Company was in compliance with all of the covenants under this agreement. In connection with Container Loan #2, on September 20, 2013, the Company entered into an interest rate cap agreement (the “Cap”), which was not designated as a cash flow hedge, with an initial payment date of February 28, 2014. The Cap was acquired at an initial cost of approximately $57 (inclusive of an up-front origination fee of approximately $14 ) and capped LIBOR at 2.5% with respect to 50% of the portion of the outstanding balance of Container Loan #2 attributable to the 5 -year finance leases. The initial notional amount of the Cap was approximately $2,554 , with scheduled quarterly decreases through the August 28, 2018 maturity date of the Loan. The fair value of the Cap at March 31, 2015 and December 31, 2014 was approximately $10 and $18 , respectively. FTAI Pride Credit Agreement —On September 15, 2014, FTAI Pride, LLC, (“FTAI Pride”) a subsidiary of the Company entered into a credit agreement (the “FTAI Pride Credit Agreement”) with a financial institution for a term loan in an aggregate amount of $75,000 . The loan proceeds were used in connection with the acquisition of an offshore construction vessel. Borrowings under the FTAI Pride Credit Agreement bear interest at the LIBOR rate plus a spread of 4.50% . At March 31, 2015 and December 31, 2014 borrowings under the FTAI Pride Credit Agreement bore interest at a rate of 4.77% and 4.74% , respectively, and interest expense for the three months ended March 31, 2015 was approximately $925 , inclusive of deferred financing fee amortization of $56 . The FTAI Pride Credit Agreement requires quarterly payments of interest and scheduled principal payments of $1,562 beginning in the quarter ending December 31, 2014 , through its maturity and can be prepaid without penalty at any time. The FTAI Pride Credit Agreement is secured on a first priority basis by the offshore construction vessel and charter. The FTAI Pride Credit Agreement contains affirmative and negative covenants which limit certain actions of the borrower and a financial covenant requiring a Fixed Charges Coverage Ratio, as defined, of not less than 1.15 :1.00 in any twelve month period ending December 31, 2014 , or later. As of March 31, 2015 , the Company was in compliance with all of the covenants under the FTAI Pride Credit Agreement. CMQR Credit Agreement —On September 18, 2014, CMQR entered into a credit agreement (the “CMQR Credit Agreement”) with a financial institution for a revolving line of credit in an aggregate amount of $10,000 . Borrowings under the CMQR Credit Agreement bear interest at either (i) Adjusted LIBOR plus a spread of 2.50% or 4.50% , (ii) the U.S. or Canadian Base Rate plus a spread of 1.50% or 3.50% , or (iii) the Canadian Fixed Rate plus a spread of 2.50% or 4.50% , as each of those terms is defined by the CMQR Credit Agreement. The CMQR Credit Agreement requires quarterly payments of interest and the maturity date of the CMQR Credit Agreement is September 18, 2017. Borrowings under the CMQR Credit Agreement bore interest at an average rate of 2.92% and 2.95% at March 31, 2015 and December 31, 2014 , respectively, and interest expense for the three months ended March 31, 2015 was approximately $130 , inclusive of deferred financing fee amortization of $66 . The CMQR Credit Agreement is also indirectly supported by the Onshore and Offshore Funds (the “Sponsors”). In the event of a default under the credit agreement, CMQR’s lenders can cause CMQR to call up to $20 million (subject to reduction of such amount to take into account capital contributions to CMQR) in capital from the Sponsors, and in the event of CMQR’s bankruptcy, the lenders can put the debt back to the Sponsors. The CMQR Credit Agreement contains affirmative and negative covenants which limit certain actions of CMQR and a financial covenant requiring a Fixed Charge Coverage Ratio, as defined, of CMQR and its subsidiaries of not less than 1.30 :1.00 in any rolling four-quarter period, effective after September 30, 2014. As of March 31, 2015 , the Company was in compliance with all of the covenants contained in the CMQR Credit Agreement. Jefferson Terminal Credit Agreement —On August 27, 2014, a subsidiary of the Company, entered into a credit agreement (the “Jefferson Terminal Credit Agreement”) with a financial institution for an aggregate amount of $100,000 . The loan proceeds were used to partially finance the acquisition of Jefferson Terminal (Note 3) as well as to pay certain working capital amounts. Borrowings under the Jefferson Terminal Credit Agreement bear interest, at the Company’s option, at the Adjusted Eurodollar Rate plus a spread of 8.00% or at a Base Rate plus a spread of 7.00% . The Jefferson Terminal Credit Agreement provides for a prepayment premium ranging from 1% to 3% of the aggregate principal amount prepaid, including repayment at maturity (the “Exit Fee”). The Exit Fee payable at maturity of approximately $2,753 is being recognized ratably over the term of the loan and recorded as a component of interest expense in the Consolidated Statements of Income. At both March 31, 2015 and December 31, 2014 , borrowings under the Jefferson Terminal Credit Agreement bore interest at a rate of 9.00% , and interest expense for the three months ended March 31, 2015 was $2,660 , of which approximately $533 related to capital improvements was capitalized to Construction in Progress. Interest expense includes $197 of accrued exit fees and $206 of deferred financing fees for the three months ending March 31, 2015 . The Jefferson Terminal Credit Agreement requires quarterly payments of $250 beginning with the quarter ending December 31, 2014, with such quarterly payments increasing to $1,250 beginning with the quarter ending December 31, 2016, and may be prepaid or repaid at any time prior to its maturity on February 27, 2018. Accrued exit fees of $459 and $262 are classified as a component of accounts payable and accrued liabilities in the Consolidated Balance Sheet as of March 31, 2015 and December 31, 2014 , respectively. The Jefferson Terminal Credit Agreement is secured on a first priority basis by substantially all assets of Jefferson Terminal, as defined in the agreement. The Jefferson Terminal Credit Agreement contains affirmative and negative covenants which limit certain actions of the borrowers. In addition, the Jefferson Terminal Credit Agreement contains a financial covenant requiring Consolidated EBITDA, as defined within the agreement, of Jefferson Gulf Coast Energy Holdings, LLC and its subsidiaries to be at least $30,000 in any rolling twelve month period beginning with December 31, 2015. As of March 31, 2015 , the Company was in compliance with all of the covenants under the Jefferson Terminal Credit Agreement. Bonds Payable Series 2010 Bonds —On December 1, 2010, Jefferson County Development Corporation issued $300 million of tax-exempt industrial bonds (“Series 2010 Bonds”), which provided tax-exempt financing for businesses, to be used for specific purposes to stimulate the economy of the respective beneficiary counties. The proceeds of this issuance were loaned to Jefferson Terminal, to be held in trust, as restricted cash, to ensure adherence to the restrictions of use of the funds. Use of the proceeds requires approval from a trustee prior to release of funds. In accordance with the terms of the trust indenture and security agreements, Series 2010 Bonds can be tendered by bondholders and purchased by the Company using the unused restricted cash proceeds. Series 2010 Bonds purchased by the Company are deemed to be owned by the Company, and are classified as assets, tendered bonds, in the Consolidated Balance Sheet with an equal corresponding amount as debt, as Series 2010 bonds owned by the Company are not deemed extinguished or cancelled. Tendered bonds do not convey principal or interest payments while held by the Company. During 2014, $2,000 of principal was repaid related to the Series 2010 Bonds and the remaining $298,000 of principal was tendered by the bondholders and purchased by the Company utilizing unused restricted cash proceeds. The Series 2010 bonds have a stated maturity date of December 1, 2040, can bear interest at a rate of 0.6% per year, and the principal amount is due at maturity. Interest expense for the Series 2010 Bonds was $0 for the three months ended March 31, 2015 . As of March 31, 2015 , the Company was in compliance with all of the covenants under the Series 2010 Bonds. Series 2012 Bonds —On August 1, 2012, Jefferson County Development Corporation issued $46.9 million of tax-exempt industrial bonds (“Series 2012 Bonds”), to specifically fund construction and operation of an intermodal transfer facility for crude oil and refined petroleum products. The proceeds of this issuance were loaned to Jefferson Terminal, to be held in trust, as restricted cash, to ensure adherence to the restrictions of use of the funds. Use of the proceeds requires approval from a trustee prior to release of funds. In connection with the Company’s acquisition of Jefferson Terminal, the Series 2012 Bonds were recorded at a fair value of $48,554 , which represented a premium of $1,823 as compared to their face value at the date of acquisition; such premium is being amortized using the effective interest method over the remaining contractual term of the Series 2012 Bonds. During the three months ended March 31, 2015 , interest expense on the Series 2012 Bonds was approximately $960 , inclusive of premium amortization of $3 . The Series 2012 Bonds have a stated maturity of July 1, 2032, bear interest at 8.25% , and require scheduled principal payments. The principal of the Series 2012 Bonds is payable annually at varying amounts. As of March 31, 2015 , the Company was in compliance with all of the covenants under the Series 2012 Bonds. Note Payable to Non-Controlling Interest In May 2013, in connection with the capitalization of a consolidated subsidiary, the Company and the owner of the non-controlling interest loaned approximately $18,275 and $3,225 , respectively, to the entity in proportion to their respective ownership percentages of 85% and 15% . The loans bear interest at an annual rate of 5% and require monthly payments of principal and interest through their final maturity in May 2021. The loan amount funded by the Company and related interest have been eliminated in consolidation. Interest expense in connection with the loan payable to non-controlling interest during the three months ended March 31, 2015 and 2014 was approximately $31 and $36 , respectively.</t>
  </si>
  <si>
    <t>FAIR VALUE MEASUREMENTS</t>
  </si>
  <si>
    <t>Fair Value Disclosures [Abstract]</t>
  </si>
  <si>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the Company’s financial assets measured at fair value on a recurring basis as of March 31, 2015 and December 31, 2014 , by level within the fair value hierarchy. Assets measured at fair value are classified in their entirety based on the lowest level of input that is significant to their fair value measurement. Fair Value as of Fair Value Measurements at March 31, 2015 March 31, 2015 Using Fair Value Hierarchy Total Level 1 Level 2 Level 3 Valuation Technique Assets: Cash and cash equivalents $ 37,292 $ 37,292 $ — $ — Market Restricted cash 16,431 16,431 — — Market Derivative assets 85 — 85 — Income Total $ 53,808 $ 53,723 $ 85 $ — Fair Value as of Fair Value Measurements at December 31, 2014 December 31, 2014 Using Fair Value Hierarchy Total Level 1 Level 2 Level 3 Valuation Technique Assets: Cash and cash equivalents $ 22,125 $ 22,125 $ — $ — Market Restricted cash 21,084 21,084 — — Market Derivative assets 232 — 232 — Income Total $ 43,441 $ 43,209 $ 232 $ — At March 31, 2015 and December 31, 2014 , the Company had no liabilities that were measured at fair value on a recurring basis. The Company’s cash and cash equivalents and restricted cash consist largely of demand deposit accounts with initial maturities of 90 days or less that are considered to be highly liquid and easily tradable. These instruments are valued using inputs observable in active markets for identical instruments and are therefore classified as Level 1 within the fair value hierarchy. The Company’s derivatives are valued using discounted cash flow models with observable market inputs (i.e., cash rates, futures rates, swap rates and contractual cash flows) that can be verified and do not involve significant judgments and are therefore classified as Level 2 within the fair value hierarchy. Except as discussed below, the Company’s financial instruments other than cash and cash equivalents, restricted cash, and derivatives consist principally of accounts receivable, tendered bonds, accounts payable and accrued liabilities, bonds payable, security deposits, maintenance deposits and management fees payable, whose fair value approximates their carrying value based on an evaluation of pricing data, vendor quotes, and historical trading activity or due to their short maturity profiles. The Company’s note receivable at March 31, 2015 and December 31, 2014 , which is included as a component of other assets in the accompanying Consolidated Balance Sheet, consists of a $3,725 loan bearing interest at 12.00% made to the Company’s joint venture partner in MT 6015 (Note 2) which is collateralized by other property owned by the joint venture partner. The fair value of this note receivable approximates its carrying value due to it bearing a market rate of interest for similar types of loans. The fair values of Container Loan #1 and Container Loan #2, reported in Debt in the Consolidated Balance Sheet at March 31, 2015 and December 31, 2014 , was approximately $40,643 and $42,515 , respectively, and $18,604 and $19,129 , respectively, based upon current market interest rates for similar types of loans. The fair value of Series 2012 bonds, reported in Debt in the Consolidated Balance Sheet, was approximately $50,269 at March 31, 2015 and approximated carrying value at December 31, 2014 , based upon market prices for similar municipal securities. The fair values of the Jefferson Terminal Credit Agreement, CMQR Credit Agreement, and FTAI Pride Credit Agreement, reported in Debt in the Consolidated Balance Sheet, approximate their carrying values due to their bearing market rates of interest. The fair value of the note payable to non-controlling interest at March 31, 2015 and December 31, 2014 approximates its carrying value as such loan bears interest at market rate for similar types of instruments. The Company measures the fair value of certain assets and liabilities on a non-recurring basis when GAAP requires the application of fair value, including events or changes in circumstances that indicate that the carrying amounts of assets may not be recoverable. Assets subject to these measurements include goodwill, intangible assets, property, plant and equipment and equipment held for lease owned by the Company. The Company records such assets at fair value when it is determined the carrying value may not be recoverable. Fair value measurements for assets subject to impairment tests are based on an income approach which uses Level 3 inputs, which include the Company’s assumptions as to future cash flows from operation of the underlying businesses and the leasing and eventual sale of assets. During the three months ended March 31, 2015 and 2014 , no impairment charges were recognized.</t>
  </si>
  <si>
    <t>REVENUES</t>
  </si>
  <si>
    <t>Revenue Disclosure [Abstract]</t>
  </si>
  <si>
    <t>REVENUES Components of revenue in the three months ended March 31, 2015 and 2014 are as follows: Three Months Ended March 31, 2015 Equipment Leasing Infrastructure Revenues Aviation Leasing Offshore Energy Shipping Containers Jefferson Terminal Railroad Total Equipment leasing revenues Lease income $ 9,739 $ 6,266 $ — $ — $ — $ 16,005 Maintenance revenue 3,386 — — — — 3,386 Finance lease income — 410 1,901 — — 2,311 Other revenue 1,120 191 25 — — 1,336 Total equipment leasing revenues $ 14,245 $ 6,867 $ 1,926 $ — $ — $ 23,038 Infrastructure revenues Lease income — — — 1,410 — 1,410 Rail revenues — — — — 6,289 6,289 Terminal services revenues — — — 3,236 — 3,236 Total infrastructure revenues $ — $ — $ — $ 4,646 $ 6,289 $ 10,935 Total revenues $ 14,245 $ 6,867 $ 1,926 $ 4,646 $ 6,289 $ 33,973 Three Months Ended March 31, 2014 Equipment Leasing Infrastructure Revenues Aviation Leasing Offshore Energy Shipping Containers Jefferson Terminal Railroad Total Equipment leasing revenues Lease income $ 2,040 $ 1,845 $ — $ — $ — $ 3,885 Maintenance revenue 1,227 — — — — 1,227 Finance lease income — 427 2,131 — — 2,558 Other revenue — — 26 — — 26 Total equipment leasing revenues $ 3,267 $ 2,272 $ 2,157 $ — $ — $ 7,696 Total revenues $ 3,267 $ 2,272 $ 2,157 $ — $ — $ 7,696 Minimum future annual revenues contracted to be received under existing operating leases of equipment at March 31, 2015 are as follows: March 31, 2015 2015 $ 45,448 2016 43,817 2017 50,913 2018 21,845 2019 9,093 Thereafter 309 $ 171,425</t>
  </si>
  <si>
    <t>EQUITY BASED COMPENSATION</t>
  </si>
  <si>
    <t>Disclosure of Compensation Related Costs, Share-based Payments [Abstract]</t>
  </si>
  <si>
    <t>EQUITY BASED COMPENSATION In August 2014, the Company granted a senior employee of a subsidiary equity based compensation consisting of 1.25 million restricted shares of such subsidiary’s equity instruments in exchange for services to be provided. The awards vest in three tranches, over three years , subject to continued employment and the achievement of three separate performance conditions based on EBITDA for that subsidiary, as defined. The award expires in August 2017. The award is equity based, with compensation expense recognized ratably over the remaining service period when it is probable that the performance conditions will be achieved. The grant date fair value of the award is $23,879 which was based on the fair value per share on the date of grant, August 27, 2014 and estimated using a market approach. During the three months ended March 31, 2015 , the achievement of one performance condition representing 50% of the grant value remains probable, and the Company has recognized cumulative expense of $1,990 , including $853 of compensation expense during the three months ended March 31, 2015 , within Operating expenses in the Consolidated Statements of Income. If the performance condition continues to be probable, an additional $9,949 of compensation expense could be recognized. If all vesting conditions for the entire award granted are met, future compensation expense of $21,889 would be recognized as of that date, through the year ended December 31, 2017. All restricted shares were outstanding and unvested as of March 31, 2015 and December 31, 2014 . The award has an assumed forfeiture rate of zero . In December 2014, the Company granted a senior employee of a subsidiary equity based compensation consisting of 1.1 million common units of such subsidiary’s equity instruments with a grant date fair value of $1,353 in exchange for services to be provided. The awards have a term of 16.5 months, and vest 50% on each of May 15, 2015 and May 15, 2016, subject to continued employment through each respective vesting date. The award is equity based, with compensation expense recognized ratably over the vesting period. During the three months ended March 31, 2015 , no portion of this award was vested or forfeited, and $567 of compensation expense was recognized within Operating expenses in the Consolidated Statements of Income. The award has an assumed forfeiture rate of zero . The fair value of the award was based on the fair value of the operating subsidiary on the date of grant, which was estimated using a discounted cash flow analysis which requires the application of discount factors and terminal multiples to projected cash flows. Discount factors and terminal multiples were based on market based inputs and transactions, as available at the measurement date.</t>
  </si>
  <si>
    <t>INCOME TAXES</t>
  </si>
  <si>
    <t>Income Tax Disclosure [Abstract]</t>
  </si>
  <si>
    <t>INCOME TAXES The current and deferred components of the income tax expense included in the Consolidated Statements of Income are as follows: March 31, 2015 2014 Current: Federal $ 29 $ 51 State and local 8 1 Foreign 115 — Total current provision 152 52 Deferred: Federal 15 107 State and local (1 ) — Foreign 64 — Total deferred provision 78 107 Total provision for income taxes $ 230 $ 159 The Company is taxed as a flow-through entity for U.S. income tax purposes and its taxable income or loss generated is the responsibility of its partners. Taxable income or loss generated by the Company’s corporate subsidiaries is subject to U.S. federal, state and foreign corporate income tax in locations where they conduct business. The Company’s effective tax rate differs from the U.S. federal tax rate of 35% primarily due to a significant portion of its income that is not subject to U.S. corporate tax rates or that is deemed to be foreign sourced and is either not taxable or taxable at effectively lower tax rates. As of and for the period ended March 31, 2015 , the Company had not established a liability for uncertain tax positions as no such positions existed. In general, the Company’s tax returns and the tax returns of its corporate subsidiaries are subject to U.S. federal, state and foreign income tax examinations by tax authorities. Generally, the Company is not subject to examination by taxing authorities for tax years prior to 2011. The Company does not believe that it is reasonably possible that the total amount of unrecognized tax benefits will significantly change within 12 months of the reporting date.</t>
  </si>
  <si>
    <t>MANAGEMENT AGREEMENT AND AFFILIATE TRANSACTIONS</t>
  </si>
  <si>
    <t>Related Party Transactions [Abstract]</t>
  </si>
  <si>
    <t>MANAGEMENT AGREEMENT AND AFFILIATE TRANSACTIONS The Manager is paid annual fees in exchange for advising the Company on various aspects of its business, formulating its investment strategies, arranging for the acquisition and disposition of assets, arranging for financing, monitoring performance, and managing its day-to-day operations, inclusive of all costs incidental thereto. In addition, the Manager may be reimbursed for various expenses incurred by the Manager on the Company’s behalf, including the costs of legal, accounting and other administrative activities. As of March 31, 2015, the management fee is calculated at an annual rate of 1.25% for any Onshore Fund or Offshore Fund investor (collectively, the “Fund Investors”) with a capital commitment of at least $100 million and 1.50% for any capital commitment of less than $100 million, payable semi-annually in arrears. Commencing with the date of the initial closing of the Onshore Fund and the Offshore Fund and continuing through the third anniversary of their final closing (the “Fund Commitment Period”), this percentage is applied to the weighted average of all capital called, reduced for any return of capital resulting from the partial or complete disposition of any Portfolio Investment, as defined. Subsequent to the Fund Commitment Period, the management fee percentage is applied to the lesser of (a) the weighted daily average of all capital contributions of the Fund Investors, reduced for any return of capital resulting from the partial or complete disposition of any Portfolio Investment, as defined, or (b) the net asset value of the Onshore Fund and the Offshore Fund (calculated by averaging the net asset value of the fund on the last day of each semi-annual period and the last day of each of the two preceding fiscal quarters). The amount of the management fee payable to the Manager shall be reduced (but not below zero ) by the amount of any transaction, advisory, break-up, director’s, origination or similar fees received by the Master GP or the general partner of the Onshore Fund or the Offshore Fund during the six month period preceding the applicable Management Fee Due Date, as defined. Neither the Master GP, the general partner of the Onshore Fund or the Offshore Fund nor their affiliates are required to contribute capital to fund any portion of the management fee incurred. In addition, affiliates of the Manager may receive an amount not to exceed $1 million per annum to cover legal, compliance, operational, tax, accounting, insurance, transfer agent and informational technology services (“Specified General and Administrative Expenses”) performed by employees of such affiliates on behalf of the Company or the Onshore Fund and the Offshore Fund. The Incentive Return, as described in Note 1, is payable to the Master GP from Distributable Proceeds of the Company (as defined) as they are distributed. Accordingly, an Incentive Return may be paid to the Master GP in connection with a particular investment if and when such investment generates proceeds in excess of the capital called with respect to such investment, plus an 8% cumulative preferred return on such investment and on all previously liquidated investments. If, upon the termination of the Company, the aggregate amount paid to the Master GP as Incentive Return exceeds the amount actually due after taking into account the aggregate return to the Onshore Fund and the Offshore Fund investors, the excess is required to be returned by the Master GP (that is “clawed back”, after adjusting for tax in accordance with the Company agreements) to the Company for benefit of the Fund Investors. During the three months ended March 31, 2015 and 2014, no Incentive Return was distributed to the Master GP. Certain employees of an affiliate of the Manager are or may become entitled to receive profit sharing arrangements from the Master GP, pursuant to which they receive a portion of the Master GP’s Incentive Return. The Company is not required to reimburse the Master GP for such amounts. During the three months ended March 31, 2015 and 2014, the Master GP did not incur any amounts payable to these employees under such profit sharing arrangements attributable to the operations of the Company. In May 2015, in connection with the IPO, the Company entered into a new management agreement with FIG LLC, which replaced the existing management agreement (Note 18). During the three months ended March 31, 2015 and 2014 , the Company incurred $2,414 and $751 , respectively, of management fees. To date, there have been no Specified General and Administrative Expenses incurred pursuant to the Management Agreement. Accrued management fees of $2,414 and $3,626 , as of March 31, 2015 and December 31, 2014 , respectively, are included as a component of accounts payable and accrued liabilities in the accompanying Consolidated Balance Sheet. As of March 31, 2015 and December 31, 2014 , amounts receivable from the Manager of $0 and $335 , respectively, are included within other assets in the Consolidated Balance Sheet. As of March 31, 2015 and December 31, 2014 , amounts due to the Manager of $188 and $160 , excluding accrued management fees, respectively, are included within other liabilities in the Consolidated Balance Sheet. As of March 31, 2015 and December 31, 2014 , a private equity fund sponsored by Fortress owns a 20% interest in Jefferson Terminal which has been accounted for as a component of non-controlling interest in consolidated subsidiaries in the accompanying consolidated financial statements. The amount of this non-controlling interest at March 31, 2015 and December 31, 2014 was $64,647 and $54,273 , and for the three months ending March 31, 2015 , the amount of this non-controlling interest share of net income (loss) was $(1,549) . A non-controlling interest holder of Jefferson Terminal provides construction services for Jefferson Terminal. At March 31, 2015 and December 31, 2014 , accounts payable due to this vendor was $10,014 and $14,025 , respectively.</t>
  </si>
  <si>
    <t>SEGMENT INFORMATION</t>
  </si>
  <si>
    <t>Segment Reporting [Abstract]</t>
  </si>
  <si>
    <t>SEGMENT INFORMATION The Company’s reportable segments represent strategic business units comprised of investments in different types of transportation and infrastructure assets. The Company has five reportable segments which operate in the Equipment Leasing and Infrastructure businesses across several market sectors. The Company’s reportable segments are Aviation Leasing, Offshore Energy, Shipping Containers, Jefferson Terminal and Railroad. Aviation Leasing consists of aircraft and aircraft engines held for lease and are typically held long-term. Offshore Energy consists of vessels and equipment that support offshore oil and gas drilling and production which are typically subject to long-term operating leases. Shipping Containers consist of investments in shipping containers and related equipment subject to operating leases and finance leases and also includes an investment in an unconsolidated entity engaged in the acquisition and leasing of shipping containers (on both an operating lease and finance lease basis). Jefferson Terminal consists of a multi-modal crude oil and refined products terminal and other related assets. Railroad consists of our CMQR railroad operations (Note 3). With the CMQR and Jefferson Terminal acquisitions during 2014, the Company created two new reporting segments, Jefferson Terminal and Railroad. The Chief Operating Decision Maker (“CODM”) also implemented Adjusted Net Income as the key performance measure during the same period. This segment structure and performance measure reflects the current management of the businesses and provides the CODM with the information necessary to assess operational performance as well as make resource and allocation decisions. These changes have been reflected within the following tables. Corporate consists primarily of unallocated Company level general and administrative expenses and management fees. The accounting policies of the segments are the same as those described in the summary of significant accounting policies. The Company evaluates investment performance for each reportable segment primarily based on Net Income attributable to members and Adjusted Net Income. Adjusted Net Income is defined as net income attributable to members, adjusted (a) to exclude the impact of provision for income taxes, equity-based compensation expense, acquisition and transaction expenses, losses on the modification or extinguishment of debt and capital lease obligations, changes in fair value of non-hedge derivative instruments, asset impairment charges, and equity in earnings of unconsolidated entities; (b) to include the impact of cash income tax payments, the Company’s pro-rata share of the Adjusted Net Income from unconsolidated entities (collectively “Adjusted Net Income”), and (c) to exclude the impact of the non-controlling share of Adjusted Net Income. The Company believes that net income attributable to members as defined by GAAP is the most appropriate earnings measurement with which to reconcile Adjusted Net Income. Adjusted Net Income should not be considered as an alternative to Net Income attributable to members as determined in accordance with GAAP. The following tables set forth certain information for each reportable segment of the Company: I. For the Three Months Ended March 31, 2015 Three Months Ended March 31, 2015 Equipment Leasing Infrastructure Aviation Leasing Offshore Energy Shipping Containers Jefferson Terminal Railroad Corporate Total Revenues Equipment leasing $ 14,245 $ 6,867 $ 1,926 $ — $ — $ — $ 23,038 Infrastructure — — — 4,646 6,289 — 10,935 Total revenues 14,245 6,867 1,926 4,646 6,289 — 33,973 Expenses Operating expenses 338 571 53 6,673 7,084 — 14,719 General and administrative — — — — — 348 348 Acquisition and transaction expense — — — — — 368 368 Management fees — — — — — 2,414 2,414 Depreciation and amortization 5,256 1,489 — 3,308 509 — 10,562 Interest expense — 956 642 3,087 130 — 4,815 Total expenses 5,594 3,016 695 13,068 7,723 3,130 33,226 Other income (expense) Equity in earnings of unconsolidated entities — — 1,241 — — — 1,241 Gain on sale of equipment — — — — 3 — 3 Interest income 8 139 — 40 — — 187 Other income (expense) — — (7 ) 1 — — (6 ) Total other income (expense) 8 139 1,234 41 3 — 1,425 Income before income taxes 8,659 3,990 2,465 (8,381 ) (1,431 ) (3,130 ) 2,172 Provision for income taxes 214 — 16 — — — 230 Net income (loss) 8,445 3,990 2,449 (8,381 ) (1,431 ) (3,130 ) 1,942 Less: Net income (loss) attributable to non-controlling interests in consolidated subsidiaries — 181 — (3,654 ) (33 ) — (3,506 ) Net income (loss) attributable to members $ 8,445 $ 3,809 $ 2,449 $ (4,727 ) $ (1,398 ) $ (3,130 ) $ 5,448 The following table sets forth a reconciliation of Adjusted Net Income to Net Income attributable to members: Three Months Ended March 31, 2015 Equipment Leasing Infrastructure Aviation Leasing Offshore Energy Shipping Containers Jefferson Terminal Railroad Corporate Total Adjusted Net Income (Loss) $ 8,462 $ 3,809 $ 2,473 $ (4,215 ) $ (844 ) $ (2,762 ) $ 6,923 Add: Non-controlling share of adjustments to Adjusted Net Income 354 Add: Equity in earnings of unconsolidated entities 1,241 Add: Cash payments for income taxes 197 Less: Pro-rata share of Adjusted Net Income from investments in unconsolidated entities (1,241 ) Less: Asset impairment charges — Less: Changes in fair value of non-hedge derivative instruments (8 ) Less: Losses on the modification or extinguishment of debt and capital lease obligations — Less: Acquisition and transaction expenses (368 ) Less: Equity-based compensation expense (1,420 ) Less: Provision for income taxes (230 ) Net Income attributable to members $ 5,448 Summary information with respect to the Company’s geographic sources of revenue is as follows: Three Months Ended March 31, 2015 Equipment Leasing Infrastructure Aviation Leasing Offshore Energy Shipping Containers Jefferson Terminal Railroad Corporate Total Revenues Africa $ 3,116 $ — $ — $ — $ — $ — $ 3,116 Asia 5,988 1,844 1,378 — — — 9,210 Europe 4,526 4,613 — — — — 9,139 North America 480 410 548 4,646 6,289 — 12,373 South America 135 — — — — — 135 Total revenues $ 14,245 $ 6,867 $ 1,926 $ 4,646 $ 6,289 $ — $ 33,973 II. As of and for the Three Months Ended March 31, 2014 Three Months Ended March 31, 2014 Equipment Leasing Infrastructure Aviation Leasing Offshore Energy Shipping Containers Jefferson Terminal Railroad Corporate Total Revenues Equipment leasing $ 3,267 $ 2,272 $ 2,157 $ — $ — $ — $ 7,696 Total revenues 3,267 2,272 2,157 — — — 7,696 Expenses Operating expenses 393 86 58 — — — 537 General and administrative — — — — — 227 227 Acquisition and transaction expense — — — 1,062 2,309 (38 ) 3,333 Management fees — — — — — 751 751 Depreciation and amortization 1,457 374 — — — — 1,831 Interest expense — 36 736 — — 45 817 Total expenses 1,850 496 794 1,062 2,309 985 7,496 Other income (expense) Equity in earnings of unconsolidated entities — — 1,604 — — — 1,604 Gain on sale of equipment (40 ) — — — — — (40 ) Interest income 6 — — — — — 6 Other income (expense) — — (9 ) — — — (9 ) Total other income (expense) (34 ) — 1,595 — — — 1,561 Income before income taxes 1,383 1,776 2,958 (1,062 ) (2,309 ) (985 ) 1,761 Provision for income taxes 57 — 102 — — — 159 Net income (loss) 1,326 1,776 2,856 (1,062 ) (2,309 ) (985 ) 1,602 Less: Net income attributable to non-controlling interests in consolidated subsidiaries — 176 — — — — 176 Net income (loss) attributable to members $ 1,326 $ 1,600 $ 2,856 $ (1,062 ) $ (2,309 ) $ (985 ) $ 1,426 The following table sets forth a reconciliation of Adjusted Net Income to Net Income attributable to members: Three Months Ended March 31, 2014 Equipment Leasing Infrastructure Aviation Leasing Offshore Energy Shipping Containers Jefferson Terminal Railroad Corporate Total Adjusted Net Income (Loss) $ 1,383 $ 1,600 $ 2,967 $ — $ — $ (1,023 ) $ 4,927 Add: Non-controlling share of adjustments to Adjusted Net Income — Add: Equity in earnings of unconsolidated entities 1,604 Add: Cash payments for income taxes — Less: Pro-rata share of Adjusted Net Income from investments in unconsolidated entities (1,604 ) Less: Asset impairment charges — Less: Changes in fair value of non-hedge derivative instruments (9 ) Less: Losses on the modification or extinguishment of debt and capital lease obligations — Less: Acquisition and transaction expenses (3,333 ) Less: Equity-based compensation expense — Less: Provision for income taxes (159 ) Net Income attributable to members $ 1,426 Summary information with respect to the Company’s geographic sources of revenue is as follows: Three Months Ended March 31, 2014 Equipment Leasing Infrastructure Aviation Leasing Offshore Energy Shipping Containers Jefferson Terminal Railroad Corporate Total Revenues Africa $ 82 $ — $ — $ — $ — $ — $ 82 Asia 219 1,845 1,550 — — — 3,614 Europe 2,454 — — — — — 2,454 North America 512 427 607 — — — 1,546 South America — — — — — — — Total revenues $ 3,267 $ 2,272 $ 2,157 $ — $ — $ — $ 7,696 III. Balance Sheet and location of long-lived assets The following tables sets forth summarized balance sheet information and the location of property, plant and equipment and equipment held for lease as of March 31, 2015 and December 31, 2014 : March 31, 2015 Equipment Leasing Infrastructure Aviation Leasing Offshore Energy Shipping Containers Jefferson Terminal Railroad Corporate Total Total assets $ 305,626 $ 207,881 $ 114,418 $ 754,026 $ 27,599 $ 29,069 $ 1,438,619 Debt — 74,361 58,812 446,018 9,412 — 588,603 Total liabilities 48,346 78,234 59,105 463,308 17,357 5,465 671,815 Members' equity Common shares — — — — — 535 535 Additional Paid in Capital 257,280 122,257 55,238 190,479 9,081 23,069 657,404 Accumulated other comprehensive income — — 75 — — — 75 Non-controlling interests in equity of consolidated subsidiaries — 7,390 — 100,239 1,161 — 108,790 Total members' equity 257,280 129,647 55,313 290,718 10,242 23,604 766,804 Total liabilities and members’ equity $ 305,626 $ 207,881 $ 114,418 $ 754,026 $ 27,599 $ 29,069 $ 1,438,619 March 31, 2015 Equipment Leasing Infrastructure Aviation Leasing Offshore Energy Shipping Containers Jefferson Terminal Railroad Corporate Total Property, plant and equipment and equipment held for lease, net Africa $ 47,912 $ — $ — $ — $ — $ — $ 47,912 Asia 113,377 40,263 — — — — 153,640 Europe 104,610 136,866 — — — — 241,476 North America 15,716 — — 287,916 20,116 — 323,748 South America 590 — — — — — 590 Total property, plant and equipment and equipment held for lease, net $ 282,205 $ 177,129 $ — $ 287,916 $ 20,116 $ — $ 767,366 December 31, 2014 Equipment Leasing Infrastructure Aviation Leasing Offshore Energy Shipping Containers Jefferson Terminal Railroad Corporate Total Total assets $ 308,957 $ 212,699 $ 117,298 $ 720,727 $ 30,605 $ 13,915 $ 1,404,201 Debt — 76,024 61,154 446,272 9,417 — 592,867 Total liabilities 50,282 81,903 61,434 470,171 19,499 7,415 690,704 Members' equity Common shares — — — — — 535 535 Additional Paid in Capital 258,675 123,477 55,650 159,438 10,478 5,965 613,683 Accumulated other comprehensive income — — 214 — — — 214 Non-controlling interests in equity of consolidated subsidiaries — 7,319 — 91,118 628 — 99,065 Total members' equity 258,675 130,796 55,864 250,556 11,106 6,500 713,497 Total liabilities and members’ equity $ 308,957 $ 212,699 $ 117,298 $ 720,727 $ 30,605 $ 13,915 $ 1,404,201 December 31, 2014 Equipment Leasing Infrastructure Aviation Leasing Offshore Energy Shipping Containers Jefferson Terminal Railroad Corporate Total Property, plant and equipment and equipment held for lease, net Africa $ 47,945 $ — $ — $ — $ — $ — $ 47,945 Asia 119,232 40,637 — — — — 159,869 Europe 105,762 137,981 — — — — 243,743 North America 13,335 — — 252,354 19,862 — 285,551 South America 599 — — — — — 599 Total property, plant and equipment and equipment held for lease, net $ 286,873 $ 178,618 $ — $ 252,354 $ 19,862 $ — $ 737,707</t>
  </si>
  <si>
    <t>EARNINGS PER SHARE</t>
  </si>
  <si>
    <t>Earnings Per Share [Abstract]</t>
  </si>
  <si>
    <t>EARNINGS PER SHARE Basic earnings per share ("EPS") is calculated by dividing net income attributable to the Company by the weighted average number of shares of common stock outstanding. Diluted EPS is calculated by dividing net income attributable to the Company by the weighted average number of shares of common stock outstanding, plus potentially dilutive securities. Potentially dilutive securities are calculated using the treasury stock method. The Company completed an IPO on May 20, 2015 in which the Initial Shareholders, immediately prior to the consummation of the IPO, received shares in proportion to their respective ownership percentages (Note 18). As a result, the Company is retrospectively presenting the shares outstanding for all periods presented. The calculation of basic and diluted EPS is presented below (in thousands, except share and per share data). Three months ended March 31, 2015 2014 Net Income Attributable to Members $ 5,448 $ 1,426 Weighted Average Shares Outstanding 53,502,873 53,502,873 Basic and Diluted EPS $ 0.10 $ 0.03</t>
  </si>
  <si>
    <t>COMMITMENTS AND CONTINGENCIES</t>
  </si>
  <si>
    <t>Commitments and Contingencies Disclosure [Abstract]</t>
  </si>
  <si>
    <t>COMMITMENTS AND CONTINGENCIES In the normal course of business the Company may enter into contracts that contain a variety of representations and warranties and which provide general indemnifications. The Company’s maximum exposure under these arrangements is unknown as such arrangements would involve future claims that may be made against the Company that have not yet occurred. The Company believes the risk of loss in connection with such arrangements to be remote. In connection with the formation of MT6015, a consolidated VIE (Note 2), the Company and its joint venture partner are each obligated to fund additional equity contributions of $11,925 . Two of the Company’s subsidiaries are lessees under various operating leases. As of March 31, 2015 , minimum future rental payments under these leases are as follows: March 31, 2015 2015 $ 3,710 2016 5,029 2017 5,026 2018 4,019 2019 3,891 Thereafter 47,673 $ 69,348</t>
  </si>
  <si>
    <t>SUBSEQUENT EVENTS</t>
  </si>
  <si>
    <t>Subsequent Events [Abstract]</t>
  </si>
  <si>
    <t>SUBSEQUENT EVENTS In April and May 2015, the remaining capital commitments of the investors of the Onshore Fund, Offshore Fund and Master GP were called. In May 2015, 53,502,873 common shares were issued to the Onshore Fund and Offshore Fund based on their relative interests in the Company. Immediately prior to the consummation of the IPO, the Master GP contributed its rights to previously undistributed incentive allocations pursuant to the Partnership Agreement in exchange for the limited partnership interest in each such partnership equal to the amount of any such undistributed incentive allocations. The limited partners of the Onshore Fund and Offshore Fund and the Master GP will receive the underlying value in common shares commensurate with their partnership interest inclusive, in the case of the Master GP, of any undistributed incentive allocations. Additionally, on May 20, 2015, the Company completed an IPO of 20 million common shares, at a price to the public of $17.00 per share. The Company intends to use the net proceeds, together with other sources of capital and liquidity, for the acquisition of new assets in the sectors the Company currently invests in, as well as to opportunistically acquire assets across the entire transportation and transportation-related infrastructure and equipment market. In addition, the Company intends to use the net proceeds for follow-on investments in existing assets, working capital and other general purposes. In May 2015, in connection with the IPO, the Company entered into a new management agreement with FIG LLC, which replaced the existing management agreement. Pursuant to the new management agreement, FIG LLC or its affiliate will receive a monthly management fee and reimbursement for certain expenses incurred. Additionally, in May 2015, the partnership agreement of the Partnership was amended whereby, among other things, the existing Incentive Return arrangement for the Master GP was revised to specify that the entitlement to certain incentive distributions be based on the consolidated net income in excess of certain hurdle return targets and capital gains income of the Partnership, subject to certain adjustments, as defined, before any amounts are distributed to the Company.</t>
  </si>
  <si>
    <t>SUMMARY OF SIGNIFICANT ACCOUNTING POLICIES (Policies)</t>
  </si>
  <si>
    <t>Basis of Accounting</t>
  </si>
  <si>
    <t>The unaudited consolidated financial statements have been prepared in accordance with Generally Accepted Accounting Principals (“GAAP”) in the United States and in accordance with the instructions to Form 10-Q and Article 10 of Regulation S-X for interim financial information. Certain information or footnote disclosures normally included in financial statements prepared in accordance with GAAP have been condensed or omitted, pursuant to the rules and regulations of the SEC for interim financial reporting. Accordingly, they do not include all of the information and notes required by GAAP for complete financial statements. The consolidated balance sheet at December 31, 2014 has been derived from audited financial statements but does not include all of the information and notes required by GAAP for complete financial statements. The interim financial information contained herein should be read in conjunction with the consolidated financial statements and notes thereto for the year ended December 31, 2014 included in Amendment No. 7 to the Company’s Registration Statement on Form S-1, filed May 14, 2015.</t>
  </si>
  <si>
    <t>Principles of Consolidation</t>
  </si>
  <si>
    <t>The Company consolidates all entities in which it has a controlling financial interest and in which it has control over significant operating decisions, as well as variable interest entities (“VIE’s”) in which the Company is the primary beneficiary. All significant intercompany transactions and balances have been eliminated. The ownership interest of other investors in consolidated subsidiaries is recorded as non-controlling interest. The Company uses the equity method of accounting for investments in entities in which the Company exercises significant influence but which do not meet the requirements for consolidation. Under the equity method, the Company records its proportionate share of the underlying net income (loss) of these entities.</t>
  </si>
  <si>
    <t>Variable Interest Entities</t>
  </si>
  <si>
    <t xml:space="preserve">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t>
  </si>
  <si>
    <t>Use of Estimates</t>
  </si>
  <si>
    <t>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t>
  </si>
  <si>
    <t>Risks and Uncertainties</t>
  </si>
  <si>
    <t xml:space="preserve">In the normal course of business, the Company encounters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the Company operates which could adversely impact the pricing of the services offered by the Company or a lessee’s or customer’s ability to make payments, increase the risk of unscheduled lease terminations and depress lease rates and the value of the Company’s leasing equipment or operating assets. Capital market risk is the risk that the Company is unable to obtain capital at reasonable rates to fund the growth of its business or to refinance existing debt facilities. The Company, through its subsidiaries, also conducts operations outside of the United States; such international operations are subject to the same risks as those associated with its United States operations as well as additional risks, including unexpected changes in regulatory requirements, heightened risk of political and economic instability, potentially adverse tax consequences and the burden of complying with foreign laws. The Company does not have significant exposure to foreign currency risk as all of its leasing arrangements, terminal services revenue and the majority of freight rail revenue are denominated in U.S. dollars. </t>
  </si>
  <si>
    <t>Concentration of Credit Risk</t>
  </si>
  <si>
    <t xml:space="preserve">The Company is subject to concentrations of credit risk with respect to amounts due from customers on its finance leases and operating leases. The Company attempts to limit its credit risk by performing ongoing credit evaluations. During the three months ended March 31, 2015 , the Company earned approximately 14% of its revenue from one lessee in the offshore energy segment. During the three months ended March 31, 2014 , the Company earned approximately 58% of its revenue from three lessees; one each in the aviation leasing, shipping containers and offshore energy segments. The Company maintains cash and restricted cash balances, which generally exceed federally insured limits, and subject the Company to credit risk, in high credit quality financial institutions. The Company monitors the financial condition of these institutions and has not experienced any losses associated with these accounts. </t>
  </si>
  <si>
    <t xml:space="preserve">The Company reviews the carrying values of goodwill at least annually to assess impairment since these assets are not amortized. An annual impairment review is conducted as of October 1st of each year. Additionally, the Company reviews the carrying value of goodwill whenever events or changes in circumstances indicate that its carrying amount may not be recoverable. The determination of fair value involves significant management judgment. Impairment is expensed when incurred. </t>
  </si>
  <si>
    <t>Provision for Doubtful Accounts</t>
  </si>
  <si>
    <t>The Company determines the provision for doubtful accounts based on its assessment of the collectability of its receivables on a customer-by-customer basis.</t>
  </si>
  <si>
    <t>Comprehensive Income (Loss)</t>
  </si>
  <si>
    <t>Comprehensive income (loss) is defined as the change in equity of a business enterprise during a period from transactions and other events and circumstances, excluding those resulting from investments by and distributions to owners. The Company’s comprehensive income (loss) represents net income (loss), as presented in the consolidated statements of income, adjusted for fair value changes related to derivatives accounted for as cash flow hedges and the Company’s pro-rata share of items of comprehensive income derived from investments in unconsolidated entities.</t>
  </si>
  <si>
    <t>Derivative Financial Instruments</t>
  </si>
  <si>
    <t>In the normal course of business the Company may utilize interest rate derivatives to manage its exposure to interest rate risks, principally related to the hedging of variable rate interest payments on various debt facilities. If certain conditions are met, an interest rate derivative may be specifically designated as a cash flow hedge. In connection with its debt obligations (Note 9), the Company has entered into one interest rate derivative designated as a cash flow hedge and one non-hedge derivative. The Company does not enter into speculative derivative transactions. Derivative assets of $85 and $232 , as of March 31, 2015 and December 31, 2014 , respectively, were recorded within other assets in the Consolidated Balance Sheet. On the date that the Company enters into an interest rate derivative, its designation as a cash flow hedge is formally documented. On an ongoing basis, an assessment is made as to whether the interest rate derivative has been highly effective in offsetting changes in the cash flows of the variable rate interest payments on the associated debt and whether the interest rate derivative is expected to remain highly effective in future periods. If it were to be determined that the interest rate derivative is not (or has ceased to be) highly effective as a cash flow hedge, the use of hedge accounting would be discontinued prospectively. All interest rate derivatives are recognized on the balance sheet at their fair value. For interest rate derivatives designated as cash flow hedges, the effective portion of the interest rate derivative’s gain or loss is initially reported as a component of other comprehensive income and subsequently reclassified into earnings when the interest payments on the debt are recorded in earnings. The ineffective portion of the interest rate derivative, if any, is calculated and recorded in interest expense. Changes in fair value of non-hedge derivatives are recorded in earnings on a current basis. The estimated net amount of existing gains/losses reported in accumulated other comprehensive income at March 31, 2015 expected to be reclassified into earnings within the next 12 months is approximately $86 . In the event of a termination of an interest rate derivative prior to its contracted maturity, any related net gains or losses in accumulated other comprehensive income at the date of termination would be reclassified into earnings, unless it remains probable that interest payments on the debt will continue to occur, in which case the amount in accumulated other comprehensive income would be reclassified into earnings as the interest payments on the debt affect earnings.</t>
  </si>
  <si>
    <t>Accounting Pronouncements</t>
  </si>
  <si>
    <t xml:space="preserve">Recent Accounting Pronouncements — In April 2014, the Financial Accounting Standards Board (FASB) issued Accounting Standards Update (ASU) 2014-08 (ASU 2014-08), Reporting Discontinued Operations and Disclosures of Disposals of Components of an Entity,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standard states that a strategic shift should include a disposal of (i) major geographical area of operations, (ii) a major line of business, (iii) a major equity method investment, or (iv) other major parts of an entity. ASU 2014-08 is effective prospectively for new disposals (or classifications as held for sale) that occur within annual periods beginning on or after December 14, 2014, and interim periods within those annual periods. The Company adopted ASU 2014-08 beginning January 1, 2015. Unadopted Accounting Pronouncements —In May 2013, the FASB issued a revised exposure draft, Leases (the “Lease ED”), which would replace the existing guidance in the Accounting Standards Codification 840 (“ASC 840”), Leases . Pursuant to the Lease ED, leases would be classified as either leases of property or leases of assets other than property. Leases of property will continue to use operating lease accounting. Leases of other than property would use the receivable residual approach. Under the receivable residual approach, a lease receivable would be recognized for the lessor’s right to receive lease payments, a portion of the carrying amount of the underlying asset would be allocated between the right of use granted to the lessee and the lessor’s residual value and profit or loss would only be recognized at commencement if it is reasonably assured. It is anticipated that the final standard would have an effective date no earlier than 2017. When and if the proposed guidance becomes effective, it may have a significant impact on the Company’s consolidated financial statements. In May 2014, the FASB issued ASU 2014-09, Revenue from Contracts with Customers (Topic 606) ("ASU-2014-09") which provides a single comprehensive model for recognizing revenue from contracts with customers and supersedes existing revenue recognition guidance. The new standard requires that a company recognize revenue when it transfers promised goods or services to customers in an amount that reflects the consideration the company expects to receive in exchange for those goods or services. Companies will need to use more judgment and estimates than under the guidance currently in effect, including estimating the amount of variable revenue to recognize over each identified performance obligation. Additional disclosures will be required to help users of financial statements understand the nature, amount and timing of revenue and cash flows arising from contracts. As currently drafted, the new standard is expected to become effective for the Company beginning with the first quarter 2017 with early adoption not permitted, however the FASB has currently proposed to defer the effective date by one year with early adoption permitted. The Company is currently evaluating the impact of adopting this new guidance on its consolidated financial statements. In February 2015, the FASB issued ASU 2015-02, Amendments to the Consolidation Analysis (“ASU 2015-02”). ASU 2015-02 amends the consolidation guidance for VIEs and general partners’ investments in limited partnerships and modifies the evaluation of whether limited partnerships and similar legal entities are VIEs or voting interest entities. ASU 2015-02 is effective for interim and annual reporting periods beginning after December 15, 2015, with early adoption permitted. The Company is currently evaluating the impact of adopting this new guidance on the consolidated financial statements. In April 2015, the FASB issued ASU 2015-03, Imputation of Interest: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The guidance is effective for reporting periods beginning after December 15, 2015 and interim periods within those fiscal years with early adoption permitted. ASU 2015-03 should be applied on a retrospective basis, wherein the balance sheet of each period presented should be adjusted to reflect the effects of adoption. The Company is currently evaluating the impact of adopting this new guidance on the consolidated financial statements. </t>
  </si>
  <si>
    <t>ACQUISITIONS (Tables)</t>
  </si>
  <si>
    <t>Schedule of Recognized Identified Assets Acquired and Liabilities Assumed</t>
  </si>
  <si>
    <t>The fair values assigned to acquired assets and assumed liabilities of CMQR and Jefferson Terminal at their respective dates of acquisition are as follows: CMQR Jefferson Terminal Assets: Restricted cash — 190,811 Land and improvements 5,484 9,573 Track 4,952 — Buildings and improvements 136 2,139 Crude oil terminal machinery and equipment — 47,286 Railroad equipment 713 — Furniture and fixtures — 317 Computer hardware and software — 34 Turnout and other track materials 1,415 — Vehicles 320 258 Railcars and locomotives 1,283 — Construction in progress — 86,223 Prepaids and other deposits 103 6,102 Tendered bonds — 115,000 Customer lists and customer contracts 225 35,385 Goodwill 593 114,633 Total assets 15,224 607,761 Liabilities: Employee-related liabilities (1,119 ) — Environmental remediation liabilities (1,333 ) — Real estate taxes (714 ) — Accrued expenses — (56,150 ) Term loan — (93,995 ) Bonds payable — (348,788 ) Note payable — (21,297 ) Other liabilities — (1,753 ) Total liabilities (3,166 ) (521,983 ) Net assets acquired $ 12,058 $ 85,778</t>
  </si>
  <si>
    <t>LEASING EQUIPMENT (Tables)</t>
  </si>
  <si>
    <t>Summary of Leasing Equipment</t>
  </si>
  <si>
    <t>The following is a summary of leasing equipment recorded on the Consolidated Balance Sheets: March 31, 2015 Equipment Aviation Leasing Offshore Energy Jefferson Terminal Total Leasing equipment: $ 298,792 $ 182,355 $ 44,326 $ 525,473 Less: Accumulated depreciation (16,587 ) (5,226 ) (715 ) (22,528 ) Leasing equipment, net $ 282,205 $ 177,129 $ 43,611 $ 502,945 December 31, 2014 Equipment Aviation Leasing Offshore Energy Jefferson Terminal Total Leasing equipment: $ 298,204 $ 182,355 $ 44,326 $ 524,885 Less: Accumulated depreciation (11,331 ) (3,737 ) (438 ) (15,506 ) Leasing equipment, net $ 286,873 $ 178,618 $ 43,888 $ 509,379</t>
  </si>
  <si>
    <t>FINANCE LEASES (Tables)</t>
  </si>
  <si>
    <t>Schedule of Capital Leases, Lessor Balance Sheet</t>
  </si>
  <si>
    <t>Finance leases are summarized as follows: March 31, 2015 Offshore Energy Shipping Containers Total Finance leases $ 21,550 $ 104,709 $ 126,259 Unearned revenue (11,166 ) (15,221 ) (26,387 ) Finance leases, net $ 10,384 $ 89,488 $ 99,872 December 31, 2014 Offshore Energy Shipping Containers Total Finance leases $ 22,045 $ 109,492 $ 131,537 Unearned revenue (11,580 ) (17,144 ) (28,724 ) Finance leases, net $ 10,465 $ 92,348 $ 102,813</t>
  </si>
  <si>
    <t>Schedule of Future Minimum Lease Payments for Capital Leases</t>
  </si>
  <si>
    <t>At March 31, 2015 , future minimum lease payments to be received under finance leases for the remainder of the lease terms are as follows: Offshore Energy Shipping Containers Total 2015 $ 1,513 $ 22,355 $ 23,868 2016 2,013 25,702 27,715 2017 2,008 51,308 53,316 2018 2,008 5,344 7,352 2019 2,008 — 2,008 Thereafter 12,000 — 12,000 Total $ 21,550 $ 104,709 $ 126,259</t>
  </si>
  <si>
    <t>PROPERTY, PLANT AND EQUIPMENT (Tables)</t>
  </si>
  <si>
    <t>Property, Plant and Equipment</t>
  </si>
  <si>
    <t>Property, plant and equipment consists of the following: March 31, 2015 Railroad Jefferson Terminal Total Land and improvements $ 5,484 $ 14,014 $ 19,498 Buildings and improvements 470 2,193 2,663 Crude oil terminal machinery and equipment — 183,247 183,247 Track and track related assets 11,988 — 11,988 Railroad equipment 1,149 — 1,149 Computer hardware and software — 34 34 Furniture and fixtures — 317 317 Vehicles 321 258 579 Construction in progress 842 47,534 48,376 Railcars and locomotives 1,322 — 1,322 21,576 247,597 269,173 Less: accumulated depreciation (1,460 ) (3,292 ) (4,752 ) Property, plant and equipment, net $ 20,116 $ 244,305 $ 264,421 December 31, 2014 Railroad Jefferson Terminal Total Land and improvements $ 5,484 $ 9,573 $ 15,057 Buildings and improvements 470 2,139 2,609 Crude oil terminal machinery and equipment — 50,627 50,627 Track and track related assets 11,988 — 11,988 Railroad equipment 1,268 — 1,268 Computer hardware and software — 34 34 Furniture and fixtures — 317 317 Vehicles 321 258 579 Construction in progress — 146,663 146,663 Railcars and locomotives 1,293 — 1,293 20,824 209,611 230,435 Less: accumulated depreciation (962 ) (1,145 ) (2,107 ) Property, plant and equipment, net $ 19,862 $ 208,466 $ 228,328</t>
  </si>
  <si>
    <t>INVESTMENTS IN UNCONSOLIDATED ENTITIES (Tables)</t>
  </si>
  <si>
    <t>Equity Method Investments</t>
  </si>
  <si>
    <t>Summary financial information for Intermodal Finance I, Ltd is as follows: Three Months Ended March 31, 2015 2014 Revenue Total revenues $ 4,318 $ 5,512 Expenses Operating expenses 193 407 General and administrative 161 208 Depreciation and amortization 597 664 Interest expense 1,043 1,240 Total expenses 1,994 2,519 Net income 2,324 2,993 Other comprehensive income — — Comprehensive income $ 2,324 $ 2,993 Company's equity in earnings $ 1,241 $ 1,604 March 31, December 31, 2015 2014 Assets Cash and cash equivalents $ 2,982 $ 5,214 Restricted cash 2,140 2,320 Accounts Receivable 2,089 1,051 Leasing assets, net of accumulated depreciation of $4,983 and $4,449, respectively 73,511 74,045 Finance Leases, net 55,720 62,393 Deferred costs, net of accumulated amortization of $640 and $602, respectively 1,408 1,524 Other assets 3 8 Total Assets $ 137,853 $ 146,555 Liabilities Accounts payable and accrued liabilities $ 128 $ 157 Syndication liabilities 4,182 5,152 Debt 110,655 120,303 Other liabilities 5 383 Total Liabilities $ 114,970 $ 125,995 Members' Equity Members' Equity 22,883 20,560 Total members' equity 22,883 20,560 Total liabilities and members' equity $ 137,853 $ 146,555 Company's investment in and advances to unconsolidated entities $ 21,823 $ 21,569 The following table presents the ownership interest and carrying values of the Company’s investments in unconsolidated entities: Carrying Value Ownership Percentage March 31, December 31, Date Acquired 2015 2014 Intermodal Finance I, Ltd September 2012 51 % 21,823 21,569 $ 21,823 $ 21,569</t>
  </si>
  <si>
    <t>INTANGIBLE ASSETS AND LIABILITIES (Tables)</t>
  </si>
  <si>
    <t>Schedule of Finite-Lived Intangible Assets and Liabilities</t>
  </si>
  <si>
    <t>The Company’s intangible assets and liabilities are summarized as follows: March 31, 2015 Aviation Leasing Jefferson Terminal Railroad Total Intangible assets: Acquired favorable lease intangibles $ 20,435 $ — $ — $ 20,435 Accumulated amortization (4,917 ) — — (4,917 ) Total acquired favorable lease intangibles, net 15,518 — — 15,518 Customer relationships — 35,385 225 35,610 Accumulated amortization — (2,064 ) (39 ) (2,103 ) Total acquired customer relationships, net — 33,321 186 33,507 Total intangible assets, net $ 15,518 $ 33,321 $ 186 $ 49,025 Intangible liabilities: Acquired unfavorable lease intangibles $ 261 $ — $ — $ 261 Accumulated amortization (49 ) — — (49 ) Total acquired unfavorable lease intangibles, net $ 212 $ — $ — $ 212 December 31, 2014 Aviation Leasing Jefferson Terminal Railroad Total Intangible assets: Acquired favorable lease intangibles $ 20,435 $ — $ — $ 20,435 Accumulated amortization (2,796 ) — — (2,796 ) Total acquired favorable lease intangibles, net 17,639 — — 17,639 Customer relationships — 35,385 225 35,610 Accumulated amortization — (1,180 ) (28 ) (1,208 ) Total acquired customer relationships, net — 34,205 197 34,402 Total intangible assets, net $ 17,639 $ 34,205 $ 197 $ 52,041 Intangible liabilities: Acquired unfavorable lease intangibles $ 261 $ — $ — $ 261 Accumulated amortization (24 ) — — (24 ) Total acquired unfavorable lease intangibles, net $ 237 $ — $ — $ 237</t>
  </si>
  <si>
    <t>Schedule of Below Market Leases</t>
  </si>
  <si>
    <t>Schedule of Net Annual Amortization of Intangibles</t>
  </si>
  <si>
    <t>As of March 31, 2015 , estimated net annual amortization of intangibles is as follows: March 31, 2015 2015 $ 6,975 2016 8,093 2017 6,491 2018 6,142 2019 4,568 Thereafter 16,544 Total $ 48,813</t>
  </si>
  <si>
    <t>DEBT (Tables)</t>
  </si>
  <si>
    <t>Schedule of Long-term Debt Instruments</t>
  </si>
  <si>
    <t>The Company’s debt at March 31, 2015 and December 31, 2014 is summarized as follows: March 31, December 31, 2015 2014 Loans payable Container Loan #1 $ 40,220 $ 42,040 Container Loan #2 18,592 19,115 FTAI Pride Credit Agreement 71,875 73,438 CMQR Credit Agreement 9,412 9,416 Jefferson Terminal Credit Agreement 99,500 99,750 Total loans payable 239,599 243,759 Bonds payable Series 2010 Bonds 298,000 298,000 Series 2012 Bonds (including unamortized premium of $1,788 and $1,791 at March 31, 2015 and December 31, 2014, respectively) 48,518 48,521 Total bonds payable 346,518 346,521 Note payable to non-controlling interest Note payable to non-controlling interest 2,486 2,587 Total note payable to non-controlling interest 2,486 2,587 Total debt $ 588,603 $ 592,867 Total debt due within one year $ 23,767 $ 23,915</t>
  </si>
  <si>
    <t>FAIR VALUE MEASUREMENTS (Tables)</t>
  </si>
  <si>
    <t>Fair Value, Assets Measured on Recurring Basis</t>
  </si>
  <si>
    <t xml:space="preserve">The following tables set forth the Company’s financial assets measured at fair value on a recurring basis as of March 31, 2015 and December 31, 2014 , by level within the fair value hierarchy. Assets measured at fair value are classified in their entirety based on the lowest level of input that is significant to their fair value measurement. Fair Value as of Fair Value Measurements at March 31, 2015 March 31, 2015 Using Fair Value Hierarchy Total Level 1 Level 2 Level 3 Valuation Technique Assets: Cash and cash equivalents $ 37,292 $ 37,292 $ — $ — Market Restricted cash 16,431 16,431 — — Market Derivative assets 85 — 85 — Income Total $ 53,808 $ 53,723 $ 85 $ — Fair Value as of Fair Value Measurements at December 31, 2014 December 31, 2014 Using Fair Value Hierarchy Total Level 1 Level 2 Level 3 Valuation Technique Assets: Cash and cash equivalents $ 22,125 $ 22,125 $ — $ — Market Restricted cash 21,084 21,084 — — Market Derivative assets 232 — 232 — Income Total $ 43,441 $ 43,209 $ 232 $ — </t>
  </si>
  <si>
    <t>REVENUES REVENUES (Tables)</t>
  </si>
  <si>
    <t>Reconciliation of Revenue from Segments to Consolidated</t>
  </si>
  <si>
    <t>Components of revenue in the three months ended March 31, 2015 and 2014 are as follows: Three Months Ended March 31, 2015 Equipment Leasing Infrastructure Revenues Aviation Leasing Offshore Energy Shipping Containers Jefferson Terminal Railroad Total Equipment leasing revenues Lease income $ 9,739 $ 6,266 $ — $ — $ — $ 16,005 Maintenance revenue 3,386 — — — — 3,386 Finance lease income — 410 1,901 — — 2,311 Other revenue 1,120 191 25 — — 1,336 Total equipment leasing revenues $ 14,245 $ 6,867 $ 1,926 $ — $ — $ 23,038 Infrastructure revenues Lease income — — — 1,410 — 1,410 Rail revenues — — — — 6,289 6,289 Terminal services revenues — — — 3,236 — 3,236 Total infrastructure revenues $ — $ — $ — $ 4,646 $ 6,289 $ 10,935 Total revenues $ 14,245 $ 6,867 $ 1,926 $ 4,646 $ 6,289 $ 33,973 Three Months Ended March 31, 2014 Equipment Leasing Infrastructure Revenues Aviation Leasing Offshore Energy Shipping Containers Jefferson Terminal Railroad Total Equipment leasing revenues Lease income $ 2,040 $ 1,845 $ — $ — $ — $ 3,885 Maintenance revenue 1,227 — — — — 1,227 Finance lease income — 427 2,131 — — 2,558 Other revenue — — 26 — — 26 Total equipment leasing revenues $ 3,267 $ 2,272 $ 2,157 $ — $ — $ 7,696 Total revenues $ 3,267 $ 2,272 $ 2,157 $ — $ — $ 7,696</t>
  </si>
  <si>
    <t>Schedule of Future Minimum Rental Payments for Operating Leases</t>
  </si>
  <si>
    <t>Minimum future annual revenues contracted to be received under existing operating leases of equipment at March 31, 2015 are as follows: March 31, 2015 2015 $ 45,448 2016 43,817 2017 50,913 2018 21,845 2019 9,093 Thereafter 309 $ 171,425 Two of the Company’s subsidiaries are lessees under various operating leases. As of March 31, 2015 , minimum future rental payments under these leases are as follows: March 31, 2015 2015 $ 3,710 2016 5,029 2017 5,026 2018 4,019 2019 3,891 Thereafter 47,673 $ 69,348</t>
  </si>
  <si>
    <t>INCOME TAXES INCOME TAXES (Tables)</t>
  </si>
  <si>
    <t>Schedule of Components of Income Tax Expense</t>
  </si>
  <si>
    <t>The current and deferred components of the income tax expense included in the Consolidated Statements of Income are as follows: March 31, 2015 2014 Current: Federal $ 29 $ 51 State and local 8 1 Foreign 115 — Total current provision 152 52 Deferred: Federal 15 107 State and local (1 ) — Foreign 64 — Total deferred provision 78 107 Total provision for income taxes $ 230 $ 159</t>
  </si>
  <si>
    <t>SEGMENT INFORMATION (Tables)</t>
  </si>
  <si>
    <t>Schedule of Segment Reporting Information, by Segment</t>
  </si>
  <si>
    <t>The following tables set forth certain information for each reportable segment of the Company: I. For the Three Months Ended March 31, 2015 Three Months Ended March 31, 2015 Equipment Leasing Infrastructure Aviation Leasing Offshore Energy Shipping Containers Jefferson Terminal Railroad Corporate Total Revenues Equipment leasing $ 14,245 $ 6,867 $ 1,926 $ — $ — $ — $ 23,038 Infrastructure — — — 4,646 6,289 — 10,935 Total revenues 14,245 6,867 1,926 4,646 6,289 — 33,973 Expenses Operating expenses 338 571 53 6,673 7,084 — 14,719 General and administrative — — — — — 348 348 Acquisition and transaction expense — — — — — 368 368 Management fees — — — — — 2,414 2,414 Depreciation and amortization 5,256 1,489 — 3,308 509 — 10,562 Interest expense — 956 642 3,087 130 — 4,815 Total expenses 5,594 3,016 695 13,068 7,723 3,130 33,226 Other income (expense) Equity in earnings of unconsolidated entities — — 1,241 — — — 1,241 Gain on sale of equipment — — — — 3 — 3 Interest income 8 139 — 40 — — 187 Other income (expense) — — (7 ) 1 — — (6 ) Total other income (expense) 8 139 1,234 41 3 — 1,425 Income before income taxes 8,659 3,990 2,465 (8,381 ) (1,431 ) (3,130 ) 2,172 Provision for income taxes 214 — 16 — — — 230 Net income (loss) 8,445 3,990 2,449 (8,381 ) (1,431 ) (3,130 ) 1,942 Less: Net income (loss) attributable to non-controlling interests in consolidated subsidiaries — 181 — (3,654 ) (33 ) — (3,506 ) Net income (loss) attributable to members $ 8,445 $ 3,809 $ 2,449 $ (4,727 ) $ (1,398 ) $ (3,130 ) $ 5,448 As of and for the Three Months Ended March 31, 2014 Three Months Ended March 31, 2014 Equipment Leasing Infrastructure Aviation Leasing Offshore Energy Shipping Containers Jefferson Terminal Railroad Corporate Total Revenues Equipment leasing $ 3,267 $ 2,272 $ 2,157 $ — $ — $ — $ 7,696 Total revenues 3,267 2,272 2,157 — — — 7,696 Expenses Operating expenses 393 86 58 — — — 537 General and administrative — — — — — 227 227 Acquisition and transaction expense — — — 1,062 2,309 (38 ) 3,333 Management fees — — — — — 751 751 Depreciation and amortization 1,457 374 — — — — 1,831 Interest expense — 36 736 — — 45 817 Total expenses 1,850 496 794 1,062 2,309 985 7,496 Other income (expense) Equity in earnings of unconsolidated entities — — 1,604 — — — 1,604 Gain on sale of equipment (40 ) — — — — — (40 ) Interest income 6 — — — — — 6 Other income (expense) — — (9 ) — — — (9 ) Total other income (expense) (34 ) — 1,595 — — — 1,561 Income before income taxes 1,383 1,776 2,958 (1,062 ) (2,309 ) (985 ) 1,761 Provision for income taxes 57 — 102 — — — 159 Net income (loss) 1,326 1,776 2,856 (1,062 ) (2,309 ) (985 ) 1,602 Less: Net income attributable to non-controlling interests in consolidated subsidiaries — 176 — — — — 176 Net income (loss) attributable to members $ 1,326 $ 1,600 $ 2,856 $ (1,062 ) $ (2,309 ) $ (985 ) $ 1,426</t>
  </si>
  <si>
    <t>Reconciliation of Operating Profit (Loss) from Segments to Consolidated</t>
  </si>
  <si>
    <t>The following table sets forth a reconciliation of Adjusted Net Income to Net Income attributable to members: Three Months Ended March 31, 2015 Equipment Leasing Infrastructure Aviation Leasing Offshore Energy Shipping Containers Jefferson Terminal Railroad Corporate Total Adjusted Net Income (Loss) $ 8,462 $ 3,809 $ 2,473 $ (4,215 ) $ (844 ) $ (2,762 ) $ 6,923 Add: Non-controlling share of adjustments to Adjusted Net Income 354 Add: Equity in earnings of unconsolidated entities 1,241 Add: Cash payments for income taxes 197 Less: Pro-rata share of Adjusted Net Income from investments in unconsolidated entities (1,241 ) Less: Asset impairment charges — Less: Changes in fair value of non-hedge derivative instruments (8 ) Less: Losses on the modification or extinguishment of debt and capital lease obligations — Less: Acquisition and transaction expenses (368 ) Less: Equity-based compensation expense (1,420 ) Less: Provision for income taxes (230 ) Net Income attributable to members $ 5,448 The following table sets forth a reconciliation of Adjusted Net Income to Net Income attributable to members: Three Months Ended March 31, 2014 Equipment Leasing Infrastructure Aviation Leasing Offshore Energy Shipping Containers Jefferson Terminal Railroad Corporate Total Adjusted Net Income (Loss) $ 1,383 $ 1,600 $ 2,967 $ — $ — $ (1,023 ) $ 4,927 Add: Non-controlling share of adjustments to Adjusted Net Income — Add: Equity in earnings of unconsolidated entities 1,604 Add: Cash payments for income taxes — Less: Pro-rata share of Adjusted Net Income from investments in unconsolidated entities (1,604 ) Less: Asset impairment charges — Less: Changes in fair value of non-hedge derivative instruments (9 ) Less: Losses on the modification or extinguishment of debt and capital lease obligations — Less: Acquisition and transaction expenses (3,333 ) Less: Equity-based compensation expense — Less: Provision for income taxes (159 ) Net Income attributable to members $ 1,426</t>
  </si>
  <si>
    <t>Revenue from External Customers by Geographic Areas</t>
  </si>
  <si>
    <t>Summary information with respect to the Company’s geographic sources of revenue is as follows: Three Months Ended March 31, 2014 Equipment Leasing Infrastructure Aviation Leasing Offshore Energy Shipping Containers Jefferson Terminal Railroad Corporate Total Revenues Africa $ 82 $ — $ — $ — $ — $ — $ 82 Asia 219 1,845 1,550 — — — 3,614 Europe 2,454 — — — — — 2,454 North America 512 427 607 — — — 1,546 South America — — — — — — — Total revenues $ 3,267 $ 2,272 $ 2,157 $ — $ — $ — $ 7,696 Summary information with respect to the Company’s geographic sources of revenue is as follows: Three Months Ended March 31, 2015 Equipment Leasing Infrastructure Aviation Leasing Offshore Energy Shipping Containers Jefferson Terminal Railroad Corporate Total Revenues Africa $ 3,116 $ — $ — $ — $ — $ — $ 3,116 Asia 5,988 1,844 1,378 — — — 9,210 Europe 4,526 4,613 — — — — 9,139 North America 480 410 548 4,646 6,289 — 12,373 South America 135 — — — — — 135 Total revenues $ 14,245 $ 6,867 $ 1,926 $ 4,646 $ 6,289 $ — $ 33,973</t>
  </si>
  <si>
    <t>Reconciliation of Other Significant Reconciling Items from Segments to Consolidated</t>
  </si>
  <si>
    <t>The following tables sets forth summarized balance sheet information and the location of property, plant and equipment and equipment held for lease as of March 31, 2015 and December 31, 2014 : March 31, 2015 Equipment Leasing Infrastructure Aviation Leasing Offshore Energy Shipping Containers Jefferson Terminal Railroad Corporate Total Total assets $ 305,626 $ 207,881 $ 114,418 $ 754,026 $ 27,599 $ 29,069 $ 1,438,619 Debt — 74,361 58,812 446,018 9,412 — 588,603 Total liabilities 48,346 78,234 59,105 463,308 17,357 5,465 671,815 Members' equity Common shares — — — — — 535 535 Additional Paid in Capital 257,280 122,257 55,238 190,479 9,081 23,069 657,404 Accumulated other comprehensive income — — 75 — — — 75 Non-controlling interests in equity of consolidated subsidiaries — 7,390 — 100,239 1,161 — 108,790 Total members' equity 257,280 129,647 55,313 290,718 10,242 23,604 766,804 Total liabilities and members’ equity $ 305,626 $ 207,881 $ 114,418 $ 754,026 $ 27,599 $ 29,069 $ 1,438,619 December 31, 2014 Equipment Leasing Infrastructure Aviation Leasing Offshore Energy Shipping Containers Jefferson Terminal Railroad Corporate Total Property, plant and equipment and equipment held for lease, net Africa $ 47,945 $ — $ — $ — $ — $ — $ 47,945 Asia 119,232 40,637 — — — — 159,869 Europe 105,762 137,981 — — — — 243,743 North America 13,335 — — 252,354 19,862 — 285,551 South America 599 — — — — — 599 Total property, plant and equipment and equipment held for lease, net $ 286,873 $ 178,618 $ — $ 252,354 $ 19,862 $ — $ 737,707</t>
  </si>
  <si>
    <t>Long-lived Assets by Geographic Areas</t>
  </si>
  <si>
    <t xml:space="preserve"> December 31, 2014 Equipment Leasing Infrastructure Aviation Leasing Offshore Energy Shipping Containers Jefferson Terminal Railroad Corporate Total Property, plant and equipment and equipment held for lease, net Africa $ 47,945 $ — $ — $ — $ — $ — $ 47,945 Asia 119,232 40,637 — — — — 159,869 Europe 105,762 137,981 — — — — 243,743 North America 13,335 — — 252,354 19,862 — 285,551 South America 599 — — — — — 599 Total property, plant and equipment and equipment held for lease, net $ 286,873 $ 178,618 $ — $ 252,354 $ 19,862 $ — $ 737,707 March 31, 2015 Equipment Leasing Infrastructure Aviation Leasing Offshore Energy Shipping Containers Jefferson Terminal Railroad Corporate Total Property, plant and equipment and equipment held for lease, net Africa $ 47,912 $ — $ — $ — $ — $ — $ 47,912 Asia 113,377 40,263 — — — — 153,640 Europe 104,610 136,866 — — — — 241,476 North America 15,716 — — 287,916 20,116 — 323,748 South America 590 — — — — — 590 Total property, plant and equipment and equipment held for lease, net $ 282,205 $ 177,129 $ — $ 287,916 $ 20,116 $ — $ 767,366</t>
  </si>
  <si>
    <t>EARNINGS PER SHARE (Tables)</t>
  </si>
  <si>
    <t>Schedule of Earnings Per Share, Basic and Diluted</t>
  </si>
  <si>
    <t>The calculation of basic and diluted EPS is presented below (in thousands, except share and per share data). Three months ended March 31, 2015 2014 Net Income Attributable to Members $ 5,448 $ 1,426 Weighted Average Shares Outstanding 53,502,873 53,502,873 Basic and Diluted EPS $ 0.10 $ 0.03</t>
  </si>
  <si>
    <t>COMMITMENTS AND CONTINGENCIES (Tables)</t>
  </si>
  <si>
    <t>ORGANIZATION (Details) $ / shares in Units, $ in Thousands</t>
  </si>
  <si>
    <t>May. 20, 2015$ / sharesshares</t>
  </si>
  <si>
    <t>May. 31, 2015shares</t>
  </si>
  <si>
    <t>Mar. 31, 2015USD ($)segment</t>
  </si>
  <si>
    <t>Number of reportable segments | segment</t>
  </si>
  <si>
    <t>Number of primary businesses | segment</t>
  </si>
  <si>
    <t>Collaborative Arrangements and Non-collaborative Arrangement Transactions [Line Items]</t>
  </si>
  <si>
    <t>Aggregate capital commitments of investors | $</t>
  </si>
  <si>
    <t>Capital commitments called | $</t>
  </si>
  <si>
    <t>Subsequent Event</t>
  </si>
  <si>
    <t>Common stock shares issued (in shares)</t>
  </si>
  <si>
    <t>Subsequent Event | IPO | Common Stock</t>
  </si>
  <si>
    <t>Common stock price (in dollars per share) | $ / shares</t>
  </si>
  <si>
    <t>Onshore Fund</t>
  </si>
  <si>
    <t>Beneficial owners percentage of ownership</t>
  </si>
  <si>
    <t>89.97%</t>
  </si>
  <si>
    <t>Offshore Fund</t>
  </si>
  <si>
    <t>9.98%</t>
  </si>
  <si>
    <t>Master GP</t>
  </si>
  <si>
    <t>Partner ownership percentage</t>
  </si>
  <si>
    <t>0.05%</t>
  </si>
  <si>
    <t>Incentive return percentage</t>
  </si>
  <si>
    <t>10.00%</t>
  </si>
  <si>
    <t>Cumulative preferred return payable, percentage</t>
  </si>
  <si>
    <t>8.00%</t>
  </si>
  <si>
    <t>SUMMARY OF SIGNIFICANT ACCOUNTING POLICIES (Details) $ in Thousands</t>
  </si>
  <si>
    <t>Mar. 31, 2015USD ($)lesseederivative_instrument</t>
  </si>
  <si>
    <t>Mar. 31, 2014USD ($)lessee</t>
  </si>
  <si>
    <t>Dec. 31, 2014USD ($)</t>
  </si>
  <si>
    <t>Variable Interest Entities [Abstract]</t>
  </si>
  <si>
    <t>Goodwill impairment</t>
  </si>
  <si>
    <t>Provision for doubtful accounts</t>
  </si>
  <si>
    <t>Reclassification adjustments impacting accumulated other comprehensive income</t>
  </si>
  <si>
    <t>Estimated net gains/losses reclassified from AOCI into earnings within next 12 months</t>
  </si>
  <si>
    <t>Other Assets</t>
  </si>
  <si>
    <t>Derivative assets</t>
  </si>
  <si>
    <t>Co-venturer | Subsidiary</t>
  </si>
  <si>
    <t>Subsidiary loan to VIE partner for equity contribution</t>
  </si>
  <si>
    <t>MT6015</t>
  </si>
  <si>
    <t>MT6015 | MT6015</t>
  </si>
  <si>
    <t>Vessel purchase commitment</t>
  </si>
  <si>
    <t>MT6015 | Subsidiary</t>
  </si>
  <si>
    <t>Interest held in VIE, as a percentage</t>
  </si>
  <si>
    <t>50.00%</t>
  </si>
  <si>
    <t>MT6015 | Third Party</t>
  </si>
  <si>
    <t>Customer One | Reportable Subsegments | Equipment Leasing | Operating Segments | Offshore Energy | Customer Concentration Risk | Sales Revenue, Segment</t>
  </si>
  <si>
    <t>Concentration risk percentage</t>
  </si>
  <si>
    <t>14.00%</t>
  </si>
  <si>
    <t>Number of lessees | lessee</t>
  </si>
  <si>
    <t>Customer Group One | Reportable Subsegments | Equipment Leasing | Operating Segments | Shipping Containers | Customer Concentration Risk | Sales Revenue, Segment</t>
  </si>
  <si>
    <t>Customer Group One | Reportable Subsegments | Equipment Leasing | Operating Segments | Aviation Leasing, Shipping Containers and Offshore Energy [Member] | Customer Concentration Risk | Sales Revenue, Segment</t>
  </si>
  <si>
    <t>58.00%</t>
  </si>
  <si>
    <t>Customer Group One | Reportable Subsegments | Equipment Leasing | Operating Segments | Aviation Leasing | Customer Concentration Risk | Sales Revenue, Segment</t>
  </si>
  <si>
    <t>Customer Group One | Reportable Subsegments | Equipment Leasing | Operating Segments | Offshore Energy | Customer Concentration Risk | Sales Revenue, Segment</t>
  </si>
  <si>
    <t>Designated as Hedging Instrument</t>
  </si>
  <si>
    <t>Number of derivatives | derivative_instrument</t>
  </si>
  <si>
    <t>Not Designated as Hedging Instrument</t>
  </si>
  <si>
    <t>ACQUISITIONS - Additional Information (Details)</t>
  </si>
  <si>
    <t>Aug. 27, 2014USD ($)</t>
  </si>
  <si>
    <t>Jun. 30, 2014USD ($)</t>
  </si>
  <si>
    <t>Mar. 31, 2015USD ($)employeemi</t>
  </si>
  <si>
    <t>Mar. 31, 2014USD ($)</t>
  </si>
  <si>
    <t>Business Acquisition [Line Items]</t>
  </si>
  <si>
    <t>General and administrative and employee severance expenses</t>
  </si>
  <si>
    <t>CMQR</t>
  </si>
  <si>
    <t>Aggregate purchase price</t>
  </si>
  <si>
    <t>Assumed liabilities</t>
  </si>
  <si>
    <t>Number of employees | employee</t>
  </si>
  <si>
    <t>Miles of rail track | mi</t>
  </si>
  <si>
    <t>Increase in assumed fixed assets</t>
  </si>
  <si>
    <t>Increase to assumed employee liabilities</t>
  </si>
  <si>
    <t>Increase to assumed environmental liabilities</t>
  </si>
  <si>
    <t>Increase of assumed goodwill</t>
  </si>
  <si>
    <t>CMQR | Acquisition and Transaction Expenses</t>
  </si>
  <si>
    <t>CMQR | Operating Expense</t>
  </si>
  <si>
    <t>CMQR | Building</t>
  </si>
  <si>
    <t>Estimated useful life</t>
  </si>
  <si>
    <t>P4Y</t>
  </si>
  <si>
    <t>CMQR | Track and track related assets | Minimum</t>
  </si>
  <si>
    <t>P2Y</t>
  </si>
  <si>
    <t>CMQR | Track and track related assets | Maximum</t>
  </si>
  <si>
    <t>P5Y</t>
  </si>
  <si>
    <t>CMQR | Railroad equipment | Minimum</t>
  </si>
  <si>
    <t>CMQR | Railroad equipment | Maximum</t>
  </si>
  <si>
    <t>P6Y</t>
  </si>
  <si>
    <t>CMQR | Vehicles</t>
  </si>
  <si>
    <t>CMQR | Railcars and locomotives</t>
  </si>
  <si>
    <t>Jefferson Terminal</t>
  </si>
  <si>
    <t>Equity consideration</t>
  </si>
  <si>
    <t>Percent interest acquired</t>
  </si>
  <si>
    <t>60.00%</t>
  </si>
  <si>
    <t>Remaining non-controlling interest</t>
  </si>
  <si>
    <t>40.00%</t>
  </si>
  <si>
    <t>Loan obtained through acquisition</t>
  </si>
  <si>
    <t>Jefferson Terminal | Acquisition and Transaction Expenses</t>
  </si>
  <si>
    <t>Transaction related costs of acquisition</t>
  </si>
  <si>
    <t>Retaining Shareholders | Jefferson Terminal</t>
  </si>
  <si>
    <t>20.00%</t>
  </si>
  <si>
    <t>Private Equity Fund</t>
  </si>
  <si>
    <t>Subsidiary | Jefferson Terminal</t>
  </si>
  <si>
    <t>Long-term Debt</t>
  </si>
  <si>
    <t>ACQUISITIONS - Fair Values Assigned to Acquired Assets and Assumed Liabilities (Details) - USD ($) $ in Thousands</t>
  </si>
  <si>
    <t>Aug. 27, 2014</t>
  </si>
  <si>
    <t>Jun. 30, 2014</t>
  </si>
  <si>
    <t>Assets:</t>
  </si>
  <si>
    <t>Prepaids and other deposits</t>
  </si>
  <si>
    <t>Customer lists and customer contracts</t>
  </si>
  <si>
    <t>Liabilities:</t>
  </si>
  <si>
    <t>Employee-related liabilities</t>
  </si>
  <si>
    <t>Environmental remediation liabilities</t>
  </si>
  <si>
    <t>Real estate taxes</t>
  </si>
  <si>
    <t>Net assets acquired</t>
  </si>
  <si>
    <t>CMQR | Land and improvements</t>
  </si>
  <si>
    <t>Property, plant and equipment</t>
  </si>
  <si>
    <t>CMQR | Track</t>
  </si>
  <si>
    <t>CMQR | Buildings and improvements</t>
  </si>
  <si>
    <t>CMQR | Railroad equipment</t>
  </si>
  <si>
    <t>CMQR | Turnout and other track materials</t>
  </si>
  <si>
    <t>Construction in progress</t>
  </si>
  <si>
    <t>Accrued expenses</t>
  </si>
  <si>
    <t>Jefferson Terminal | Term loan</t>
  </si>
  <si>
    <t>Long-term debt</t>
  </si>
  <si>
    <t>Jefferson Terminal | Bonds payable</t>
  </si>
  <si>
    <t>Jefferson Terminal | Note payable</t>
  </si>
  <si>
    <t>Jefferson Terminal | Land and improvements</t>
  </si>
  <si>
    <t>Jefferson Terminal | Buildings and improvements</t>
  </si>
  <si>
    <t>Jefferson Terminal | Crude oil terminal machinery and equipment</t>
  </si>
  <si>
    <t>Jefferson Terminal | Furniture and fixtures</t>
  </si>
  <si>
    <t>Jefferson Terminal | Computer hardware and software</t>
  </si>
  <si>
    <t>Jefferson Terminal | Vehicles</t>
  </si>
  <si>
    <t>LEASING EQUIPMENT (Details) - USD ($) $ in Thousands</t>
  </si>
  <si>
    <t>Property Subject to or Available for Operating Lease [Line Items]</t>
  </si>
  <si>
    <t>Leasing equipment:</t>
  </si>
  <si>
    <t>Less: Accumulated depreciation</t>
  </si>
  <si>
    <t>Depreciation</t>
  </si>
  <si>
    <t>Reportable Subsegments | Equipment Leasing | Operating Segments | Aviation Leasing</t>
  </si>
  <si>
    <t>Reportable Subsegments | Equipment Leasing | Operating Segments | Offshore Energy</t>
  </si>
  <si>
    <t>Reportable Subsegments | Equipment Leasing | Operating Segments | Jefferson Terminal</t>
  </si>
  <si>
    <t>FINANCE LEASES - Summary (Details) - Equipment Leasing - USD ($) $ in Thousands</t>
  </si>
  <si>
    <t>Capital Leased Assets [Line Items]</t>
  </si>
  <si>
    <t>Finance leases</t>
  </si>
  <si>
    <t>Unearned revenue</t>
  </si>
  <si>
    <t>Reportable Subsegments | Operating Segments | Offshore Energy</t>
  </si>
  <si>
    <t>Reportable Subsegments | Operating Segments | Shipping Containers</t>
  </si>
  <si>
    <t>FINANCE LEASES - Future Minimum Payments Receivable (Details) - Equipment Leasing $ in Thousands</t>
  </si>
  <si>
    <t>Mar. 31, 2015USD ($)</t>
  </si>
  <si>
    <t>Thereafter</t>
  </si>
  <si>
    <t>PROPERTY, PLANT AND EQUIPMENT (Details) - USD ($) $ in Thousands</t>
  </si>
  <si>
    <t>Property, Plant and Equipment [Line Items]</t>
  </si>
  <si>
    <t>Property, Plant and Equipment, Net</t>
  </si>
  <si>
    <t>Property, Plant and Equipment, Gross</t>
  </si>
  <si>
    <t>Accumulated Depreciation, Depletion and Amortization, Property, Plant, and Equipment</t>
  </si>
  <si>
    <t>Infrastructure | Land and improvements</t>
  </si>
  <si>
    <t>Infrastructure | Buildings and improvements</t>
  </si>
  <si>
    <t>Infrastructure | Crude oil terminal machinery and equipment</t>
  </si>
  <si>
    <t>Infrastructure | Track and track related assets</t>
  </si>
  <si>
    <t>Infrastructure | Railroad equipment</t>
  </si>
  <si>
    <t>Infrastructure | Computer hardware and software</t>
  </si>
  <si>
    <t>Infrastructure | Furniture and fixtures</t>
  </si>
  <si>
    <t>Infrastructure | Vehicles</t>
  </si>
  <si>
    <t>Infrastructure | Construction in Progress [Member]</t>
  </si>
  <si>
    <t>Infrastructure | Railcars and locomotives</t>
  </si>
  <si>
    <t>Infrastructure | Railroad | Reportable Subsegments | Operating Segments</t>
  </si>
  <si>
    <t>Infrastructure | Railroad | Reportable Subsegments | Operating Segments | Land and improvements</t>
  </si>
  <si>
    <t>Infrastructure | Railroad | Reportable Subsegments | Operating Segments | Buildings and improvements</t>
  </si>
  <si>
    <t>Infrastructure | Railroad | Reportable Subsegments | Operating Segments | Crude oil terminal machinery and equipment</t>
  </si>
  <si>
    <t>Infrastructure | Railroad | Reportable Subsegments | Operating Segments | Track and track related assets</t>
  </si>
  <si>
    <t>Infrastructure | Railroad | Reportable Subsegments | Operating Segments | Railroad equipment</t>
  </si>
  <si>
    <t>Infrastructure | Railroad | Reportable Subsegments | Operating Segments | Computer hardware and software</t>
  </si>
  <si>
    <t>Infrastructure | Railroad | Reportable Subsegments | Operating Segments | Furniture and fixtures</t>
  </si>
  <si>
    <t>Infrastructure | Railroad | Reportable Subsegments | Operating Segments | Vehicles</t>
  </si>
  <si>
    <t>Infrastructure | Railroad | Reportable Subsegments | Operating Segments | Construction in Progress [Member]</t>
  </si>
  <si>
    <t>Infrastructure | Railroad | Reportable Subsegments | Operating Segments | Railcars and locomotives</t>
  </si>
  <si>
    <t>Infrastructure | Jefferson Terminal | Reportable Subsegments | Operating Segments</t>
  </si>
  <si>
    <t>Infrastructure | Jefferson Terminal | Reportable Subsegments | Operating Segments | Land and improvements</t>
  </si>
  <si>
    <t>Infrastructure | Jefferson Terminal | Reportable Subsegments | Operating Segments | Buildings and improvements</t>
  </si>
  <si>
    <t>Infrastructure | Jefferson Terminal | Reportable Subsegments | Operating Segments | Crude oil terminal machinery and equipment</t>
  </si>
  <si>
    <t>Infrastructure | Jefferson Terminal | Reportable Subsegments | Operating Segments | Track and track related assets</t>
  </si>
  <si>
    <t>Infrastructure | Jefferson Terminal | Reportable Subsegments | Operating Segments | Railroad equipment</t>
  </si>
  <si>
    <t>Infrastructure | Jefferson Terminal | Reportable Subsegments | Operating Segments | Computer hardware and software</t>
  </si>
  <si>
    <t>Infrastructure | Jefferson Terminal | Reportable Subsegments | Operating Segments | Furniture and fixtures</t>
  </si>
  <si>
    <t>Infrastructure | Jefferson Terminal | Reportable Subsegments | Operating Segments | Vehicles</t>
  </si>
  <si>
    <t>Infrastructure | Jefferson Terminal | Reportable Subsegments | Operating Segments | Construction in Progress [Member]</t>
  </si>
  <si>
    <t>Infrastructure | Jefferson Terminal | Reportable Subsegments | Operating Segments | Railcars and locomotives</t>
  </si>
  <si>
    <t>PROPERTY, PLANT AND EQUIPMENT - Additional Information (Details) - USD ($)</t>
  </si>
  <si>
    <t>Property, plant and equipment acquired</t>
  </si>
  <si>
    <t>Depreciation expense</t>
  </si>
  <si>
    <t>Railroad equipment</t>
  </si>
  <si>
    <t>Disposals of railroad equipment</t>
  </si>
  <si>
    <t>INVESTMENTS IN UNCONSOLIDATED ENTITIES - Ownership Interest and Carrying Values (Details) - USD ($) $ in Thousands</t>
  </si>
  <si>
    <t>Schedule of Equity Method Investments [Line Items]</t>
  </si>
  <si>
    <t>Carrying Value</t>
  </si>
  <si>
    <t>Intermodal Finance I, Ltd</t>
  </si>
  <si>
    <t>Ownership Percentage</t>
  </si>
  <si>
    <t>51.00%</t>
  </si>
  <si>
    <t>INVESTMENTS IN UNCONSOLIDATED ENTITIES - Intermodal Finance I, Ltd (Details) $ in Thousands</t>
  </si>
  <si>
    <t>Mar. 31, 2015USD ($)shipping_containercustomer</t>
  </si>
  <si>
    <t>Company's equity in earnings</t>
  </si>
  <si>
    <t>Ownership percentage</t>
  </si>
  <si>
    <t>Number of customers | customer</t>
  </si>
  <si>
    <t>Revenue</t>
  </si>
  <si>
    <t>Other comprehensive income</t>
  </si>
  <si>
    <t>Accounts Receivable</t>
  </si>
  <si>
    <t>Leasing assets, net of accumulated depreciation of $4,983 and $4,449, respectively</t>
  </si>
  <si>
    <t>Accumulated depreciation</t>
  </si>
  <si>
    <t>Finance Leases, net</t>
  </si>
  <si>
    <t>Deferred costs, net of accumulated amortization of $640 and $602, respectively</t>
  </si>
  <si>
    <t>Accumulated amortization</t>
  </si>
  <si>
    <t>Total Assets</t>
  </si>
  <si>
    <t>Syndication liabilities</t>
  </si>
  <si>
    <t>Total Liabilities</t>
  </si>
  <si>
    <t>Containers | Intermodal Finance I, Ltd</t>
  </si>
  <si>
    <t>Number of shipping containers | shipping_container</t>
  </si>
  <si>
    <t>Containers | Intermodal Finance I, Ltd | Shipping Containers Subject to Multiple Operating Leases</t>
  </si>
  <si>
    <t>Shipping containers subject to multiple operating leases | shipping_container</t>
  </si>
  <si>
    <t>INTANGIBLE ASSETS AND LIABILITIES - Summaized Intangible Assets and Liabilities (Details) - USD ($) $ in Thousands</t>
  </si>
  <si>
    <t>Intangible assets:</t>
  </si>
  <si>
    <t>Total intangible assets, net</t>
  </si>
  <si>
    <t>Intangible liabilities:</t>
  </si>
  <si>
    <t>Below Market Lease, Gross</t>
  </si>
  <si>
    <t>Below Market Lease, Accumulated Amortization</t>
  </si>
  <si>
    <t>Below Market Lease, Net</t>
  </si>
  <si>
    <t>Off-Market Favorable Lease</t>
  </si>
  <si>
    <t>Acquired finite-lived intangibles</t>
  </si>
  <si>
    <t>Customer Relationships</t>
  </si>
  <si>
    <t>Reportable Subsegments | Operating Segments | Equipment Leasing | Aviation Leasing</t>
  </si>
  <si>
    <t>Reportable Subsegments | Operating Segments | Equipment Leasing | Aviation Leasing | Off-Market Favorable Lease</t>
  </si>
  <si>
    <t>Reportable Subsegments | Operating Segments | Equipment Leasing | Aviation Leasing | Customer Relationships</t>
  </si>
  <si>
    <t>Reportable Subsegments | Operating Segments | Infrastructure | Jefferson Terminal</t>
  </si>
  <si>
    <t>Reportable Subsegments | Operating Segments | Infrastructure | Jefferson Terminal | Off-Market Favorable Lease</t>
  </si>
  <si>
    <t>Reportable Subsegments | Operating Segments | Infrastructure | Jefferson Terminal | Customer Relationships</t>
  </si>
  <si>
    <t>Reportable Subsegments | Operating Segments | Infrastructure | Railroad</t>
  </si>
  <si>
    <t>Reportable Subsegments | Operating Segments | Infrastructure | Railroad | Off-Market Favorable Lease</t>
  </si>
  <si>
    <t>Reportable Subsegments | Operating Segments | Infrastructure | Railroad | Customer Relationships</t>
  </si>
  <si>
    <t>INTANGIBLE ASSETS AND LIABILITIES - Additional Information (Details) - USD ($)</t>
  </si>
  <si>
    <t>Finite-Lived Intangible Assets [Line Items]</t>
  </si>
  <si>
    <t>Amortization of intangible assets and liabilities</t>
  </si>
  <si>
    <t>Equipment Leasing Revenue | Lease Agreements</t>
  </si>
  <si>
    <t>Amortization of lease intangible assets and liabilities</t>
  </si>
  <si>
    <t>Depreciation and Amortization | Customer Relationships</t>
  </si>
  <si>
    <t>Amortization of intangible assets</t>
  </si>
  <si>
    <t>INTANGIBLE ASSETS AND LIABILITIES - Schedule of Future Amortization Expense (Details) $ in Thousands</t>
  </si>
  <si>
    <t>Finite-Lived Intangible Assets, Net, Amortization Expense, Fiscal Year Maturity [Abstract]</t>
  </si>
  <si>
    <t>DEBT - Schedule of Debt (Details) - USD ($) $ in Thousands</t>
  </si>
  <si>
    <t>Debt Instrument [Line Items]</t>
  </si>
  <si>
    <t>Total debt</t>
  </si>
  <si>
    <t>Total debt due within one year</t>
  </si>
  <si>
    <t>Loans payable</t>
  </si>
  <si>
    <t>Loans payable | Container Loan 1</t>
  </si>
  <si>
    <t>Loans payable | Container Loan 2</t>
  </si>
  <si>
    <t>Loans payable | FTAI Pride Credit Agreement</t>
  </si>
  <si>
    <t>Loans payable | CMQR Credit Agreement</t>
  </si>
  <si>
    <t>Loans payable | Jefferson Terminal Credit Agreement</t>
  </si>
  <si>
    <t>Bonds payable</t>
  </si>
  <si>
    <t>Bonds payable | Series 2010 Bonds</t>
  </si>
  <si>
    <t>Bonds payable | Series 2012 Bonds</t>
  </si>
  <si>
    <t>Unamortized premium</t>
  </si>
  <si>
    <t>Note payable to non-controlling interest</t>
  </si>
  <si>
    <t>Note payable to non-controlling interest | Note payable to non-controlling interest</t>
  </si>
  <si>
    <t>DEBT - Loans Payable, Additional Information (Details)</t>
  </si>
  <si>
    <t>Sep. 18, 2014USD ($)</t>
  </si>
  <si>
    <t>Sep. 15, 2014USD ($)</t>
  </si>
  <si>
    <t>Sep. 20, 2013USD ($)</t>
  </si>
  <si>
    <t>Aug. 15, 2013USD ($)</t>
  </si>
  <si>
    <t>Dec. 27, 2012USD ($)</t>
  </si>
  <si>
    <t>Sep. 30, 2014</t>
  </si>
  <si>
    <t>Jan. 17, 2013USD ($)</t>
  </si>
  <si>
    <t>Deferred financing fees</t>
  </si>
  <si>
    <t>CMQR Credit Agreement</t>
  </si>
  <si>
    <t>Covenant evaluation period</t>
  </si>
  <si>
    <t>12 months</t>
  </si>
  <si>
    <t>Loans payable | Container Loan 1 | Interest Rate Swap</t>
  </si>
  <si>
    <t>Percentage of debt hedged by interest rate derivatives</t>
  </si>
  <si>
    <t>70.00%</t>
  </si>
  <si>
    <t>Periodic settlement payments</t>
  </si>
  <si>
    <t>Loans payable | Container Loan 1 | Subsidiary</t>
  </si>
  <si>
    <t>Debt face amount</t>
  </si>
  <si>
    <t>Debt interest expense</t>
  </si>
  <si>
    <t>Average interest rate</t>
  </si>
  <si>
    <t>4.34%</t>
  </si>
  <si>
    <t>4.33%</t>
  </si>
  <si>
    <t>Loans payable | Container Loan 1 | Designated as Hedging Instrument | Interest Rate Swap</t>
  </si>
  <si>
    <t>Notional amount of interest rate swap</t>
  </si>
  <si>
    <t>Fair value of interest rate swap</t>
  </si>
  <si>
    <t>Loans payable | Container Loan 1 | LIBOR | Interest Rate Swap</t>
  </si>
  <si>
    <t>Fixed interest rate</t>
  </si>
  <si>
    <t>0.681%</t>
  </si>
  <si>
    <t>Loans payable | Container Loan 1 | LIBOR | Subsidiary</t>
  </si>
  <si>
    <t>Basis spread on variable rate</t>
  </si>
  <si>
    <t>3.75%</t>
  </si>
  <si>
    <t>Effective interest rate</t>
  </si>
  <si>
    <t>3.92%</t>
  </si>
  <si>
    <t>3.90%</t>
  </si>
  <si>
    <t>Loans payable | Container Loan 1 | Federal Funds Rate | Subsidiary</t>
  </si>
  <si>
    <t>1.50%</t>
  </si>
  <si>
    <t>Loans payable | Container Loan 1 | Base Rate | Subsidiary</t>
  </si>
  <si>
    <t>Loans payable | Container Loan 2 | Interest Rate Cap</t>
  </si>
  <si>
    <t>Lease term</t>
  </si>
  <si>
    <t>5 years</t>
  </si>
  <si>
    <t>Loans payable | Container Loan 2 | Subsidiary</t>
  </si>
  <si>
    <t>3.61%</t>
  </si>
  <si>
    <t>3.58%</t>
  </si>
  <si>
    <t>Loans payable | Container Loan 2 | Not Designated as Hedging Instrument | Interest Rate Cap</t>
  </si>
  <si>
    <t>Cap acquisition cost</t>
  </si>
  <si>
    <t>Origination fee</t>
  </si>
  <si>
    <t>Loans payable | Container Loan 2 | LIBOR | Interest Rate Cap</t>
  </si>
  <si>
    <t>Cap interest rate</t>
  </si>
  <si>
    <t>2.50%</t>
  </si>
  <si>
    <t>Loans payable | Container Loan 2 | LIBOR | Subsidiary</t>
  </si>
  <si>
    <t>3.25%</t>
  </si>
  <si>
    <t>3.51%</t>
  </si>
  <si>
    <t>3.49%</t>
  </si>
  <si>
    <t>Loans payable | FTAI Pride Credit Agreement | Subsidiary</t>
  </si>
  <si>
    <t>Periodic payments</t>
  </si>
  <si>
    <t>Fixed charges coverage ratio</t>
  </si>
  <si>
    <t>Loans payable | FTAI Pride Credit Agreement | LIBOR | Subsidiary</t>
  </si>
  <si>
    <t>4.50%</t>
  </si>
  <si>
    <t>4.77%</t>
  </si>
  <si>
    <t>4.74%</t>
  </si>
  <si>
    <t>Loans payable | CMQR Credit Agreement | Subsidiary</t>
  </si>
  <si>
    <t>2.92%</t>
  </si>
  <si>
    <t>2.95%</t>
  </si>
  <si>
    <t>Debt call price</t>
  </si>
  <si>
    <t>Loans payable | CMQR Credit Agreement | LIBOR | Subsidiary | Minimum</t>
  </si>
  <si>
    <t>Loans payable | CMQR Credit Agreement | LIBOR | Subsidiary | Maximum</t>
  </si>
  <si>
    <t>Loans payable | CMQR Credit Agreement | Base Rate | Subsidiary | Minimum</t>
  </si>
  <si>
    <t>Loans payable | CMQR Credit Agreement | Base Rate | Subsidiary | Maximum</t>
  </si>
  <si>
    <t>3.50%</t>
  </si>
  <si>
    <t>Loans payable | CMQR Credit Agreement | Canadian Fixed Rate | Subsidiary | Minimum</t>
  </si>
  <si>
    <t>Loans payable | CMQR Credit Agreement | Canadian Fixed Rate | Subsidiary | Maximum</t>
  </si>
  <si>
    <t>Loans payable | Jefferson Terminal Credit Agreement | Subsidiary</t>
  </si>
  <si>
    <t>9.00%</t>
  </si>
  <si>
    <t>Minimum EBITDA requirement per credit covenant</t>
  </si>
  <si>
    <t>Capitalized interest</t>
  </si>
  <si>
    <t>Accrued exit fees</t>
  </si>
  <si>
    <t>Loans payable | Jefferson Terminal Credit Agreement | Subsidiary | Accounts Payable and Accrued Liabilities</t>
  </si>
  <si>
    <t>Loans payable | Jefferson Terminal Credit Agreement | Subsidiary | December 31, 2014</t>
  </si>
  <si>
    <t>Loans payable | Jefferson Terminal Credit Agreement | Subsidiary | December 31, 2016</t>
  </si>
  <si>
    <t>Loans payable | Jefferson Terminal Credit Agreement | Subsidiary | Minimum</t>
  </si>
  <si>
    <t>Prepayment premium percentage</t>
  </si>
  <si>
    <t>1.00%</t>
  </si>
  <si>
    <t>Loans payable | Jefferson Terminal Credit Agreement | Subsidiary | Maximum</t>
  </si>
  <si>
    <t>3.00%</t>
  </si>
  <si>
    <t>Loans payable | Jefferson Terminal Credit Agreement | Base Rate | Subsidiary</t>
  </si>
  <si>
    <t>7.00%</t>
  </si>
  <si>
    <t>Loans payable | Jefferson Terminal Credit Agreement | Eurodollar | Subsidiary</t>
  </si>
  <si>
    <t>DEBT - Bonds Payable, Additional Information(Details) - Bonds payable - USD ($)</t>
  </si>
  <si>
    <t>12 Months Ended</t>
  </si>
  <si>
    <t>Aug. 01, 2012</t>
  </si>
  <si>
    <t>Dec. 01, 2010</t>
  </si>
  <si>
    <t>Series 2010 Bonds</t>
  </si>
  <si>
    <t>Repayments of debt</t>
  </si>
  <si>
    <t>Repayments of bonds</t>
  </si>
  <si>
    <t>Interest rate</t>
  </si>
  <si>
    <t>0.60%</t>
  </si>
  <si>
    <t>Series 2012 Bonds</t>
  </si>
  <si>
    <t>Subsidiary | Series 2012 Bonds</t>
  </si>
  <si>
    <t>8.25%</t>
  </si>
  <si>
    <t>Premium amortization</t>
  </si>
  <si>
    <t>Subsidiary | Jefferson Terminal | Series 2012 Bonds</t>
  </si>
  <si>
    <t>Fair value of bonds at acquisition</t>
  </si>
  <si>
    <t>DEBT - Note Payable to Non-Controlling Interest, Additional Information (Details) - Note payable to non-controlling interest - Note payable to non-controlling interest - USD ($) $ in Thousands</t>
  </si>
  <si>
    <t>1 Months Ended</t>
  </si>
  <si>
    <t>May. 31, 2013</t>
  </si>
  <si>
    <t>85.00%</t>
  </si>
  <si>
    <t>15.00%</t>
  </si>
  <si>
    <t>Subsidiary</t>
  </si>
  <si>
    <t>5.00%</t>
  </si>
  <si>
    <t>Owner | Subsidiary</t>
  </si>
  <si>
    <t>FAIR VALUE MEASUREMENTS - Financial Assets Measured at Fair Value on a Recurring Basis (Details) - Recurring - USD ($) $ in Thousands</t>
  </si>
  <si>
    <t>Market</t>
  </si>
  <si>
    <t>Income</t>
  </si>
  <si>
    <t>Level 1 | Market</t>
  </si>
  <si>
    <t>Level 1 | Income</t>
  </si>
  <si>
    <t>Level 2 | Market</t>
  </si>
  <si>
    <t>Level 2 | Income</t>
  </si>
  <si>
    <t>Level 3 | Market</t>
  </si>
  <si>
    <t>Level 3 | Income</t>
  </si>
  <si>
    <t>FAIR VALUE MEASUREMENTS - Additional Information (Details) - USD ($)</t>
  </si>
  <si>
    <t>Fair Value, Assets and Liabilities Measured on Recurring and Nonrecurring Basis [Line Items]</t>
  </si>
  <si>
    <t>Liabilities measured at fair value on a recurring basis</t>
  </si>
  <si>
    <t>Impairment charges</t>
  </si>
  <si>
    <t>Fair value of bonds payable</t>
  </si>
  <si>
    <t>Note receivable</t>
  </si>
  <si>
    <t>Loans receivable interest rate</t>
  </si>
  <si>
    <t>12.00%</t>
  </si>
  <si>
    <t>REVENUES - Components of Revenue (Details) - USD ($) $ in Thousands</t>
  </si>
  <si>
    <t>Lease income</t>
  </si>
  <si>
    <t>Maintenance revenue</t>
  </si>
  <si>
    <t>Finance lease income</t>
  </si>
  <si>
    <t>Other revenue</t>
  </si>
  <si>
    <t>Rail revenues</t>
  </si>
  <si>
    <t>Terminal services revenues</t>
  </si>
  <si>
    <t>Operating Segments | Reportable Subsegments | Equipment Leasing | Aviation Leasing</t>
  </si>
  <si>
    <t>Operating Segments | Reportable Subsegments | Equipment Leasing | Offshore Energy</t>
  </si>
  <si>
    <t>Operating Segments | Reportable Subsegments | Equipment Leasing | Shipping Containers</t>
  </si>
  <si>
    <t>Operating Segments | Reportable Subsegments | Infrastructure | Jefferson Terminal</t>
  </si>
  <si>
    <t>Operating Segments | Reportable Subsegments | Infrastructure | Railroad</t>
  </si>
  <si>
    <t>REVENUES REVENUES - Minimum Future Annual Revenues (Details) $ in Thousands</t>
  </si>
  <si>
    <t>Total future minimum payments receivable</t>
  </si>
  <si>
    <t>EQUITY BASED COMPENSATION (Details) $ in Thousands</t>
  </si>
  <si>
    <t>Dec. 31, 2014USD ($)shares</t>
  </si>
  <si>
    <t>Aug. 31, 2014performance_conditiontrancheshares</t>
  </si>
  <si>
    <t>Mar. 31, 2015USD ($)performance_conditionshares</t>
  </si>
  <si>
    <t>Share-based Compensation Arrangement by Share-based Payment Award [Line Items]</t>
  </si>
  <si>
    <t>Compensation expense</t>
  </si>
  <si>
    <t>Restricted Stock | Senior Employee of a Subsidiary</t>
  </si>
  <si>
    <t>Equity based compensation restricted shares granted (in shares) | shares</t>
  </si>
  <si>
    <t>Number of tranches | tranche</t>
  </si>
  <si>
    <t>Vesting period</t>
  </si>
  <si>
    <t>3 years</t>
  </si>
  <si>
    <t>Number of performance conditions | performance_condition</t>
  </si>
  <si>
    <t>Grant date fair value</t>
  </si>
  <si>
    <t>Performance condition that remains probable</t>
  </si>
  <si>
    <t>Performance conditions probable, expected compensation expense</t>
  </si>
  <si>
    <t>Forfeiture rate</t>
  </si>
  <si>
    <t>0.00%</t>
  </si>
  <si>
    <t>Restricted Stock | Senior Employee of a Subsidiary | Tranche 1</t>
  </si>
  <si>
    <t>Cumulative expense recognized</t>
  </si>
  <si>
    <t>Stock Compensation Plan | Senior Employee of a Subsidiary</t>
  </si>
  <si>
    <t>Award term</t>
  </si>
  <si>
    <t>16 months 15 days</t>
  </si>
  <si>
    <t>Vested portion of award | shares</t>
  </si>
  <si>
    <t>Forfeited portion of award | shares</t>
  </si>
  <si>
    <t>Stock Compensation Plan | Senior Employee of a Subsidiary | Tranche 1</t>
  </si>
  <si>
    <t>Vesting percentage</t>
  </si>
  <si>
    <t>Stock Compensation Plan | Senior Employee of a Subsidiary | Tranche 2</t>
  </si>
  <si>
    <t>INCOME TAXES (Details) - USD ($) $ in Thousands</t>
  </si>
  <si>
    <t>Current:</t>
  </si>
  <si>
    <t>Federal</t>
  </si>
  <si>
    <t>State and local</t>
  </si>
  <si>
    <t>Foreign</t>
  </si>
  <si>
    <t>Total current provision</t>
  </si>
  <si>
    <t>Deferred:</t>
  </si>
  <si>
    <t>Total deferred provision</t>
  </si>
  <si>
    <t>Total provision for income taxes</t>
  </si>
  <si>
    <t>U.S. federal tax rate</t>
  </si>
  <si>
    <t>35.00%</t>
  </si>
  <si>
    <t>MANAGEMENT AGREEMENT AND AFFILIATE TRANSACTIONS (Details) - USD ($)</t>
  </si>
  <si>
    <t>Related Party Transaction [Line Items]</t>
  </si>
  <si>
    <t>Period of management fee reduction preceding due date</t>
  </si>
  <si>
    <t>6 months</t>
  </si>
  <si>
    <t>Net income (loss) attributable to non-controlling interest</t>
  </si>
  <si>
    <t>Fortress Worldwide Transportation and Infrastructure Master GP LLP</t>
  </si>
  <si>
    <t>Payment for administrative fees</t>
  </si>
  <si>
    <t>Minimum</t>
  </si>
  <si>
    <t>Management fee percentage with capital commitment of at least $100 million</t>
  </si>
  <si>
    <t>1.25%</t>
  </si>
  <si>
    <t>Management fee payable</t>
  </si>
  <si>
    <t>Maximum</t>
  </si>
  <si>
    <t>Management fee percentage with capital commitment of less than $100 million</t>
  </si>
  <si>
    <t>Accounts Payable and Accrued Liabilities | Fortress Worldwide Transportation and Infrastructure Master GP LLP</t>
  </si>
  <si>
    <t>Due to related party</t>
  </si>
  <si>
    <t>Other Assets | Fortress Worldwide Transportation and Infrastructure Master GP LLP</t>
  </si>
  <si>
    <t>Due from related party</t>
  </si>
  <si>
    <t>Other Liabilities | Fortress Worldwide Transportation and Infrastructure Master GP LLP</t>
  </si>
  <si>
    <t>Non-controlling interest ownership percentage</t>
  </si>
  <si>
    <t>Non-controlling interest by private equity fund</t>
  </si>
  <si>
    <t>SEGMENT INFORMATION - Statement of Income by Segment (Details) $ in Thousands</t>
  </si>
  <si>
    <t>Dec. 31, 2014segment</t>
  </si>
  <si>
    <t>Number of additional reportable segments | segment</t>
  </si>
  <si>
    <t>Gain on sale of equipment</t>
  </si>
  <si>
    <t>Corporate</t>
  </si>
  <si>
    <t>SEGMENT INFORMATION - Reconciliation of Adjusted Net Income to Net Income (Details) - USD ($)</t>
  </si>
  <si>
    <t>Segment Reporting Information [Line Items]</t>
  </si>
  <si>
    <t>Adjusted Net Income (Loss)</t>
  </si>
  <si>
    <t>Add: Non-controlling share of adjustments to Adjusted Net Income</t>
  </si>
  <si>
    <t>Add: Cash payments for income taxes</t>
  </si>
  <si>
    <t>Less: Pro-rata share of Adjusted Net Income from investments in unconsolidated entities</t>
  </si>
  <si>
    <t>Less: Asset impairment charges</t>
  </si>
  <si>
    <t>Less: Changes in fair value of non-hedge derivative instruments</t>
  </si>
  <si>
    <t>Less: Losses on the modification or extinguishment of debt and capital lease obligations</t>
  </si>
  <si>
    <t>Less: Acquisition and transaction expenses</t>
  </si>
  <si>
    <t>Less: Equity-based compensation expense</t>
  </si>
  <si>
    <t>Less: Provision for income taxes</t>
  </si>
  <si>
    <t>SEGMENT INFORMATION - Summary of Geographic Sources of Revenue (Details) - USD ($) $ in Thousands</t>
  </si>
  <si>
    <t>Africa</t>
  </si>
  <si>
    <t>Africa | Operating Segments | Reportable Subsegments | Equipment Leasing | Aviation Leasing</t>
  </si>
  <si>
    <t>Africa | Operating Segments | Reportable Subsegments | Equipment Leasing | Offshore Energy</t>
  </si>
  <si>
    <t>Africa | Operating Segments | Reportable Subsegments | Equipment Leasing | Shipping Containers</t>
  </si>
  <si>
    <t>Africa | Operating Segments | Reportable Subsegments | Infrastructure | Jefferson Terminal</t>
  </si>
  <si>
    <t>Africa | Operating Segments | Reportable Subsegments | Infrastructure | Railroad</t>
  </si>
  <si>
    <t>Africa | Corporate</t>
  </si>
  <si>
    <t>Asia</t>
  </si>
  <si>
    <t>Asia | Operating Segments | Reportable Subsegments | Equipment Leasing | Aviation Leasing</t>
  </si>
  <si>
    <t>Asia | Operating Segments | Reportable Subsegments | Equipment Leasing | Offshore Energy</t>
  </si>
  <si>
    <t>Asia | Operating Segments | Reportable Subsegments | Equipment Leasing | Shipping Containers</t>
  </si>
  <si>
    <t>Asia | Operating Segments | Reportable Subsegments | Infrastructure | Jefferson Terminal</t>
  </si>
  <si>
    <t>Asia | Operating Segments | Reportable Subsegments | Infrastructure | Railroad</t>
  </si>
  <si>
    <t>Asia | Corporate</t>
  </si>
  <si>
    <t>Europe</t>
  </si>
  <si>
    <t>Europe | Operating Segments | Reportable Subsegments | Equipment Leasing | Aviation Leasing</t>
  </si>
  <si>
    <t>Europe | Operating Segments | Reportable Subsegments | Equipment Leasing | Offshore Energy</t>
  </si>
  <si>
    <t>Europe | Operating Segments | Reportable Subsegments | Equipment Leasing | Shipping Containers</t>
  </si>
  <si>
    <t>Europe | Operating Segments | Reportable Subsegments | Infrastructure | Jefferson Terminal</t>
  </si>
  <si>
    <t>Europe | Operating Segments | Reportable Subsegments | Infrastructure | Railroad</t>
  </si>
  <si>
    <t>Europe | Corporate</t>
  </si>
  <si>
    <t>North America</t>
  </si>
  <si>
    <t>North America | Operating Segments | Reportable Subsegments | Equipment Leasing | Aviation Leasing</t>
  </si>
  <si>
    <t>North America | Operating Segments | Reportable Subsegments | Equipment Leasing | Offshore Energy</t>
  </si>
  <si>
    <t>North America | Operating Segments | Reportable Subsegments | Equipment Leasing | Shipping Containers</t>
  </si>
  <si>
    <t>North America | Operating Segments | Reportable Subsegments | Infrastructure | Jefferson Terminal</t>
  </si>
  <si>
    <t>North America | Operating Segments | Reportable Subsegments | Infrastructure | Railroad</t>
  </si>
  <si>
    <t>North America | Corporate</t>
  </si>
  <si>
    <t>South America</t>
  </si>
  <si>
    <t>South America | Operating Segments | Reportable Subsegments | Equipment Leasing | Aviation Leasing</t>
  </si>
  <si>
    <t>South America | Operating Segments | Reportable Subsegments | Equipment Leasing | Offshore Energy</t>
  </si>
  <si>
    <t>South America | Operating Segments | Reportable Subsegments | Equipment Leasing | Shipping Containers</t>
  </si>
  <si>
    <t>South America | Operating Segments | Reportable Subsegments | Infrastructure | Jefferson Terminal</t>
  </si>
  <si>
    <t>South America | Operating Segments | Reportable Subsegments | Infrastructure | Railroad</t>
  </si>
  <si>
    <t>South America | Corporate</t>
  </si>
  <si>
    <t>SEGMENT INFORMATION - Balance Sheet (Details) - USD ($) $ in Thousands</t>
  </si>
  <si>
    <t>Common shares</t>
  </si>
  <si>
    <t>SEGMENT INFORMATION - Location of Long-Lived Assets (Details) - USD ($) $ in Thousands</t>
  </si>
  <si>
    <t>Property, plant and equipment and equipment held for lease, net</t>
  </si>
  <si>
    <t>Operating Segments | Reportable Subsegments | Equipment Leasing | Jefferson Terminal</t>
  </si>
  <si>
    <t>Property, Plant and Equipment [Member]</t>
  </si>
  <si>
    <t>Property, Plant and Equipment [Member] | Operating Segments | Reportable Subsegments | Equipment Leasing | Aviation Leasing</t>
  </si>
  <si>
    <t>Property, Plant and Equipment [Member] | Operating Segments | Reportable Subsegments | Equipment Leasing | Offshore Energy</t>
  </si>
  <si>
    <t>Property, Plant and Equipment [Member] | Operating Segments | Reportable Subsegments | Equipment Leasing | Shipping Containers</t>
  </si>
  <si>
    <t>Property, Plant and Equipment [Member] | Operating Segments | Reportable Subsegments | Infrastructure | Jefferson Terminal</t>
  </si>
  <si>
    <t>Property, Plant and Equipment [Member] | Operating Segments | Reportable Subsegments | Infrastructure | Railroad</t>
  </si>
  <si>
    <t>Property, Plant and Equipment [Member] | Corporate</t>
  </si>
  <si>
    <t>Property, Plant and Equipment [Member] | Africa</t>
  </si>
  <si>
    <t>Property, Plant and Equipment [Member] | Africa | Operating Segments | Reportable Subsegments | Equipment Leasing | Aviation Leasing</t>
  </si>
  <si>
    <t>Property, Plant and Equipment [Member] | Africa | Operating Segments | Reportable Subsegments | Equipment Leasing | Offshore Energy</t>
  </si>
  <si>
    <t>Property, Plant and Equipment [Member] | Africa | Operating Segments | Reportable Subsegments | Equipment Leasing | Shipping Containers</t>
  </si>
  <si>
    <t>Property, Plant and Equipment [Member] | Africa | Operating Segments | Reportable Subsegments | Infrastructure | Jefferson Terminal</t>
  </si>
  <si>
    <t>Property, Plant and Equipment [Member] | Africa | Operating Segments | Reportable Subsegments | Infrastructure | Railroad</t>
  </si>
  <si>
    <t>Property, Plant and Equipment [Member] | Africa | Corporate</t>
  </si>
  <si>
    <t>Property, Plant and Equipment [Member] | Asia</t>
  </si>
  <si>
    <t>Property, Plant and Equipment [Member] | Asia | Operating Segments | Reportable Subsegments | Equipment Leasing | Aviation Leasing</t>
  </si>
  <si>
    <t>Property, Plant and Equipment [Member] | Asia | Operating Segments | Reportable Subsegments | Equipment Leasing | Offshore Energy</t>
  </si>
  <si>
    <t>Property, Plant and Equipment [Member] | Asia | Operating Segments | Reportable Subsegments | Equipment Leasing | Shipping Containers</t>
  </si>
  <si>
    <t>Property, Plant and Equipment [Member] | Asia | Operating Segments | Reportable Subsegments | Infrastructure | Jefferson Terminal</t>
  </si>
  <si>
    <t>Property, Plant and Equipment [Member] | Asia | Operating Segments | Reportable Subsegments | Infrastructure | Railroad</t>
  </si>
  <si>
    <t>Property, Plant and Equipment [Member] | Asia | Corporate</t>
  </si>
  <si>
    <t>Property, Plant and Equipment [Member] | Europe</t>
  </si>
  <si>
    <t>Property, Plant and Equipment [Member] | Europe | Operating Segments | Reportable Subsegments | Equipment Leasing | Aviation Leasing</t>
  </si>
  <si>
    <t>Property, Plant and Equipment [Member] | Europe | Operating Segments | Reportable Subsegments | Equipment Leasing | Offshore Energy</t>
  </si>
  <si>
    <t>Property, Plant and Equipment [Member] | Europe | Operating Segments | Reportable Subsegments | Equipment Leasing | Shipping Containers</t>
  </si>
  <si>
    <t>Property, Plant and Equipment [Member] | Europe | Operating Segments | Reportable Subsegments | Infrastructure | Jefferson Terminal</t>
  </si>
  <si>
    <t>Property, Plant and Equipment [Member] | Europe | Operating Segments | Reportable Subsegments | Infrastructure | Railroad</t>
  </si>
  <si>
    <t>Property, Plant and Equipment [Member] | Europe | Corporate</t>
  </si>
  <si>
    <t>Property, Plant and Equipment [Member] | North America</t>
  </si>
  <si>
    <t>Property, Plant and Equipment [Member] | North America | Operating Segments | Reportable Subsegments | Equipment Leasing | Aviation Leasing</t>
  </si>
  <si>
    <t>Property, Plant and Equipment [Member] | North America | Operating Segments | Reportable Subsegments | Equipment Leasing | Offshore Energy</t>
  </si>
  <si>
    <t>Property, Plant and Equipment [Member] | North America | Operating Segments | Reportable Subsegments | Equipment Leasing | Shipping Containers</t>
  </si>
  <si>
    <t>Property, Plant and Equipment [Member] | North America | Operating Segments | Reportable Subsegments | Infrastructure | Jefferson Terminal</t>
  </si>
  <si>
    <t>Property, Plant and Equipment [Member] | North America | Operating Segments | Reportable Subsegments | Infrastructure | Railroad</t>
  </si>
  <si>
    <t>Property, Plant and Equipment [Member] | North America | Corporate</t>
  </si>
  <si>
    <t>Property, Plant and Equipment [Member] | South America</t>
  </si>
  <si>
    <t>Property, Plant and Equipment [Member] | South America | Operating Segments | Reportable Subsegments | Equipment Leasing | Aviation Leasing</t>
  </si>
  <si>
    <t>Property, Plant and Equipment [Member] | South America | Operating Segments | Reportable Subsegments | Equipment Leasing | Offshore Energy</t>
  </si>
  <si>
    <t>Property, Plant and Equipment [Member] | South America | Operating Segments | Reportable Subsegments | Equipment Leasing | Shipping Containers</t>
  </si>
  <si>
    <t>Property, Plant and Equipment [Member] | South America | Operating Segments | Reportable Subsegments | Infrastructure | Jefferson Terminal</t>
  </si>
  <si>
    <t>Property, Plant and Equipment [Member] | South America | Operating Segments | Reportable Subsegments | Infrastructure | Railroad</t>
  </si>
  <si>
    <t>Property, Plant and Equipment [Member] | South America | Corporate</t>
  </si>
  <si>
    <t>EARNINGS PER SHARE (Details) - USD ($) $ / shares in Units, $ in Thousands</t>
  </si>
  <si>
    <t>Net Income Attributable to Members</t>
  </si>
  <si>
    <t>Basic and Diluted EPS (in dollars per share)</t>
  </si>
  <si>
    <t>COMMITMENTS AND CONTINGENCIES - Additional Information (Details) - Mar. 31, 2015 $ in Thousands</t>
  </si>
  <si>
    <t>USD ($)subsidiary</t>
  </si>
  <si>
    <t>Variable Interest Entity [Line Items]</t>
  </si>
  <si>
    <t>Number of subsidiaries | subsidiary</t>
  </si>
  <si>
    <t>Equity contribution obligation</t>
  </si>
  <si>
    <t>Co-venturer | MT6015</t>
  </si>
  <si>
    <t>COMMITMENTS AND CONTINGENCIES - Minimum Future Rental Payments (Details) $ in Thousands</t>
  </si>
  <si>
    <t>Operating Leases, Future Minimum Payments Due, Fiscal Year Maturity [Abstract]</t>
  </si>
  <si>
    <t>Total future minimum payments due</t>
  </si>
  <si>
    <t>SUBSEQUENT EVENTS (Details) - Subsequent Event - $ / shares</t>
  </si>
  <si>
    <t>May. 20, 2015</t>
  </si>
  <si>
    <t>May. 31, 2015</t>
  </si>
  <si>
    <t>Subsequent Event [Line Items]</t>
  </si>
  <si>
    <t>Onshore Fund and Offshore Fund</t>
  </si>
  <si>
    <t>IPO | Common Stock</t>
  </si>
  <si>
    <t>Common stock price (in dollar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5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590364</v>
      </c>
    </row>
    <row r="6" spans="1:3">
      <c s="4" r="A6" t="s">
        <v>8</v>
      </c>
      <c s="4" r="B6" t="s">
        <v>9</v>
      </c>
    </row>
    <row r="7" spans="1:3">
      <c s="4" r="A7" t="s">
        <v>10</v>
      </c>
      <c s="4" r="B7" t="s">
        <v>11</v>
      </c>
    </row>
    <row r="8" spans="1:3">
      <c s="4" r="A8" t="s">
        <v>12</v>
      </c>
      <c s="5" r="B8" t="n">
        <v>2015</v>
      </c>
    </row>
    <row r="9" spans="1:3">
      <c s="4" r="A9" t="s">
        <v>13</v>
      </c>
      <c s="4" r="B9" t="s">
        <v>14</v>
      </c>
    </row>
    <row r="10" spans="1:3">
      <c s="4" r="A10" t="s">
        <v>15</v>
      </c>
      <c s="6" r="B10" t="s">
        <v>16</v>
      </c>
    </row>
    <row r="11" spans="1:3">
      <c s="4" r="A11" t="s">
        <v>17</v>
      </c>
      <c s="4" r="B11" t="s">
        <v>18</v>
      </c>
    </row>
    <row r="12" spans="1:3">
      <c s="4" r="A12" t="s">
        <v>19</v>
      </c>
      <c s="4" r="B12" t="s">
        <v>20</v>
      </c>
    </row>
    <row r="13" spans="1:3">
      <c s="4" r="A13" t="s">
        <v>21</v>
      </c>
      <c s="5" r="C13" t="n">
        <v>735028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65</v>
      </c>
      <c s="2" r="B1" t="s">
        <v>1</v>
      </c>
    </row>
    <row r="2" spans="1:2">
      <c s="2" r="B2" t="s">
        <v>2</v>
      </c>
    </row>
    <row r="3" spans="1:2">
      <c s="3" r="A3" t="s">
        <v>163</v>
      </c>
    </row>
    <row r="4" spans="1:2">
      <c s="4" r="A4" t="s">
        <v>165</v>
      </c>
      <c s="4"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7292</v>
      </c>
      <c s="7" r="C3" t="n">
        <v>22125</v>
      </c>
    </row>
    <row r="4" spans="1:3">
      <c s="4" r="A4" t="s">
        <v>26</v>
      </c>
      <c s="5" r="B4" t="n">
        <v>16431</v>
      </c>
      <c s="5" r="C4" t="n">
        <v>21084</v>
      </c>
    </row>
    <row r="5" spans="1:3">
      <c s="4" r="A5" t="s">
        <v>27</v>
      </c>
      <c s="5" r="B5" t="n">
        <v>10123</v>
      </c>
      <c s="5" r="C5" t="n">
        <v>9588</v>
      </c>
    </row>
    <row r="6" spans="1:3">
      <c s="4" r="A6" t="s">
        <v>28</v>
      </c>
      <c s="5" r="B6" t="n">
        <v>502945</v>
      </c>
      <c s="5" r="C6" t="n">
        <v>509379</v>
      </c>
    </row>
    <row r="7" spans="1:3">
      <c s="4" r="A7" t="s">
        <v>29</v>
      </c>
      <c s="5" r="B7" t="n">
        <v>99872</v>
      </c>
      <c s="5" r="C7" t="n">
        <v>102813</v>
      </c>
    </row>
    <row r="8" spans="1:3">
      <c s="4" r="A8" t="s">
        <v>30</v>
      </c>
      <c s="5" r="B8" t="n">
        <v>264421</v>
      </c>
      <c s="5" r="C8" t="n">
        <v>228328</v>
      </c>
    </row>
    <row r="9" spans="1:3">
      <c s="4" r="A9" t="s">
        <v>31</v>
      </c>
      <c s="5" r="B9" t="n">
        <v>21823</v>
      </c>
      <c s="5" r="C9" t="n">
        <v>21569</v>
      </c>
    </row>
    <row r="10" spans="1:3">
      <c s="4" r="A10" t="s">
        <v>32</v>
      </c>
      <c s="5" r="B10" t="n">
        <v>298000</v>
      </c>
      <c s="5" r="C10" t="n">
        <v>298000</v>
      </c>
    </row>
    <row r="11" spans="1:3">
      <c s="4" r="A11" t="s">
        <v>33</v>
      </c>
      <c s="5" r="B11" t="n">
        <v>49025</v>
      </c>
      <c s="5" r="C11" t="n">
        <v>52041</v>
      </c>
    </row>
    <row r="12" spans="1:3">
      <c s="4" r="A12" t="s">
        <v>34</v>
      </c>
      <c s="5" r="B12" t="n">
        <v>115226</v>
      </c>
      <c s="5" r="C12" t="n">
        <v>115226</v>
      </c>
    </row>
    <row r="13" spans="1:3">
      <c s="4" r="A13" t="s">
        <v>35</v>
      </c>
      <c s="5" r="B13" t="n">
        <v>23461</v>
      </c>
      <c s="5" r="C13" t="n">
        <v>24048</v>
      </c>
    </row>
    <row r="14" spans="1:3">
      <c s="4" r="A14" t="s">
        <v>36</v>
      </c>
      <c s="5" r="B14" t="n">
        <v>1438619</v>
      </c>
      <c s="5" r="C14" t="n">
        <v>1404201</v>
      </c>
    </row>
    <row r="15" spans="1:3">
      <c s="3" r="A15" t="s">
        <v>37</v>
      </c>
    </row>
    <row r="16" spans="1:3">
      <c s="4" r="A16" t="s">
        <v>38</v>
      </c>
      <c s="5" r="B16" t="n">
        <v>28744</v>
      </c>
      <c s="5" r="C16" t="n">
        <v>42784</v>
      </c>
    </row>
    <row r="17" spans="1:3">
      <c s="4" r="A17" t="s">
        <v>39</v>
      </c>
      <c s="5" r="B17" t="n">
        <v>588603</v>
      </c>
      <c s="5" r="C17" t="n">
        <v>592867</v>
      </c>
    </row>
    <row r="18" spans="1:3">
      <c s="4" r="A18" t="s">
        <v>40</v>
      </c>
      <c s="5" r="B18" t="n">
        <v>35265</v>
      </c>
      <c s="5" r="C18" t="n">
        <v>35575</v>
      </c>
    </row>
    <row r="19" spans="1:3">
      <c s="4" r="A19" t="s">
        <v>41</v>
      </c>
      <c s="5" r="B19" t="n">
        <v>12790</v>
      </c>
      <c s="5" r="C19" t="n">
        <v>13622</v>
      </c>
    </row>
    <row r="20" spans="1:3">
      <c s="4" r="A20" t="s">
        <v>42</v>
      </c>
      <c s="5" r="B20" t="n">
        <v>6413</v>
      </c>
      <c s="5" r="C20" t="n">
        <v>5856</v>
      </c>
    </row>
    <row r="21" spans="1:3">
      <c s="4" r="A21" t="s">
        <v>43</v>
      </c>
      <c s="7" r="B21" t="n">
        <v>671815</v>
      </c>
      <c s="7" r="C21" t="n">
        <v>690704</v>
      </c>
    </row>
    <row r="22" spans="1:3">
      <c s="4" r="A22" t="s">
        <v>44</v>
      </c>
    </row>
    <row r="23" spans="1:3">
      <c s="3" r="A23" t="s">
        <v>45</v>
      </c>
    </row>
    <row r="24" spans="1:3">
      <c s="4" r="A24" t="s">
        <v>46</v>
      </c>
      <c s="7" r="B24" t="n">
        <v>535</v>
      </c>
      <c s="7" r="C24" t="n">
        <v>535</v>
      </c>
    </row>
    <row r="25" spans="1:3">
      <c s="4" r="A25" t="s">
        <v>47</v>
      </c>
      <c s="5" r="B25" t="n">
        <v>657404</v>
      </c>
      <c s="5" r="C25" t="n">
        <v>613683</v>
      </c>
    </row>
    <row r="26" spans="1:3">
      <c s="4" r="A26" t="s">
        <v>48</v>
      </c>
      <c s="5" r="B26" t="n">
        <v>75</v>
      </c>
      <c s="5" r="C26" t="n">
        <v>214</v>
      </c>
    </row>
    <row r="27" spans="1:3">
      <c s="4" r="A27" t="s">
        <v>49</v>
      </c>
      <c s="5" r="B27" t="n">
        <v>658014</v>
      </c>
      <c s="5" r="C27" t="n">
        <v>614432</v>
      </c>
    </row>
    <row r="28" spans="1:3">
      <c s="4" r="A28" t="s">
        <v>50</v>
      </c>
      <c s="5" r="B28" t="n">
        <v>108790</v>
      </c>
      <c s="5" r="C28" t="n">
        <v>99065</v>
      </c>
    </row>
    <row r="29" spans="1:3">
      <c s="4" r="A29" t="s">
        <v>51</v>
      </c>
      <c s="5" r="B29" t="n">
        <v>766804</v>
      </c>
      <c s="5" r="C29" t="n">
        <v>713497</v>
      </c>
    </row>
    <row r="30" spans="1:3">
      <c s="4" r="A30" t="s">
        <v>52</v>
      </c>
      <c s="7" r="B30" t="n">
        <v>1438619</v>
      </c>
      <c s="7" r="C30" t="n">
        <v>14042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4"/>
    <col customWidth="1" max="2" min="2" width="80"/>
  </cols>
  <sheetData>
    <row r="1" spans="1:2">
      <c s="1" r="A1" t="s">
        <v>206</v>
      </c>
      <c s="2" r="B1" t="s">
        <v>1</v>
      </c>
    </row>
    <row r="2" spans="1:2">
      <c s="2" r="B2" t="s">
        <v>2</v>
      </c>
    </row>
    <row r="3" spans="1:2">
      <c s="3" r="A3" t="s">
        <v>157</v>
      </c>
    </row>
    <row r="4" spans="1:2">
      <c s="4" r="A4" t="s">
        <v>207</v>
      </c>
      <c s="4" r="B4" t="s">
        <v>208</v>
      </c>
    </row>
    <row r="5" spans="1:2">
      <c s="4" r="A5" t="s">
        <v>209</v>
      </c>
      <c s="4" r="B5" t="s">
        <v>210</v>
      </c>
    </row>
    <row r="6" spans="1:2">
      <c s="4" r="A6" t="s">
        <v>211</v>
      </c>
      <c s="4" r="B6" t="s">
        <v>212</v>
      </c>
    </row>
    <row r="7" spans="1:2">
      <c s="4" r="A7" t="s">
        <v>213</v>
      </c>
      <c s="4" r="B7" t="s">
        <v>214</v>
      </c>
    </row>
    <row r="8" spans="1:2">
      <c s="4" r="A8" t="s">
        <v>215</v>
      </c>
      <c s="4" r="B8" t="s">
        <v>216</v>
      </c>
    </row>
    <row r="9" spans="1:2">
      <c s="4" r="A9" t="s">
        <v>217</v>
      </c>
      <c s="4" r="B9" t="s">
        <v>218</v>
      </c>
    </row>
    <row r="10" spans="1:2">
      <c s="4" r="A10" t="s">
        <v>34</v>
      </c>
      <c s="4" r="B10" t="s">
        <v>219</v>
      </c>
    </row>
    <row r="11" spans="1:2">
      <c s="4" r="A11" t="s">
        <v>220</v>
      </c>
      <c s="4" r="B11" t="s">
        <v>221</v>
      </c>
    </row>
    <row r="12" spans="1:2">
      <c s="4" r="A12" t="s">
        <v>222</v>
      </c>
      <c s="4" r="B12" t="s">
        <v>223</v>
      </c>
    </row>
    <row r="13" spans="1:2">
      <c s="4" r="A13" t="s">
        <v>224</v>
      </c>
      <c s="4" r="B13" t="s">
        <v>225</v>
      </c>
    </row>
    <row r="14" spans="1:2">
      <c s="4" r="A14" t="s">
        <v>226</v>
      </c>
      <c s="4" r="B1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8</v>
      </c>
      <c s="2" r="B1" t="s">
        <v>1</v>
      </c>
    </row>
    <row r="2" spans="1:2">
      <c s="2" r="B2" t="s">
        <v>2</v>
      </c>
    </row>
    <row r="3" spans="1:2">
      <c s="3" r="A3" t="s">
        <v>160</v>
      </c>
    </row>
    <row r="4" spans="1:2">
      <c s="4" r="A4" t="s">
        <v>229</v>
      </c>
      <c s="4" r="B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31</v>
      </c>
      <c s="2" r="B1" t="s">
        <v>1</v>
      </c>
    </row>
    <row r="2" spans="1:2">
      <c s="2" r="B2" t="s">
        <v>2</v>
      </c>
    </row>
    <row r="3" spans="1:2">
      <c s="3" r="A3" t="s">
        <v>163</v>
      </c>
    </row>
    <row r="4" spans="1:2">
      <c s="4" r="A4" t="s">
        <v>232</v>
      </c>
      <c s="4" r="B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34</v>
      </c>
      <c s="2" r="B1" t="s">
        <v>1</v>
      </c>
    </row>
    <row r="2" spans="1:2">
      <c s="2" r="B2" t="s">
        <v>2</v>
      </c>
    </row>
    <row r="3" spans="1:2">
      <c s="3" r="A3" t="s">
        <v>163</v>
      </c>
    </row>
    <row r="4" spans="1:2">
      <c s="4" r="A4" t="s">
        <v>235</v>
      </c>
      <c s="4" r="B4" t="s">
        <v>236</v>
      </c>
    </row>
    <row r="5" spans="1:2">
      <c s="4" r="A5" t="s">
        <v>237</v>
      </c>
      <c s="4" r="B5"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53</v>
      </c>
      <c s="2" r="B1" t="s">
        <v>2</v>
      </c>
      <c s="2" r="C1" t="s">
        <v>23</v>
      </c>
    </row>
    <row r="2" spans="1:3">
      <c s="3" r="A2" t="s">
        <v>54</v>
      </c>
    </row>
    <row r="3" spans="1:3">
      <c s="4" r="A3" t="s">
        <v>55</v>
      </c>
      <c s="8" r="B3" t="n">
        <v>0.01</v>
      </c>
      <c s="8" r="C3" t="n">
        <v>0.01</v>
      </c>
    </row>
    <row r="4" spans="1:3">
      <c s="4" r="A4" t="s">
        <v>56</v>
      </c>
      <c s="5" r="B4" t="n">
        <v>2000000000</v>
      </c>
      <c s="5" r="C4" t="n">
        <v>2000000000</v>
      </c>
    </row>
    <row r="5" spans="1:3">
      <c s="4" r="A5" t="s">
        <v>57</v>
      </c>
      <c s="5" r="B5" t="n">
        <v>53502873</v>
      </c>
      <c s="5" r="C5" t="n">
        <v>53502873</v>
      </c>
    </row>
    <row r="6" spans="1:3">
      <c s="4" r="A6" t="s">
        <v>58</v>
      </c>
      <c s="5" r="B6" t="n">
        <v>53502873</v>
      </c>
      <c s="5" r="C6" t="n">
        <v>535028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9</v>
      </c>
      <c s="2" r="B1" t="s">
        <v>1</v>
      </c>
    </row>
    <row r="2" spans="1:2">
      <c s="2" r="B2" t="s">
        <v>2</v>
      </c>
    </row>
    <row r="3" spans="1:2">
      <c s="3" r="A3" t="s">
        <v>168</v>
      </c>
    </row>
    <row r="4" spans="1:2">
      <c s="4" r="A4" t="s">
        <v>240</v>
      </c>
      <c s="4" r="B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42</v>
      </c>
      <c s="2" r="B1" t="s">
        <v>1</v>
      </c>
    </row>
    <row r="2" spans="1:2">
      <c s="2" r="B2" t="s">
        <v>2</v>
      </c>
    </row>
    <row r="3" spans="1:2">
      <c s="3" r="A3" t="s">
        <v>171</v>
      </c>
    </row>
    <row r="4" spans="1:2">
      <c s="4" r="A4" t="s">
        <v>243</v>
      </c>
      <c s="4" r="B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s="1" r="A1" t="s">
        <v>245</v>
      </c>
      <c s="2" r="B1" t="s">
        <v>1</v>
      </c>
    </row>
    <row r="2" spans="1:2">
      <c s="2" r="B2" t="s">
        <v>2</v>
      </c>
    </row>
    <row r="3" spans="1:2">
      <c s="3" r="A3" t="s">
        <v>174</v>
      </c>
    </row>
    <row r="4" spans="1:2">
      <c s="4" r="A4" t="s">
        <v>246</v>
      </c>
      <c s="4" r="B4" t="s">
        <v>247</v>
      </c>
    </row>
    <row r="5" spans="1:2">
      <c s="4" r="A5" t="s">
        <v>248</v>
      </c>
      <c s="4" r="B5" t="s">
        <v>247</v>
      </c>
    </row>
    <row r="6" spans="1:2">
      <c s="4" r="A6" t="s">
        <v>249</v>
      </c>
      <c s="4" r="B6"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51</v>
      </c>
      <c s="2" r="B1" t="s">
        <v>1</v>
      </c>
    </row>
    <row r="2" spans="1:2">
      <c s="2" r="B2" t="s">
        <v>2</v>
      </c>
    </row>
    <row r="3" spans="1:2">
      <c s="3" r="A3" t="s">
        <v>177</v>
      </c>
    </row>
    <row r="4" spans="1:2">
      <c s="4" r="A4" t="s">
        <v>252</v>
      </c>
      <c s="4" r="B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254</v>
      </c>
      <c s="2" r="B1" t="s">
        <v>1</v>
      </c>
    </row>
    <row r="2" spans="1:2">
      <c s="2" r="B2" t="s">
        <v>2</v>
      </c>
    </row>
    <row r="3" spans="1:2">
      <c s="3" r="A3" t="s">
        <v>180</v>
      </c>
    </row>
    <row r="4" spans="1:2">
      <c s="4" r="A4" t="s">
        <v>255</v>
      </c>
      <c s="4" r="B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s="1" r="A1" t="s">
        <v>257</v>
      </c>
      <c s="2" r="B1" t="s">
        <v>1</v>
      </c>
    </row>
    <row r="2" spans="1:2">
      <c s="2" r="B2" t="s">
        <v>2</v>
      </c>
    </row>
    <row r="3" spans="1:2">
      <c s="3" r="A3" t="s">
        <v>183</v>
      </c>
    </row>
    <row r="4" spans="1:2">
      <c s="4" r="A4" t="s">
        <v>258</v>
      </c>
      <c s="4" r="B4" t="s">
        <v>259</v>
      </c>
    </row>
    <row r="5" spans="1:2">
      <c s="4" r="A5" t="s">
        <v>260</v>
      </c>
      <c s="4" r="B5"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62</v>
      </c>
      <c s="2" r="B1" t="s">
        <v>1</v>
      </c>
    </row>
    <row r="2" spans="1:2">
      <c s="2" r="B2" t="s">
        <v>2</v>
      </c>
    </row>
    <row r="3" spans="1:2">
      <c s="3" r="A3" t="s">
        <v>189</v>
      </c>
    </row>
    <row r="4" spans="1:2">
      <c s="4" r="A4" t="s">
        <v>263</v>
      </c>
      <c s="4" r="B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65</v>
      </c>
      <c s="2" r="B1" t="s">
        <v>1</v>
      </c>
    </row>
    <row r="2" spans="1:2">
      <c s="2" r="B2" t="s">
        <v>2</v>
      </c>
    </row>
    <row r="3" spans="1:2">
      <c s="3" r="A3" t="s">
        <v>195</v>
      </c>
    </row>
    <row r="4" spans="1:2">
      <c s="4" r="A4" t="s">
        <v>266</v>
      </c>
      <c s="4" r="B4" t="s">
        <v>267</v>
      </c>
    </row>
    <row r="5" spans="1:2">
      <c s="4" r="A5" t="s">
        <v>268</v>
      </c>
      <c s="4" r="B5" t="s">
        <v>269</v>
      </c>
    </row>
    <row r="6" spans="1:2">
      <c s="4" r="A6" t="s">
        <v>270</v>
      </c>
      <c s="4" r="B6" t="s">
        <v>271</v>
      </c>
    </row>
    <row r="7" spans="1:2">
      <c s="4" r="A7" t="s">
        <v>272</v>
      </c>
      <c s="4" r="B7" t="s">
        <v>273</v>
      </c>
    </row>
    <row r="8" spans="1:2">
      <c s="4" r="A8" t="s">
        <v>274</v>
      </c>
      <c s="4" r="B8"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76</v>
      </c>
      <c s="2" r="B1" t="s">
        <v>1</v>
      </c>
    </row>
    <row r="2" spans="1:2">
      <c s="2" r="B2" t="s">
        <v>2</v>
      </c>
    </row>
    <row r="3" spans="1:2">
      <c s="3" r="A3" t="s">
        <v>198</v>
      </c>
    </row>
    <row r="4" spans="1:2">
      <c s="4" r="A4" t="s">
        <v>277</v>
      </c>
      <c s="4" r="B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79</v>
      </c>
      <c s="2" r="B1" t="s">
        <v>1</v>
      </c>
    </row>
    <row r="2" spans="1:2">
      <c s="2" r="B2" t="s">
        <v>2</v>
      </c>
    </row>
    <row r="3" spans="1:2">
      <c s="3" r="A3" t="s">
        <v>201</v>
      </c>
    </row>
    <row r="4" spans="1:2">
      <c s="4" r="A4" t="s">
        <v>260</v>
      </c>
      <c s="4" r="B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v>
      </c>
      <c s="2" r="B1" t="s">
        <v>1</v>
      </c>
    </row>
    <row r="2" spans="1:3">
      <c s="2" r="B2" t="s">
        <v>2</v>
      </c>
      <c s="2" r="C2" t="s">
        <v>60</v>
      </c>
    </row>
    <row r="3" spans="1:3">
      <c s="3" r="A3" t="s">
        <v>61</v>
      </c>
    </row>
    <row r="4" spans="1:3">
      <c s="4" r="A4" t="s">
        <v>62</v>
      </c>
      <c s="7" r="B4" t="n">
        <v>33973</v>
      </c>
      <c s="7" r="C4" t="n">
        <v>7696</v>
      </c>
    </row>
    <row r="5" spans="1:3">
      <c s="3" r="A5" t="s">
        <v>63</v>
      </c>
    </row>
    <row r="6" spans="1:3">
      <c s="4" r="A6" t="s">
        <v>64</v>
      </c>
      <c s="5" r="B6" t="n">
        <v>14719</v>
      </c>
      <c s="5" r="C6" t="n">
        <v>537</v>
      </c>
    </row>
    <row r="7" spans="1:3">
      <c s="4" r="A7" t="s">
        <v>65</v>
      </c>
      <c s="5" r="B7" t="n">
        <v>348</v>
      </c>
      <c s="5" r="C7" t="n">
        <v>227</v>
      </c>
    </row>
    <row r="8" spans="1:3">
      <c s="4" r="A8" t="s">
        <v>66</v>
      </c>
      <c s="5" r="B8" t="n">
        <v>368</v>
      </c>
      <c s="5" r="C8" t="n">
        <v>3333</v>
      </c>
    </row>
    <row r="9" spans="1:3">
      <c s="4" r="A9" t="s">
        <v>67</v>
      </c>
      <c s="5" r="B9" t="n">
        <v>2414</v>
      </c>
      <c s="5" r="C9" t="n">
        <v>751</v>
      </c>
    </row>
    <row r="10" spans="1:3">
      <c s="4" r="A10" t="s">
        <v>68</v>
      </c>
      <c s="5" r="B10" t="n">
        <v>10562</v>
      </c>
      <c s="5" r="C10" t="n">
        <v>1831</v>
      </c>
    </row>
    <row r="11" spans="1:3">
      <c s="4" r="A11" t="s">
        <v>69</v>
      </c>
      <c s="5" r="B11" t="n">
        <v>4815</v>
      </c>
      <c s="5" r="C11" t="n">
        <v>817</v>
      </c>
    </row>
    <row r="12" spans="1:3">
      <c s="4" r="A12" t="s">
        <v>70</v>
      </c>
      <c s="5" r="B12" t="n">
        <v>33226</v>
      </c>
      <c s="5" r="C12" t="n">
        <v>7496</v>
      </c>
    </row>
    <row r="13" spans="1:3">
      <c s="3" r="A13" t="s">
        <v>71</v>
      </c>
    </row>
    <row r="14" spans="1:3">
      <c s="4" r="A14" t="s">
        <v>72</v>
      </c>
      <c s="5" r="B14" t="n">
        <v>1241</v>
      </c>
      <c s="5" r="C14" t="n">
        <v>1604</v>
      </c>
    </row>
    <row r="15" spans="1:3">
      <c s="4" r="A15" t="s">
        <v>73</v>
      </c>
      <c s="5" r="B15" t="n">
        <v>3</v>
      </c>
      <c s="5" r="C15" t="n">
        <v>-40</v>
      </c>
    </row>
    <row r="16" spans="1:3">
      <c s="4" r="A16" t="s">
        <v>74</v>
      </c>
      <c s="5" r="B16" t="n">
        <v>187</v>
      </c>
      <c s="5" r="C16" t="n">
        <v>6</v>
      </c>
    </row>
    <row r="17" spans="1:3">
      <c s="4" r="A17" t="s">
        <v>75</v>
      </c>
      <c s="5" r="B17" t="n">
        <v>-6</v>
      </c>
      <c s="5" r="C17" t="n">
        <v>-9</v>
      </c>
    </row>
    <row r="18" spans="1:3">
      <c s="4" r="A18" t="s">
        <v>76</v>
      </c>
      <c s="5" r="B18" t="n">
        <v>1425</v>
      </c>
      <c s="5" r="C18" t="n">
        <v>1561</v>
      </c>
    </row>
    <row r="19" spans="1:3">
      <c s="4" r="A19" t="s">
        <v>77</v>
      </c>
      <c s="5" r="B19" t="n">
        <v>2172</v>
      </c>
      <c s="5" r="C19" t="n">
        <v>1761</v>
      </c>
    </row>
    <row r="20" spans="1:3">
      <c s="4" r="A20" t="s">
        <v>78</v>
      </c>
      <c s="5" r="B20" t="n">
        <v>230</v>
      </c>
      <c s="5" r="C20" t="n">
        <v>159</v>
      </c>
    </row>
    <row r="21" spans="1:3">
      <c s="4" r="A21" t="s">
        <v>79</v>
      </c>
      <c s="5" r="B21" t="n">
        <v>1942</v>
      </c>
      <c s="5" r="C21" t="n">
        <v>1602</v>
      </c>
    </row>
    <row r="22" spans="1:3">
      <c s="4" r="A22" t="s">
        <v>80</v>
      </c>
      <c s="5" r="B22" t="n">
        <v>-3506</v>
      </c>
      <c s="5" r="C22" t="n">
        <v>176</v>
      </c>
    </row>
    <row r="23" spans="1:3">
      <c s="4" r="A23" t="s">
        <v>81</v>
      </c>
      <c s="7" r="B23" t="n">
        <v>5448</v>
      </c>
      <c s="7" r="C23" t="n">
        <v>1426</v>
      </c>
    </row>
    <row r="24" spans="1:3">
      <c s="4" r="A24" t="s">
        <v>82</v>
      </c>
      <c s="8" r="B24" t="n">
        <v>0.1</v>
      </c>
      <c s="8" r="C24" t="n">
        <v>0.03</v>
      </c>
    </row>
    <row r="25" spans="1:3">
      <c s="4" r="A25" t="s">
        <v>83</v>
      </c>
      <c s="5" r="B25" t="n">
        <v>53502873</v>
      </c>
      <c s="5" r="C25" t="n">
        <v>53502873</v>
      </c>
    </row>
    <row r="26" spans="1:3">
      <c s="4" r="A26" t="s">
        <v>84</v>
      </c>
    </row>
    <row r="27" spans="1:3">
      <c s="3" r="A27" t="s">
        <v>61</v>
      </c>
    </row>
    <row r="28" spans="1:3">
      <c s="4" r="A28" t="s">
        <v>62</v>
      </c>
      <c s="7" r="B28" t="n">
        <v>23038</v>
      </c>
      <c s="7" r="C28" t="n">
        <v>7696</v>
      </c>
    </row>
    <row r="29" spans="1:3">
      <c s="4" r="A29" t="s">
        <v>85</v>
      </c>
    </row>
    <row r="30" spans="1:3">
      <c s="3" r="A30" t="s">
        <v>61</v>
      </c>
    </row>
    <row r="31" spans="1:3">
      <c s="4" r="A31" t="s">
        <v>62</v>
      </c>
      <c s="7" r="B31" t="n">
        <v>10935</v>
      </c>
      <c s="7" r="C31" t="n">
        <v>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30"/>
    <col customWidth="1" max="3" min="3" width="20"/>
    <col customWidth="1" max="4" min="4" width="28"/>
    <col customWidth="1" max="5" min="5" width="14"/>
  </cols>
  <sheetData>
    <row r="1" spans="1:5">
      <c s="1" r="A1" t="s">
        <v>280</v>
      </c>
      <c s="2" r="B1" t="s">
        <v>281</v>
      </c>
      <c s="2" r="C1" t="s">
        <v>282</v>
      </c>
      <c s="2" r="D1" t="s">
        <v>283</v>
      </c>
      <c s="2" r="E1" t="s">
        <v>23</v>
      </c>
    </row>
    <row r="2" spans="1:5">
      <c s="3" r="A2" t="s">
        <v>154</v>
      </c>
    </row>
    <row r="3" spans="1:5">
      <c s="4" r="A3" t="s">
        <v>284</v>
      </c>
      <c s="5" r="D3" t="n">
        <v>5</v>
      </c>
    </row>
    <row r="4" spans="1:5">
      <c s="4" r="A4" t="s">
        <v>285</v>
      </c>
      <c s="5" r="D4" t="n">
        <v>2</v>
      </c>
    </row>
    <row r="5" spans="1:5">
      <c s="3" r="A5" t="s">
        <v>286</v>
      </c>
    </row>
    <row r="6" spans="1:5">
      <c s="4" r="A6" t="s">
        <v>287</v>
      </c>
      <c s="7" r="D6" t="n">
        <v>995497</v>
      </c>
    </row>
    <row r="7" spans="1:5">
      <c s="4" r="A7" t="s">
        <v>288</v>
      </c>
      <c s="7" r="D7" t="n">
        <v>761180</v>
      </c>
    </row>
    <row r="8" spans="1:5">
      <c s="4" r="A8" t="s">
        <v>289</v>
      </c>
    </row>
    <row r="9" spans="1:5">
      <c s="3" r="A9" t="s">
        <v>286</v>
      </c>
    </row>
    <row r="10" spans="1:5">
      <c s="4" r="A10" t="s">
        <v>290</v>
      </c>
      <c s="5" r="C10" t="n">
        <v>53502873</v>
      </c>
    </row>
    <row r="11" spans="1:5">
      <c s="4" r="A11" t="s">
        <v>291</v>
      </c>
    </row>
    <row r="12" spans="1:5">
      <c s="3" r="A12" t="s">
        <v>286</v>
      </c>
    </row>
    <row r="13" spans="1:5">
      <c s="4" r="A13" t="s">
        <v>290</v>
      </c>
      <c s="5" r="B13" t="n">
        <v>20000000</v>
      </c>
    </row>
    <row r="14" spans="1:5">
      <c s="4" r="A14" t="s">
        <v>292</v>
      </c>
      <c s="7" r="B14" t="n">
        <v>17</v>
      </c>
    </row>
    <row r="15" spans="1:5">
      <c s="4" r="A15" t="s">
        <v>293</v>
      </c>
    </row>
    <row r="16" spans="1:5">
      <c s="3" r="A16" t="s">
        <v>286</v>
      </c>
    </row>
    <row r="17" spans="1:5">
      <c s="4" r="A17" t="s">
        <v>294</v>
      </c>
      <c s="4" r="D17" t="s">
        <v>295</v>
      </c>
      <c s="4" r="E17" t="s">
        <v>295</v>
      </c>
    </row>
    <row r="18" spans="1:5">
      <c s="4" r="A18" t="s">
        <v>296</v>
      </c>
    </row>
    <row r="19" spans="1:5">
      <c s="3" r="A19" t="s">
        <v>286</v>
      </c>
    </row>
    <row r="20" spans="1:5">
      <c s="4" r="A20" t="s">
        <v>294</v>
      </c>
      <c s="4" r="D20" t="s">
        <v>297</v>
      </c>
      <c s="4" r="E20" t="s">
        <v>297</v>
      </c>
    </row>
    <row r="21" spans="1:5">
      <c s="4" r="A21" t="s">
        <v>298</v>
      </c>
    </row>
    <row r="22" spans="1:5">
      <c s="3" r="A22" t="s">
        <v>286</v>
      </c>
    </row>
    <row r="23" spans="1:5">
      <c s="4" r="A23" t="s">
        <v>299</v>
      </c>
      <c s="4" r="D23" t="s">
        <v>300</v>
      </c>
      <c s="4" r="E23" t="s">
        <v>300</v>
      </c>
    </row>
    <row r="24" spans="1:5">
      <c s="4" r="A24" t="s">
        <v>301</v>
      </c>
      <c s="4" r="D24" t="s">
        <v>302</v>
      </c>
    </row>
    <row r="25" spans="1:5">
      <c s="4" r="A25" t="s">
        <v>303</v>
      </c>
      <c s="4" r="D25" t="s">
        <v>30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48"/>
    <col customWidth="1" max="3" min="3" width="27"/>
    <col customWidth="1" max="4" min="4" width="21"/>
  </cols>
  <sheetData>
    <row r="1" spans="1:4">
      <c s="1" r="A1" t="s">
        <v>305</v>
      </c>
      <c s="2" r="B1" t="s">
        <v>1</v>
      </c>
    </row>
    <row r="2" spans="1:4">
      <c s="2" r="B2" t="s">
        <v>306</v>
      </c>
      <c s="2" r="C2" t="s">
        <v>307</v>
      </c>
      <c s="2" r="D2" t="s">
        <v>308</v>
      </c>
    </row>
    <row r="3" spans="1:4">
      <c s="3" r="A3" t="s">
        <v>309</v>
      </c>
    </row>
    <row r="4" spans="1:4">
      <c s="4" r="A4" t="s">
        <v>26</v>
      </c>
      <c s="7" r="B4" t="n">
        <v>16431</v>
      </c>
      <c s="7" r="D4" t="n">
        <v>21084</v>
      </c>
    </row>
    <row r="5" spans="1:4">
      <c s="4" r="A5" t="s">
        <v>310</v>
      </c>
      <c s="5" r="B5" t="n">
        <v>0</v>
      </c>
    </row>
    <row r="6" spans="1:4">
      <c s="4" r="A6" t="s">
        <v>311</v>
      </c>
      <c s="5" r="B6" t="n">
        <v>111</v>
      </c>
      <c s="5" r="D6" t="n">
        <v>111</v>
      </c>
    </row>
    <row r="7" spans="1:4">
      <c s="4" r="A7" t="s">
        <v>115</v>
      </c>
      <c s="5" r="B7" t="n">
        <v>4</v>
      </c>
      <c s="7" r="C7" t="n">
        <v>43</v>
      </c>
    </row>
    <row r="8" spans="1:4">
      <c s="4" r="A8" t="s">
        <v>312</v>
      </c>
      <c s="5" r="B8" t="n">
        <v>37</v>
      </c>
      <c s="7" r="C8" t="n">
        <v>44</v>
      </c>
    </row>
    <row r="9" spans="1:4">
      <c s="4" r="A9" t="s">
        <v>313</v>
      </c>
      <c s="5" r="B9" t="n">
        <v>86</v>
      </c>
    </row>
    <row r="10" spans="1:4">
      <c s="4" r="A10" t="s">
        <v>314</v>
      </c>
    </row>
    <row r="11" spans="1:4">
      <c s="3" r="A11" t="s">
        <v>309</v>
      </c>
    </row>
    <row r="12" spans="1:4">
      <c s="4" r="A12" t="s">
        <v>315</v>
      </c>
      <c s="5" r="B12" t="n">
        <v>85</v>
      </c>
      <c s="5" r="D12" t="n">
        <v>232</v>
      </c>
    </row>
    <row r="13" spans="1:4">
      <c s="4" r="A13" t="s">
        <v>316</v>
      </c>
    </row>
    <row r="14" spans="1:4">
      <c s="3" r="A14" t="s">
        <v>309</v>
      </c>
    </row>
    <row r="15" spans="1:4">
      <c s="4" r="A15" t="s">
        <v>317</v>
      </c>
      <c s="5" r="B15" t="n">
        <v>3725</v>
      </c>
      <c s="5" r="D15" t="n">
        <v>3725</v>
      </c>
    </row>
    <row r="16" spans="1:4">
      <c s="6" r="A16" t="s">
        <v>318</v>
      </c>
    </row>
    <row r="17" spans="1:4">
      <c s="3" r="A17" t="s">
        <v>309</v>
      </c>
    </row>
    <row r="18" spans="1:4">
      <c s="4" r="A18" t="s">
        <v>36</v>
      </c>
      <c s="5" r="B18" t="n">
        <v>7533</v>
      </c>
      <c s="7" r="D18" t="n">
        <v>7450</v>
      </c>
    </row>
    <row r="19" spans="1:4">
      <c s="4" r="A19" t="s">
        <v>319</v>
      </c>
    </row>
    <row r="20" spans="1:4">
      <c s="3" r="A20" t="s">
        <v>309</v>
      </c>
    </row>
    <row r="21" spans="1:4">
      <c s="4" r="A21" t="s">
        <v>320</v>
      </c>
      <c s="7" r="B21" t="n">
        <v>75000</v>
      </c>
    </row>
    <row r="22" spans="1:4">
      <c s="4" r="A22" t="s">
        <v>321</v>
      </c>
    </row>
    <row r="23" spans="1:4">
      <c s="3" r="A23" t="s">
        <v>309</v>
      </c>
    </row>
    <row r="24" spans="1:4">
      <c s="4" r="A24" t="s">
        <v>322</v>
      </c>
      <c s="4" r="B24" t="s">
        <v>323</v>
      </c>
    </row>
    <row r="25" spans="1:4">
      <c s="4" r="A25" t="s">
        <v>324</v>
      </c>
    </row>
    <row r="26" spans="1:4">
      <c s="3" r="A26" t="s">
        <v>309</v>
      </c>
    </row>
    <row r="27" spans="1:4">
      <c s="4" r="A27" t="s">
        <v>322</v>
      </c>
      <c s="4" r="B27" t="s">
        <v>323</v>
      </c>
    </row>
    <row r="28" spans="1:4">
      <c s="4" r="A28" t="s">
        <v>325</v>
      </c>
    </row>
    <row r="29" spans="1:4">
      <c s="3" r="A29" t="s">
        <v>309</v>
      </c>
    </row>
    <row r="30" spans="1:4">
      <c s="4" r="A30" t="s">
        <v>326</v>
      </c>
      <c s="4" r="B30" t="s">
        <v>327</v>
      </c>
    </row>
    <row r="31" spans="1:4">
      <c s="4" r="A31" t="s">
        <v>328</v>
      </c>
      <c s="5" r="B31" t="n">
        <v>1</v>
      </c>
    </row>
    <row r="32" spans="1:4">
      <c s="4" r="A32" t="s">
        <v>329</v>
      </c>
    </row>
    <row r="33" spans="1:4">
      <c s="3" r="A33" t="s">
        <v>309</v>
      </c>
    </row>
    <row r="34" spans="1:4">
      <c s="4" r="A34" t="s">
        <v>328</v>
      </c>
      <c s="5" r="C34" t="n">
        <v>1</v>
      </c>
    </row>
    <row r="35" spans="1:4">
      <c s="4" r="A35" t="s">
        <v>330</v>
      </c>
    </row>
    <row r="36" spans="1:4">
      <c s="3" r="A36" t="s">
        <v>309</v>
      </c>
    </row>
    <row r="37" spans="1:4">
      <c s="4" r="A37" t="s">
        <v>326</v>
      </c>
      <c s="4" r="C37" t="s">
        <v>331</v>
      </c>
    </row>
    <row r="38" spans="1:4">
      <c s="4" r="A38" t="s">
        <v>328</v>
      </c>
      <c s="5" r="C38" t="n">
        <v>3</v>
      </c>
    </row>
    <row r="39" spans="1:4">
      <c s="4" r="A39" t="s">
        <v>332</v>
      </c>
    </row>
    <row r="40" spans="1:4">
      <c s="3" r="A40" t="s">
        <v>309</v>
      </c>
    </row>
    <row r="41" spans="1:4">
      <c s="4" r="A41" t="s">
        <v>328</v>
      </c>
      <c s="5" r="C41" t="n">
        <v>1</v>
      </c>
    </row>
    <row r="42" spans="1:4">
      <c s="4" r="A42" t="s">
        <v>333</v>
      </c>
    </row>
    <row r="43" spans="1:4">
      <c s="3" r="A43" t="s">
        <v>309</v>
      </c>
    </row>
    <row r="44" spans="1:4">
      <c s="4" r="A44" t="s">
        <v>328</v>
      </c>
      <c s="5" r="C44" t="n">
        <v>1</v>
      </c>
    </row>
    <row r="45" spans="1:4">
      <c s="4" r="A45" t="s">
        <v>334</v>
      </c>
    </row>
    <row r="46" spans="1:4">
      <c s="3" r="A46" t="s">
        <v>309</v>
      </c>
    </row>
    <row r="47" spans="1:4">
      <c s="4" r="A47" t="s">
        <v>335</v>
      </c>
      <c s="5" r="B47" t="n">
        <v>1</v>
      </c>
    </row>
    <row r="48" spans="1:4">
      <c s="4" r="A48" t="s">
        <v>336</v>
      </c>
    </row>
    <row r="49" spans="1:4">
      <c s="3" r="A49" t="s">
        <v>309</v>
      </c>
    </row>
    <row r="50" spans="1:4">
      <c s="4" r="A50" t="s">
        <v>335</v>
      </c>
      <c s="5" r="B50" t="n">
        <v>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59"/>
    <col customWidth="1" max="2" min="2" width="21"/>
    <col customWidth="1" max="3" min="3" width="21"/>
    <col customWidth="1" max="4" min="4" width="31"/>
    <col customWidth="1" max="5" min="5" width="21"/>
    <col customWidth="1" max="6" min="6" width="21"/>
    <col customWidth="1" max="7" min="7" width="21"/>
  </cols>
  <sheetData>
    <row r="1" spans="1:7">
      <c s="1" r="A1" t="s">
        <v>337</v>
      </c>
      <c s="2" r="B1" t="s">
        <v>338</v>
      </c>
      <c s="2" r="C1" t="s">
        <v>339</v>
      </c>
      <c s="2" r="D1" t="s">
        <v>340</v>
      </c>
      <c s="2" r="E1" t="s">
        <v>341</v>
      </c>
      <c s="2" r="F1" t="s">
        <v>308</v>
      </c>
      <c s="2" r="G1" t="s">
        <v>308</v>
      </c>
    </row>
    <row r="2" spans="1:7">
      <c s="3" r="A2" t="s">
        <v>342</v>
      </c>
    </row>
    <row r="3" spans="1:7">
      <c s="4" r="A3" t="s">
        <v>343</v>
      </c>
      <c s="7" r="D3" t="n">
        <v>368000</v>
      </c>
      <c s="7" r="E3" t="n">
        <v>3333000</v>
      </c>
    </row>
    <row r="4" spans="1:7">
      <c s="4" r="A4" t="s">
        <v>34</v>
      </c>
      <c s="7" r="D4" t="n">
        <v>0</v>
      </c>
    </row>
    <row r="5" spans="1:7">
      <c s="4" r="A5" t="s">
        <v>344</v>
      </c>
    </row>
    <row r="6" spans="1:7">
      <c s="3" r="A6" t="s">
        <v>342</v>
      </c>
    </row>
    <row r="7" spans="1:7">
      <c s="4" r="A7" t="s">
        <v>345</v>
      </c>
      <c s="7" r="C7" t="n">
        <v>15200000</v>
      </c>
    </row>
    <row r="8" spans="1:7">
      <c s="4" r="A8" t="s">
        <v>346</v>
      </c>
      <c s="7" r="C8" t="n">
        <v>3166000</v>
      </c>
    </row>
    <row r="9" spans="1:7">
      <c s="4" r="A9" t="s">
        <v>347</v>
      </c>
      <c s="5" r="D9" t="n">
        <v>110</v>
      </c>
    </row>
    <row r="10" spans="1:7">
      <c s="4" r="A10" t="s">
        <v>348</v>
      </c>
      <c s="5" r="D10" t="n">
        <v>500</v>
      </c>
    </row>
    <row r="11" spans="1:7">
      <c s="4" r="A11" t="s">
        <v>349</v>
      </c>
      <c s="7" r="F11" t="n">
        <v>679000</v>
      </c>
    </row>
    <row r="12" spans="1:7">
      <c s="4" r="A12" t="s">
        <v>350</v>
      </c>
      <c s="5" r="F12" t="n">
        <v>232000</v>
      </c>
    </row>
    <row r="13" spans="1:7">
      <c s="4" r="A13" t="s">
        <v>351</v>
      </c>
      <c s="5" r="F13" t="n">
        <v>680000</v>
      </c>
    </row>
    <row r="14" spans="1:7">
      <c s="4" r="A14" t="s">
        <v>352</v>
      </c>
      <c s="5" r="F14" t="n">
        <v>233000</v>
      </c>
    </row>
    <row r="15" spans="1:7">
      <c s="4" r="A15" t="s">
        <v>34</v>
      </c>
      <c s="7" r="G15" t="n">
        <v>593000</v>
      </c>
    </row>
    <row r="16" spans="1:7">
      <c s="4" r="A16" t="s">
        <v>353</v>
      </c>
    </row>
    <row r="17" spans="1:7">
      <c s="3" r="A17" t="s">
        <v>342</v>
      </c>
    </row>
    <row r="18" spans="1:7">
      <c s="4" r="A18" t="s">
        <v>343</v>
      </c>
      <c s="5" r="F18" t="n">
        <v>5646000</v>
      </c>
    </row>
    <row r="19" spans="1:7">
      <c s="4" r="A19" t="s">
        <v>354</v>
      </c>
    </row>
    <row r="20" spans="1:7">
      <c s="3" r="A20" t="s">
        <v>342</v>
      </c>
    </row>
    <row r="21" spans="1:7">
      <c s="4" r="A21" t="s">
        <v>343</v>
      </c>
      <c s="7" r="F21" t="n">
        <v>392000</v>
      </c>
    </row>
    <row r="22" spans="1:7">
      <c s="4" r="A22" t="s">
        <v>355</v>
      </c>
    </row>
    <row r="23" spans="1:7">
      <c s="3" r="A23" t="s">
        <v>342</v>
      </c>
    </row>
    <row r="24" spans="1:7">
      <c s="4" r="A24" t="s">
        <v>356</v>
      </c>
      <c s="4" r="D24" t="s">
        <v>357</v>
      </c>
    </row>
    <row r="25" spans="1:7">
      <c s="4" r="A25" t="s">
        <v>358</v>
      </c>
    </row>
    <row r="26" spans="1:7">
      <c s="3" r="A26" t="s">
        <v>342</v>
      </c>
    </row>
    <row r="27" spans="1:7">
      <c s="4" r="A27" t="s">
        <v>356</v>
      </c>
      <c s="4" r="D27" t="s">
        <v>359</v>
      </c>
    </row>
    <row r="28" spans="1:7">
      <c s="4" r="A28" t="s">
        <v>360</v>
      </c>
    </row>
    <row r="29" spans="1:7">
      <c s="3" r="A29" t="s">
        <v>342</v>
      </c>
    </row>
    <row r="30" spans="1:7">
      <c s="4" r="A30" t="s">
        <v>356</v>
      </c>
      <c s="4" r="D30" t="s">
        <v>361</v>
      </c>
    </row>
    <row r="31" spans="1:7">
      <c s="4" r="A31" t="s">
        <v>362</v>
      </c>
    </row>
    <row r="32" spans="1:7">
      <c s="3" r="A32" t="s">
        <v>342</v>
      </c>
    </row>
    <row r="33" spans="1:7">
      <c s="4" r="A33" t="s">
        <v>356</v>
      </c>
      <c s="4" r="D33" t="s">
        <v>357</v>
      </c>
    </row>
    <row r="34" spans="1:7">
      <c s="4" r="A34" t="s">
        <v>363</v>
      </c>
    </row>
    <row r="35" spans="1:7">
      <c s="3" r="A35" t="s">
        <v>342</v>
      </c>
    </row>
    <row r="36" spans="1:7">
      <c s="4" r="A36" t="s">
        <v>356</v>
      </c>
      <c s="4" r="D36" t="s">
        <v>364</v>
      </c>
    </row>
    <row r="37" spans="1:7">
      <c s="4" r="A37" t="s">
        <v>365</v>
      </c>
    </row>
    <row r="38" spans="1:7">
      <c s="3" r="A38" t="s">
        <v>342</v>
      </c>
    </row>
    <row r="39" spans="1:7">
      <c s="4" r="A39" t="s">
        <v>356</v>
      </c>
      <c s="4" r="D39" t="s">
        <v>359</v>
      </c>
    </row>
    <row r="40" spans="1:7">
      <c s="4" r="A40" t="s">
        <v>366</v>
      </c>
    </row>
    <row r="41" spans="1:7">
      <c s="3" r="A41" t="s">
        <v>342</v>
      </c>
    </row>
    <row r="42" spans="1:7">
      <c s="4" r="A42" t="s">
        <v>356</v>
      </c>
      <c s="4" r="D42" t="s">
        <v>361</v>
      </c>
    </row>
    <row r="43" spans="1:7">
      <c s="4" r="A43" t="s">
        <v>367</v>
      </c>
    </row>
    <row r="44" spans="1:7">
      <c s="3" r="A44" t="s">
        <v>342</v>
      </c>
    </row>
    <row r="45" spans="1:7">
      <c s="4" r="A45" t="s">
        <v>345</v>
      </c>
      <c s="7" r="B45" t="n">
        <v>607800000</v>
      </c>
    </row>
    <row r="46" spans="1:7">
      <c s="4" r="A46" t="s">
        <v>346</v>
      </c>
      <c s="5" r="B46" t="n">
        <v>521983000</v>
      </c>
    </row>
    <row r="47" spans="1:7">
      <c s="4" r="A47" t="s">
        <v>368</v>
      </c>
      <c s="5" r="B47" t="n">
        <v>38200000</v>
      </c>
    </row>
    <row r="48" spans="1:7">
      <c s="4" r="A48" t="s">
        <v>369</v>
      </c>
      <c s="4" r="D48" t="s">
        <v>370</v>
      </c>
    </row>
    <row r="49" spans="1:7">
      <c s="4" r="A49" t="s">
        <v>371</v>
      </c>
      <c s="4" r="D49" t="s">
        <v>372</v>
      </c>
    </row>
    <row r="50" spans="1:7">
      <c s="4" r="A50" t="s">
        <v>373</v>
      </c>
      <c s="5" r="B50" t="n">
        <v>100000000</v>
      </c>
    </row>
    <row r="51" spans="1:7">
      <c s="4" r="A51" t="s">
        <v>34</v>
      </c>
      <c s="7" r="G51" t="n">
        <v>114633000</v>
      </c>
    </row>
    <row r="52" spans="1:7">
      <c s="4" r="A52" t="s">
        <v>374</v>
      </c>
    </row>
    <row r="53" spans="1:7">
      <c s="3" r="A53" t="s">
        <v>342</v>
      </c>
    </row>
    <row r="54" spans="1:7">
      <c s="4" r="A54" t="s">
        <v>375</v>
      </c>
      <c s="5" r="B54" t="n">
        <v>5494</v>
      </c>
    </row>
    <row r="55" spans="1:7">
      <c s="4" r="A55" t="s">
        <v>376</v>
      </c>
    </row>
    <row r="56" spans="1:7">
      <c s="3" r="A56" t="s">
        <v>342</v>
      </c>
    </row>
    <row r="57" spans="1:7">
      <c s="4" r="A57" t="s">
        <v>371</v>
      </c>
      <c s="4" r="D57" t="s">
        <v>377</v>
      </c>
    </row>
    <row r="58" spans="1:7">
      <c s="4" r="A58" t="s">
        <v>378</v>
      </c>
    </row>
    <row r="59" spans="1:7">
      <c s="3" r="A59" t="s">
        <v>342</v>
      </c>
    </row>
    <row r="60" spans="1:7">
      <c s="4" r="A60" t="s">
        <v>371</v>
      </c>
      <c s="4" r="D60" t="s">
        <v>377</v>
      </c>
    </row>
    <row r="61" spans="1:7">
      <c s="4" r="A61" t="s">
        <v>379</v>
      </c>
    </row>
    <row r="62" spans="1:7">
      <c s="3" r="A62" t="s">
        <v>342</v>
      </c>
    </row>
    <row r="63" spans="1:7">
      <c s="4" r="A63" t="s">
        <v>380</v>
      </c>
      <c s="7" r="B63" t="n">
        <v>976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81</v>
      </c>
      <c s="2" r="B1" t="s">
        <v>2</v>
      </c>
      <c s="2" r="C1" t="s">
        <v>23</v>
      </c>
      <c s="2" r="D1" t="s">
        <v>382</v>
      </c>
      <c s="2" r="E1" t="s">
        <v>383</v>
      </c>
    </row>
    <row r="2" spans="1:5">
      <c s="3" r="A2" t="s">
        <v>384</v>
      </c>
    </row>
    <row r="3" spans="1:5">
      <c s="4" r="A3" t="s">
        <v>34</v>
      </c>
      <c s="7" r="B3" t="n">
        <v>115226</v>
      </c>
      <c s="7" r="C3" t="n">
        <v>115226</v>
      </c>
    </row>
    <row r="4" spans="1:5">
      <c s="4" r="A4" t="s">
        <v>344</v>
      </c>
    </row>
    <row r="5" spans="1:5">
      <c s="3" r="A5" t="s">
        <v>384</v>
      </c>
    </row>
    <row r="6" spans="1:5">
      <c s="4" r="A6" t="s">
        <v>385</v>
      </c>
      <c s="7" r="E6" t="n">
        <v>103</v>
      </c>
    </row>
    <row r="7" spans="1:5">
      <c s="4" r="A7" t="s">
        <v>386</v>
      </c>
      <c s="5" r="E7" t="n">
        <v>225</v>
      </c>
    </row>
    <row r="8" spans="1:5">
      <c s="4" r="A8" t="s">
        <v>34</v>
      </c>
      <c s="5" r="E8" t="n">
        <v>593</v>
      </c>
    </row>
    <row r="9" spans="1:5">
      <c s="4" r="A9" t="s">
        <v>36</v>
      </c>
      <c s="5" r="E9" t="n">
        <v>15224</v>
      </c>
    </row>
    <row r="10" spans="1:5">
      <c s="3" r="A10" t="s">
        <v>387</v>
      </c>
    </row>
    <row r="11" spans="1:5">
      <c s="4" r="A11" t="s">
        <v>388</v>
      </c>
      <c s="5" r="E11" t="n">
        <v>-1119</v>
      </c>
    </row>
    <row r="12" spans="1:5">
      <c s="4" r="A12" t="s">
        <v>389</v>
      </c>
      <c s="5" r="E12" t="n">
        <v>-1333</v>
      </c>
    </row>
    <row r="13" spans="1:5">
      <c s="4" r="A13" t="s">
        <v>390</v>
      </c>
      <c s="5" r="E13" t="n">
        <v>-714</v>
      </c>
    </row>
    <row r="14" spans="1:5">
      <c s="4" r="A14" t="s">
        <v>43</v>
      </c>
      <c s="5" r="E14" t="n">
        <v>-3166</v>
      </c>
    </row>
    <row r="15" spans="1:5">
      <c s="4" r="A15" t="s">
        <v>391</v>
      </c>
      <c s="5" r="E15" t="n">
        <v>12058</v>
      </c>
    </row>
    <row r="16" spans="1:5">
      <c s="4" r="A16" t="s">
        <v>392</v>
      </c>
    </row>
    <row r="17" spans="1:5">
      <c s="3" r="A17" t="s">
        <v>384</v>
      </c>
    </row>
    <row r="18" spans="1:5">
      <c s="4" r="A18" t="s">
        <v>393</v>
      </c>
      <c s="5" r="E18" t="n">
        <v>5484</v>
      </c>
    </row>
    <row r="19" spans="1:5">
      <c s="4" r="A19" t="s">
        <v>394</v>
      </c>
    </row>
    <row r="20" spans="1:5">
      <c s="3" r="A20" t="s">
        <v>384</v>
      </c>
    </row>
    <row r="21" spans="1:5">
      <c s="4" r="A21" t="s">
        <v>393</v>
      </c>
      <c s="5" r="E21" t="n">
        <v>4952</v>
      </c>
    </row>
    <row r="22" spans="1:5">
      <c s="4" r="A22" t="s">
        <v>395</v>
      </c>
    </row>
    <row r="23" spans="1:5">
      <c s="3" r="A23" t="s">
        <v>384</v>
      </c>
    </row>
    <row r="24" spans="1:5">
      <c s="4" r="A24" t="s">
        <v>393</v>
      </c>
      <c s="5" r="E24" t="n">
        <v>136</v>
      </c>
    </row>
    <row r="25" spans="1:5">
      <c s="4" r="A25" t="s">
        <v>396</v>
      </c>
    </row>
    <row r="26" spans="1:5">
      <c s="3" r="A26" t="s">
        <v>384</v>
      </c>
    </row>
    <row r="27" spans="1:5">
      <c s="4" r="A27" t="s">
        <v>393</v>
      </c>
      <c s="5" r="E27" t="n">
        <v>713</v>
      </c>
    </row>
    <row r="28" spans="1:5">
      <c s="4" r="A28" t="s">
        <v>397</v>
      </c>
    </row>
    <row r="29" spans="1:5">
      <c s="3" r="A29" t="s">
        <v>384</v>
      </c>
    </row>
    <row r="30" spans="1:5">
      <c s="4" r="A30" t="s">
        <v>393</v>
      </c>
      <c s="5" r="E30" t="n">
        <v>1415</v>
      </c>
    </row>
    <row r="31" spans="1:5">
      <c s="4" r="A31" t="s">
        <v>365</v>
      </c>
    </row>
    <row r="32" spans="1:5">
      <c s="3" r="A32" t="s">
        <v>384</v>
      </c>
    </row>
    <row r="33" spans="1:5">
      <c s="4" r="A33" t="s">
        <v>393</v>
      </c>
      <c s="5" r="E33" t="n">
        <v>320</v>
      </c>
    </row>
    <row r="34" spans="1:5">
      <c s="4" r="A34" t="s">
        <v>366</v>
      </c>
    </row>
    <row r="35" spans="1:5">
      <c s="3" r="A35" t="s">
        <v>384</v>
      </c>
    </row>
    <row r="36" spans="1:5">
      <c s="4" r="A36" t="s">
        <v>393</v>
      </c>
      <c s="7" r="E36" t="n">
        <v>1283</v>
      </c>
    </row>
    <row r="37" spans="1:5">
      <c s="4" r="A37" t="s">
        <v>367</v>
      </c>
    </row>
    <row r="38" spans="1:5">
      <c s="3" r="A38" t="s">
        <v>384</v>
      </c>
    </row>
    <row r="39" spans="1:5">
      <c s="4" r="A39" t="s">
        <v>26</v>
      </c>
      <c s="7" r="D39" t="n">
        <v>190811</v>
      </c>
    </row>
    <row r="40" spans="1:5">
      <c s="4" r="A40" t="s">
        <v>398</v>
      </c>
      <c s="5" r="D40" t="n">
        <v>86223</v>
      </c>
    </row>
    <row r="41" spans="1:5">
      <c s="4" r="A41" t="s">
        <v>385</v>
      </c>
      <c s="5" r="D41" t="n">
        <v>6102</v>
      </c>
    </row>
    <row r="42" spans="1:5">
      <c s="4" r="A42" t="s">
        <v>32</v>
      </c>
      <c s="5" r="D42" t="n">
        <v>115000</v>
      </c>
    </row>
    <row r="43" spans="1:5">
      <c s="4" r="A43" t="s">
        <v>386</v>
      </c>
      <c s="5" r="D43" t="n">
        <v>35385</v>
      </c>
    </row>
    <row r="44" spans="1:5">
      <c s="4" r="A44" t="s">
        <v>34</v>
      </c>
      <c s="5" r="D44" t="n">
        <v>114633</v>
      </c>
    </row>
    <row r="45" spans="1:5">
      <c s="4" r="A45" t="s">
        <v>36</v>
      </c>
      <c s="5" r="D45" t="n">
        <v>607761</v>
      </c>
    </row>
    <row r="46" spans="1:5">
      <c s="3" r="A46" t="s">
        <v>387</v>
      </c>
    </row>
    <row r="47" spans="1:5">
      <c s="4" r="A47" t="s">
        <v>399</v>
      </c>
      <c s="5" r="D47" t="n">
        <v>-56150</v>
      </c>
    </row>
    <row r="48" spans="1:5">
      <c s="4" r="A48" t="s">
        <v>42</v>
      </c>
      <c s="5" r="D48" t="n">
        <v>-1753</v>
      </c>
    </row>
    <row r="49" spans="1:5">
      <c s="4" r="A49" t="s">
        <v>43</v>
      </c>
      <c s="5" r="D49" t="n">
        <v>-521983</v>
      </c>
    </row>
    <row r="50" spans="1:5">
      <c s="4" r="A50" t="s">
        <v>391</v>
      </c>
      <c s="5" r="D50" t="n">
        <v>85778</v>
      </c>
    </row>
    <row r="51" spans="1:5">
      <c s="4" r="A51" t="s">
        <v>400</v>
      </c>
    </row>
    <row r="52" spans="1:5">
      <c s="3" r="A52" t="s">
        <v>387</v>
      </c>
    </row>
    <row r="53" spans="1:5">
      <c s="4" r="A53" t="s">
        <v>401</v>
      </c>
      <c s="5" r="D53" t="n">
        <v>-93995</v>
      </c>
    </row>
    <row r="54" spans="1:5">
      <c s="4" r="A54" t="s">
        <v>402</v>
      </c>
    </row>
    <row r="55" spans="1:5">
      <c s="3" r="A55" t="s">
        <v>387</v>
      </c>
    </row>
    <row r="56" spans="1:5">
      <c s="4" r="A56" t="s">
        <v>401</v>
      </c>
      <c s="5" r="D56" t="n">
        <v>-348788</v>
      </c>
    </row>
    <row r="57" spans="1:5">
      <c s="4" r="A57" t="s">
        <v>403</v>
      </c>
    </row>
    <row r="58" spans="1:5">
      <c s="3" r="A58" t="s">
        <v>387</v>
      </c>
    </row>
    <row r="59" spans="1:5">
      <c s="4" r="A59" t="s">
        <v>401</v>
      </c>
      <c s="5" r="D59" t="n">
        <v>-21297</v>
      </c>
    </row>
    <row r="60" spans="1:5">
      <c s="4" r="A60" t="s">
        <v>404</v>
      </c>
    </row>
    <row r="61" spans="1:5">
      <c s="3" r="A61" t="s">
        <v>384</v>
      </c>
    </row>
    <row r="62" spans="1:5">
      <c s="4" r="A62" t="s">
        <v>393</v>
      </c>
      <c s="5" r="D62" t="n">
        <v>9573</v>
      </c>
    </row>
    <row r="63" spans="1:5">
      <c s="4" r="A63" t="s">
        <v>405</v>
      </c>
    </row>
    <row r="64" spans="1:5">
      <c s="3" r="A64" t="s">
        <v>384</v>
      </c>
    </row>
    <row r="65" spans="1:5">
      <c s="4" r="A65" t="s">
        <v>393</v>
      </c>
      <c s="5" r="D65" t="n">
        <v>2139</v>
      </c>
    </row>
    <row r="66" spans="1:5">
      <c s="4" r="A66" t="s">
        <v>406</v>
      </c>
    </row>
    <row r="67" spans="1:5">
      <c s="3" r="A67" t="s">
        <v>384</v>
      </c>
    </row>
    <row r="68" spans="1:5">
      <c s="4" r="A68" t="s">
        <v>393</v>
      </c>
      <c s="5" r="D68" t="n">
        <v>47286</v>
      </c>
    </row>
    <row r="69" spans="1:5">
      <c s="4" r="A69" t="s">
        <v>407</v>
      </c>
    </row>
    <row r="70" spans="1:5">
      <c s="3" r="A70" t="s">
        <v>384</v>
      </c>
    </row>
    <row r="71" spans="1:5">
      <c s="4" r="A71" t="s">
        <v>393</v>
      </c>
      <c s="5" r="D71" t="n">
        <v>317</v>
      </c>
    </row>
    <row r="72" spans="1:5">
      <c s="4" r="A72" t="s">
        <v>408</v>
      </c>
    </row>
    <row r="73" spans="1:5">
      <c s="3" r="A73" t="s">
        <v>384</v>
      </c>
    </row>
    <row r="74" spans="1:5">
      <c s="4" r="A74" t="s">
        <v>393</v>
      </c>
      <c s="5" r="D74" t="n">
        <v>34</v>
      </c>
    </row>
    <row r="75" spans="1:5">
      <c s="4" r="A75" t="s">
        <v>409</v>
      </c>
    </row>
    <row r="76" spans="1:5">
      <c s="3" r="A76" t="s">
        <v>384</v>
      </c>
    </row>
    <row r="77" spans="1:5">
      <c s="4" r="A77" t="s">
        <v>393</v>
      </c>
      <c s="7" r="D77" t="n">
        <v>25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10</v>
      </c>
      <c s="2" r="B1" t="s">
        <v>1</v>
      </c>
    </row>
    <row r="2" spans="1:4">
      <c s="2" r="B2" t="s">
        <v>2</v>
      </c>
      <c s="2" r="C2" t="s">
        <v>60</v>
      </c>
      <c s="2" r="D2" t="s">
        <v>23</v>
      </c>
    </row>
    <row r="3" spans="1:4">
      <c s="3" r="A3" t="s">
        <v>411</v>
      </c>
    </row>
    <row r="4" spans="1:4">
      <c s="4" r="A4" t="s">
        <v>28</v>
      </c>
      <c s="7" r="B4" t="n">
        <v>502945</v>
      </c>
      <c s="7" r="D4" t="n">
        <v>509379</v>
      </c>
    </row>
    <row r="5" spans="1:4">
      <c s="4" r="A5" t="s">
        <v>84</v>
      </c>
    </row>
    <row r="6" spans="1:4">
      <c s="3" r="A6" t="s">
        <v>411</v>
      </c>
    </row>
    <row r="7" spans="1:4">
      <c s="4" r="A7" t="s">
        <v>412</v>
      </c>
      <c s="5" r="B7" t="n">
        <v>525473</v>
      </c>
      <c s="5" r="D7" t="n">
        <v>524885</v>
      </c>
    </row>
    <row r="8" spans="1:4">
      <c s="4" r="A8" t="s">
        <v>413</v>
      </c>
      <c s="5" r="B8" t="n">
        <v>-22528</v>
      </c>
      <c s="5" r="D8" t="n">
        <v>-15506</v>
      </c>
    </row>
    <row r="9" spans="1:4">
      <c s="4" r="A9" t="s">
        <v>28</v>
      </c>
      <c s="5" r="B9" t="n">
        <v>502945</v>
      </c>
      <c s="5" r="D9" t="n">
        <v>509379</v>
      </c>
    </row>
    <row r="10" spans="1:4">
      <c s="4" r="A10" t="s">
        <v>414</v>
      </c>
      <c s="5" r="B10" t="n">
        <v>7022</v>
      </c>
      <c s="7" r="C10" t="n">
        <v>1831</v>
      </c>
    </row>
    <row r="11" spans="1:4">
      <c s="4" r="A11" t="s">
        <v>415</v>
      </c>
    </row>
    <row r="12" spans="1:4">
      <c s="3" r="A12" t="s">
        <v>411</v>
      </c>
    </row>
    <row r="13" spans="1:4">
      <c s="4" r="A13" t="s">
        <v>412</v>
      </c>
      <c s="5" r="B13" t="n">
        <v>298792</v>
      </c>
      <c s="5" r="D13" t="n">
        <v>298204</v>
      </c>
    </row>
    <row r="14" spans="1:4">
      <c s="4" r="A14" t="s">
        <v>413</v>
      </c>
      <c s="5" r="B14" t="n">
        <v>-16587</v>
      </c>
      <c s="5" r="D14" t="n">
        <v>-11331</v>
      </c>
    </row>
    <row r="15" spans="1:4">
      <c s="4" r="A15" t="s">
        <v>28</v>
      </c>
      <c s="5" r="B15" t="n">
        <v>282205</v>
      </c>
      <c s="5" r="D15" t="n">
        <v>286873</v>
      </c>
    </row>
    <row r="16" spans="1:4">
      <c s="4" r="A16" t="s">
        <v>416</v>
      </c>
    </row>
    <row r="17" spans="1:4">
      <c s="3" r="A17" t="s">
        <v>411</v>
      </c>
    </row>
    <row r="18" spans="1:4">
      <c s="4" r="A18" t="s">
        <v>412</v>
      </c>
      <c s="5" r="B18" t="n">
        <v>182355</v>
      </c>
      <c s="5" r="D18" t="n">
        <v>182355</v>
      </c>
    </row>
    <row r="19" spans="1:4">
      <c s="4" r="A19" t="s">
        <v>413</v>
      </c>
      <c s="5" r="B19" t="n">
        <v>-5226</v>
      </c>
      <c s="5" r="D19" t="n">
        <v>-3737</v>
      </c>
    </row>
    <row r="20" spans="1:4">
      <c s="4" r="A20" t="s">
        <v>28</v>
      </c>
      <c s="5" r="B20" t="n">
        <v>177129</v>
      </c>
      <c s="5" r="D20" t="n">
        <v>178618</v>
      </c>
    </row>
    <row r="21" spans="1:4">
      <c s="4" r="A21" t="s">
        <v>417</v>
      </c>
    </row>
    <row r="22" spans="1:4">
      <c s="3" r="A22" t="s">
        <v>411</v>
      </c>
    </row>
    <row r="23" spans="1:4">
      <c s="4" r="A23" t="s">
        <v>412</v>
      </c>
      <c s="5" r="B23" t="n">
        <v>44326</v>
      </c>
      <c s="5" r="D23" t="n">
        <v>44326</v>
      </c>
    </row>
    <row r="24" spans="1:4">
      <c s="4" r="A24" t="s">
        <v>413</v>
      </c>
      <c s="5" r="B24" t="n">
        <v>-715</v>
      </c>
      <c s="5" r="D24" t="n">
        <v>-438</v>
      </c>
    </row>
    <row r="25" spans="1:4">
      <c s="4" r="A25" t="s">
        <v>28</v>
      </c>
      <c s="7" r="B25" t="n">
        <v>43611</v>
      </c>
      <c s="7" r="D25" t="n">
        <v>4388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8</v>
      </c>
      <c s="2" r="B1" t="s">
        <v>2</v>
      </c>
      <c s="2" r="C1" t="s">
        <v>23</v>
      </c>
    </row>
    <row r="2" spans="1:3">
      <c s="3" r="A2" t="s">
        <v>419</v>
      </c>
    </row>
    <row r="3" spans="1:3">
      <c s="4" r="A3" t="s">
        <v>420</v>
      </c>
      <c s="7" r="B3" t="n">
        <v>126259</v>
      </c>
      <c s="7" r="C3" t="n">
        <v>131537</v>
      </c>
    </row>
    <row r="4" spans="1:3">
      <c s="4" r="A4" t="s">
        <v>421</v>
      </c>
      <c s="5" r="B4" t="n">
        <v>-26387</v>
      </c>
      <c s="5" r="C4" t="n">
        <v>-28724</v>
      </c>
    </row>
    <row r="5" spans="1:3">
      <c s="4" r="A5" t="s">
        <v>29</v>
      </c>
      <c s="5" r="B5" t="n">
        <v>99872</v>
      </c>
      <c s="5" r="C5" t="n">
        <v>102813</v>
      </c>
    </row>
    <row r="6" spans="1:3">
      <c s="4" r="A6" t="s">
        <v>422</v>
      </c>
    </row>
    <row r="7" spans="1:3">
      <c s="3" r="A7" t="s">
        <v>419</v>
      </c>
    </row>
    <row r="8" spans="1:3">
      <c s="4" r="A8" t="s">
        <v>420</v>
      </c>
      <c s="5" r="B8" t="n">
        <v>21550</v>
      </c>
      <c s="5" r="C8" t="n">
        <v>22045</v>
      </c>
    </row>
    <row r="9" spans="1:3">
      <c s="4" r="A9" t="s">
        <v>421</v>
      </c>
      <c s="5" r="B9" t="n">
        <v>-11166</v>
      </c>
      <c s="5" r="C9" t="n">
        <v>-11580</v>
      </c>
    </row>
    <row r="10" spans="1:3">
      <c s="4" r="A10" t="s">
        <v>29</v>
      </c>
      <c s="5" r="B10" t="n">
        <v>10384</v>
      </c>
      <c s="5" r="C10" t="n">
        <v>10465</v>
      </c>
    </row>
    <row r="11" spans="1:3">
      <c s="4" r="A11" t="s">
        <v>423</v>
      </c>
    </row>
    <row r="12" spans="1:3">
      <c s="3" r="A12" t="s">
        <v>419</v>
      </c>
    </row>
    <row r="13" spans="1:3">
      <c s="4" r="A13" t="s">
        <v>420</v>
      </c>
      <c s="5" r="B13" t="n">
        <v>104709</v>
      </c>
      <c s="5" r="C13" t="n">
        <v>109492</v>
      </c>
    </row>
    <row r="14" spans="1:3">
      <c s="4" r="A14" t="s">
        <v>421</v>
      </c>
      <c s="5" r="B14" t="n">
        <v>-15221</v>
      </c>
      <c s="5" r="C14" t="n">
        <v>-17144</v>
      </c>
    </row>
    <row r="15" spans="1:3">
      <c s="4" r="A15" t="s">
        <v>29</v>
      </c>
      <c s="7" r="B15" t="n">
        <v>89488</v>
      </c>
      <c s="7" r="C15" t="n">
        <v>923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r="1" spans="1:2">
      <c s="1" r="A1" t="s">
        <v>424</v>
      </c>
      <c s="2" r="B1" t="s">
        <v>425</v>
      </c>
    </row>
    <row r="2" spans="1:2">
      <c s="3" r="A2" t="s">
        <v>419</v>
      </c>
    </row>
    <row r="3" spans="1:2">
      <c s="5" r="A3" t="n">
        <v>2015</v>
      </c>
      <c s="7" r="B3" t="n">
        <v>23868</v>
      </c>
    </row>
    <row r="4" spans="1:2">
      <c s="5" r="A4" t="n">
        <v>2016</v>
      </c>
      <c s="5" r="B4" t="n">
        <v>27715</v>
      </c>
    </row>
    <row r="5" spans="1:2">
      <c s="5" r="A5" t="n">
        <v>2017</v>
      </c>
      <c s="5" r="B5" t="n">
        <v>53316</v>
      </c>
    </row>
    <row r="6" spans="1:2">
      <c s="5" r="A6" t="n">
        <v>2018</v>
      </c>
      <c s="5" r="B6" t="n">
        <v>7352</v>
      </c>
    </row>
    <row r="7" spans="1:2">
      <c s="5" r="A7" t="n">
        <v>2019</v>
      </c>
      <c s="5" r="B7" t="n">
        <v>2008</v>
      </c>
    </row>
    <row r="8" spans="1:2">
      <c s="4" r="A8" t="s">
        <v>426</v>
      </c>
      <c s="5" r="B8" t="n">
        <v>12000</v>
      </c>
    </row>
    <row r="9" spans="1:2">
      <c s="4" r="A9" t="s">
        <v>94</v>
      </c>
      <c s="5" r="B9" t="n">
        <v>126259</v>
      </c>
    </row>
    <row r="10" spans="1:2">
      <c s="4" r="A10" t="s">
        <v>422</v>
      </c>
    </row>
    <row r="11" spans="1:2">
      <c s="3" r="A11" t="s">
        <v>419</v>
      </c>
    </row>
    <row r="12" spans="1:2">
      <c s="5" r="A12" t="n">
        <v>2015</v>
      </c>
      <c s="5" r="B12" t="n">
        <v>1513</v>
      </c>
    </row>
    <row r="13" spans="1:2">
      <c s="5" r="A13" t="n">
        <v>2016</v>
      </c>
      <c s="5" r="B13" t="n">
        <v>2013</v>
      </c>
    </row>
    <row r="14" spans="1:2">
      <c s="5" r="A14" t="n">
        <v>2017</v>
      </c>
      <c s="5" r="B14" t="n">
        <v>2008</v>
      </c>
    </row>
    <row r="15" spans="1:2">
      <c s="5" r="A15" t="n">
        <v>2018</v>
      </c>
      <c s="5" r="B15" t="n">
        <v>2008</v>
      </c>
    </row>
    <row r="16" spans="1:2">
      <c s="5" r="A16" t="n">
        <v>2019</v>
      </c>
      <c s="5" r="B16" t="n">
        <v>2008</v>
      </c>
    </row>
    <row r="17" spans="1:2">
      <c s="4" r="A17" t="s">
        <v>426</v>
      </c>
      <c s="5" r="B17" t="n">
        <v>12000</v>
      </c>
    </row>
    <row r="18" spans="1:2">
      <c s="4" r="A18" t="s">
        <v>94</v>
      </c>
      <c s="5" r="B18" t="n">
        <v>21550</v>
      </c>
    </row>
    <row r="19" spans="1:2">
      <c s="4" r="A19" t="s">
        <v>423</v>
      </c>
    </row>
    <row r="20" spans="1:2">
      <c s="3" r="A20" t="s">
        <v>419</v>
      </c>
    </row>
    <row r="21" spans="1:2">
      <c s="5" r="A21" t="n">
        <v>2015</v>
      </c>
      <c s="5" r="B21" t="n">
        <v>22355</v>
      </c>
    </row>
    <row r="22" spans="1:2">
      <c s="5" r="A22" t="n">
        <v>2016</v>
      </c>
      <c s="5" r="B22" t="n">
        <v>25702</v>
      </c>
    </row>
    <row r="23" spans="1:2">
      <c s="5" r="A23" t="n">
        <v>2017</v>
      </c>
      <c s="5" r="B23" t="n">
        <v>51308</v>
      </c>
    </row>
    <row r="24" spans="1:2">
      <c s="5" r="A24" t="n">
        <v>2018</v>
      </c>
      <c s="5" r="B24" t="n">
        <v>5344</v>
      </c>
    </row>
    <row r="25" spans="1:2">
      <c s="5" r="A25" t="n">
        <v>2019</v>
      </c>
      <c s="5" r="B25" t="n">
        <v>0</v>
      </c>
    </row>
    <row r="26" spans="1:2">
      <c s="4" r="A26" t="s">
        <v>426</v>
      </c>
      <c s="5" r="B26" t="n">
        <v>0</v>
      </c>
    </row>
    <row r="27" spans="1:2">
      <c s="4" r="A27" t="s">
        <v>94</v>
      </c>
      <c s="7" r="B27" t="n">
        <v>10470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7</v>
      </c>
      <c s="2" r="B1" t="s">
        <v>2</v>
      </c>
      <c s="2" r="C1" t="s">
        <v>23</v>
      </c>
    </row>
    <row r="2" spans="1:3">
      <c s="3" r="A2" t="s">
        <v>428</v>
      </c>
    </row>
    <row r="3" spans="1:3">
      <c s="4" r="A3" t="s">
        <v>429</v>
      </c>
      <c s="7" r="B3" t="n">
        <v>264421</v>
      </c>
      <c s="7" r="C3" t="n">
        <v>228328</v>
      </c>
    </row>
    <row r="4" spans="1:3">
      <c s="4" r="A4" t="s">
        <v>85</v>
      </c>
    </row>
    <row r="5" spans="1:3">
      <c s="3" r="A5" t="s">
        <v>428</v>
      </c>
    </row>
    <row r="6" spans="1:3">
      <c s="4" r="A6" t="s">
        <v>430</v>
      </c>
      <c s="5" r="B6" t="n">
        <v>269173</v>
      </c>
      <c s="5" r="C6" t="n">
        <v>230435</v>
      </c>
    </row>
    <row r="7" spans="1:3">
      <c s="4" r="A7" t="s">
        <v>431</v>
      </c>
      <c s="5" r="B7" t="n">
        <v>-4752</v>
      </c>
      <c s="5" r="C7" t="n">
        <v>-2107</v>
      </c>
    </row>
    <row r="8" spans="1:3">
      <c s="4" r="A8" t="s">
        <v>429</v>
      </c>
      <c s="5" r="B8" t="n">
        <v>264421</v>
      </c>
      <c s="5" r="C8" t="n">
        <v>228328</v>
      </c>
    </row>
    <row r="9" spans="1:3">
      <c s="4" r="A9" t="s">
        <v>432</v>
      </c>
    </row>
    <row r="10" spans="1:3">
      <c s="3" r="A10" t="s">
        <v>428</v>
      </c>
    </row>
    <row r="11" spans="1:3">
      <c s="4" r="A11" t="s">
        <v>430</v>
      </c>
      <c s="5" r="B11" t="n">
        <v>19498</v>
      </c>
      <c s="5" r="C11" t="n">
        <v>15057</v>
      </c>
    </row>
    <row r="12" spans="1:3">
      <c s="4" r="A12" t="s">
        <v>433</v>
      </c>
    </row>
    <row r="13" spans="1:3">
      <c s="3" r="A13" t="s">
        <v>428</v>
      </c>
    </row>
    <row r="14" spans="1:3">
      <c s="4" r="A14" t="s">
        <v>430</v>
      </c>
      <c s="5" r="B14" t="n">
        <v>2663</v>
      </c>
      <c s="5" r="C14" t="n">
        <v>2609</v>
      </c>
    </row>
    <row r="15" spans="1:3">
      <c s="4" r="A15" t="s">
        <v>434</v>
      </c>
    </row>
    <row r="16" spans="1:3">
      <c s="3" r="A16" t="s">
        <v>428</v>
      </c>
    </row>
    <row r="17" spans="1:3">
      <c s="4" r="A17" t="s">
        <v>430</v>
      </c>
      <c s="5" r="B17" t="n">
        <v>183247</v>
      </c>
      <c s="5" r="C17" t="n">
        <v>50627</v>
      </c>
    </row>
    <row r="18" spans="1:3">
      <c s="4" r="A18" t="s">
        <v>435</v>
      </c>
    </row>
    <row r="19" spans="1:3">
      <c s="3" r="A19" t="s">
        <v>428</v>
      </c>
    </row>
    <row r="20" spans="1:3">
      <c s="4" r="A20" t="s">
        <v>430</v>
      </c>
      <c s="5" r="B20" t="n">
        <v>11988</v>
      </c>
      <c s="5" r="C20" t="n">
        <v>11988</v>
      </c>
    </row>
    <row r="21" spans="1:3">
      <c s="4" r="A21" t="s">
        <v>436</v>
      </c>
    </row>
    <row r="22" spans="1:3">
      <c s="3" r="A22" t="s">
        <v>428</v>
      </c>
    </row>
    <row r="23" spans="1:3">
      <c s="4" r="A23" t="s">
        <v>430</v>
      </c>
      <c s="5" r="B23" t="n">
        <v>1149</v>
      </c>
      <c s="5" r="C23" t="n">
        <v>1268</v>
      </c>
    </row>
    <row r="24" spans="1:3">
      <c s="4" r="A24" t="s">
        <v>437</v>
      </c>
    </row>
    <row r="25" spans="1:3">
      <c s="3" r="A25" t="s">
        <v>428</v>
      </c>
    </row>
    <row r="26" spans="1:3">
      <c s="4" r="A26" t="s">
        <v>430</v>
      </c>
      <c s="5" r="B26" t="n">
        <v>34</v>
      </c>
      <c s="5" r="C26" t="n">
        <v>34</v>
      </c>
    </row>
    <row r="27" spans="1:3">
      <c s="4" r="A27" t="s">
        <v>438</v>
      </c>
    </row>
    <row r="28" spans="1:3">
      <c s="3" r="A28" t="s">
        <v>428</v>
      </c>
    </row>
    <row r="29" spans="1:3">
      <c s="4" r="A29" t="s">
        <v>430</v>
      </c>
      <c s="5" r="B29" t="n">
        <v>317</v>
      </c>
      <c s="5" r="C29" t="n">
        <v>317</v>
      </c>
    </row>
    <row r="30" spans="1:3">
      <c s="4" r="A30" t="s">
        <v>439</v>
      </c>
    </row>
    <row r="31" spans="1:3">
      <c s="3" r="A31" t="s">
        <v>428</v>
      </c>
    </row>
    <row r="32" spans="1:3">
      <c s="4" r="A32" t="s">
        <v>430</v>
      </c>
      <c s="5" r="B32" t="n">
        <v>579</v>
      </c>
      <c s="5" r="C32" t="n">
        <v>579</v>
      </c>
    </row>
    <row r="33" spans="1:3">
      <c s="4" r="A33" t="s">
        <v>440</v>
      </c>
    </row>
    <row r="34" spans="1:3">
      <c s="3" r="A34" t="s">
        <v>428</v>
      </c>
    </row>
    <row r="35" spans="1:3">
      <c s="4" r="A35" t="s">
        <v>430</v>
      </c>
      <c s="5" r="B35" t="n">
        <v>48376</v>
      </c>
      <c s="5" r="C35" t="n">
        <v>146663</v>
      </c>
    </row>
    <row r="36" spans="1:3">
      <c s="4" r="A36" t="s">
        <v>441</v>
      </c>
    </row>
    <row r="37" spans="1:3">
      <c s="3" r="A37" t="s">
        <v>428</v>
      </c>
    </row>
    <row r="38" spans="1:3">
      <c s="4" r="A38" t="s">
        <v>430</v>
      </c>
      <c s="5" r="B38" t="n">
        <v>1322</v>
      </c>
      <c s="5" r="C38" t="n">
        <v>1293</v>
      </c>
    </row>
    <row r="39" spans="1:3">
      <c s="4" r="A39" t="s">
        <v>442</v>
      </c>
    </row>
    <row r="40" spans="1:3">
      <c s="3" r="A40" t="s">
        <v>428</v>
      </c>
    </row>
    <row r="41" spans="1:3">
      <c s="4" r="A41" t="s">
        <v>430</v>
      </c>
      <c s="5" r="B41" t="n">
        <v>21576</v>
      </c>
      <c s="5" r="C41" t="n">
        <v>20824</v>
      </c>
    </row>
    <row r="42" spans="1:3">
      <c s="4" r="A42" t="s">
        <v>431</v>
      </c>
      <c s="5" r="B42" t="n">
        <v>-1460</v>
      </c>
      <c s="5" r="C42" t="n">
        <v>-962</v>
      </c>
    </row>
    <row r="43" spans="1:3">
      <c s="4" r="A43" t="s">
        <v>429</v>
      </c>
      <c s="5" r="B43" t="n">
        <v>20116</v>
      </c>
      <c s="5" r="C43" t="n">
        <v>19862</v>
      </c>
    </row>
    <row r="44" spans="1:3">
      <c s="4" r="A44" t="s">
        <v>443</v>
      </c>
    </row>
    <row r="45" spans="1:3">
      <c s="3" r="A45" t="s">
        <v>428</v>
      </c>
    </row>
    <row r="46" spans="1:3">
      <c s="4" r="A46" t="s">
        <v>430</v>
      </c>
      <c s="5" r="B46" t="n">
        <v>5484</v>
      </c>
      <c s="5" r="C46" t="n">
        <v>5484</v>
      </c>
    </row>
    <row r="47" spans="1:3">
      <c s="4" r="A47" t="s">
        <v>444</v>
      </c>
    </row>
    <row r="48" spans="1:3">
      <c s="3" r="A48" t="s">
        <v>428</v>
      </c>
    </row>
    <row r="49" spans="1:3">
      <c s="4" r="A49" t="s">
        <v>430</v>
      </c>
      <c s="5" r="B49" t="n">
        <v>470</v>
      </c>
      <c s="5" r="C49" t="n">
        <v>470</v>
      </c>
    </row>
    <row r="50" spans="1:3">
      <c s="4" r="A50" t="s">
        <v>445</v>
      </c>
    </row>
    <row r="51" spans="1:3">
      <c s="3" r="A51" t="s">
        <v>428</v>
      </c>
    </row>
    <row r="52" spans="1:3">
      <c s="4" r="A52" t="s">
        <v>430</v>
      </c>
      <c s="5" r="B52" t="n">
        <v>0</v>
      </c>
      <c s="5" r="C52" t="n">
        <v>0</v>
      </c>
    </row>
    <row r="53" spans="1:3">
      <c s="4" r="A53" t="s">
        <v>446</v>
      </c>
    </row>
    <row r="54" spans="1:3">
      <c s="3" r="A54" t="s">
        <v>428</v>
      </c>
    </row>
    <row r="55" spans="1:3">
      <c s="4" r="A55" t="s">
        <v>430</v>
      </c>
      <c s="5" r="B55" t="n">
        <v>11988</v>
      </c>
      <c s="5" r="C55" t="n">
        <v>11988</v>
      </c>
    </row>
    <row r="56" spans="1:3">
      <c s="4" r="A56" t="s">
        <v>447</v>
      </c>
    </row>
    <row r="57" spans="1:3">
      <c s="3" r="A57" t="s">
        <v>428</v>
      </c>
    </row>
    <row r="58" spans="1:3">
      <c s="4" r="A58" t="s">
        <v>430</v>
      </c>
      <c s="5" r="B58" t="n">
        <v>1149</v>
      </c>
      <c s="5" r="C58" t="n">
        <v>1268</v>
      </c>
    </row>
    <row r="59" spans="1:3">
      <c s="4" r="A59" t="s">
        <v>448</v>
      </c>
    </row>
    <row r="60" spans="1:3">
      <c s="3" r="A60" t="s">
        <v>428</v>
      </c>
    </row>
    <row r="61" spans="1:3">
      <c s="4" r="A61" t="s">
        <v>430</v>
      </c>
      <c s="5" r="B61" t="n">
        <v>0</v>
      </c>
      <c s="5" r="C61" t="n">
        <v>0</v>
      </c>
    </row>
    <row r="62" spans="1:3">
      <c s="4" r="A62" t="s">
        <v>449</v>
      </c>
    </row>
    <row r="63" spans="1:3">
      <c s="3" r="A63" t="s">
        <v>428</v>
      </c>
    </row>
    <row r="64" spans="1:3">
      <c s="4" r="A64" t="s">
        <v>430</v>
      </c>
      <c s="5" r="B64" t="n">
        <v>0</v>
      </c>
      <c s="5" r="C64" t="n">
        <v>0</v>
      </c>
    </row>
    <row r="65" spans="1:3">
      <c s="4" r="A65" t="s">
        <v>450</v>
      </c>
    </row>
    <row r="66" spans="1:3">
      <c s="3" r="A66" t="s">
        <v>428</v>
      </c>
    </row>
    <row r="67" spans="1:3">
      <c s="4" r="A67" t="s">
        <v>430</v>
      </c>
      <c s="5" r="B67" t="n">
        <v>321</v>
      </c>
      <c s="5" r="C67" t="n">
        <v>321</v>
      </c>
    </row>
    <row r="68" spans="1:3">
      <c s="4" r="A68" t="s">
        <v>451</v>
      </c>
    </row>
    <row r="69" spans="1:3">
      <c s="3" r="A69" t="s">
        <v>428</v>
      </c>
    </row>
    <row r="70" spans="1:3">
      <c s="4" r="A70" t="s">
        <v>430</v>
      </c>
      <c s="5" r="B70" t="n">
        <v>842</v>
      </c>
      <c s="5" r="C70" t="n">
        <v>0</v>
      </c>
    </row>
    <row r="71" spans="1:3">
      <c s="4" r="A71" t="s">
        <v>452</v>
      </c>
    </row>
    <row r="72" spans="1:3">
      <c s="3" r="A72" t="s">
        <v>428</v>
      </c>
    </row>
    <row r="73" spans="1:3">
      <c s="4" r="A73" t="s">
        <v>430</v>
      </c>
      <c s="5" r="B73" t="n">
        <v>1322</v>
      </c>
      <c s="5" r="C73" t="n">
        <v>1293</v>
      </c>
    </row>
    <row r="74" spans="1:3">
      <c s="4" r="A74" t="s">
        <v>453</v>
      </c>
    </row>
    <row r="75" spans="1:3">
      <c s="3" r="A75" t="s">
        <v>428</v>
      </c>
    </row>
    <row r="76" spans="1:3">
      <c s="4" r="A76" t="s">
        <v>430</v>
      </c>
      <c s="5" r="B76" t="n">
        <v>247597</v>
      </c>
      <c s="5" r="C76" t="n">
        <v>209611</v>
      </c>
    </row>
    <row r="77" spans="1:3">
      <c s="4" r="A77" t="s">
        <v>431</v>
      </c>
      <c s="5" r="B77" t="n">
        <v>-3292</v>
      </c>
      <c s="5" r="C77" t="n">
        <v>-1145</v>
      </c>
    </row>
    <row r="78" spans="1:3">
      <c s="4" r="A78" t="s">
        <v>429</v>
      </c>
      <c s="5" r="B78" t="n">
        <v>244305</v>
      </c>
      <c s="5" r="C78" t="n">
        <v>208466</v>
      </c>
    </row>
    <row r="79" spans="1:3">
      <c s="4" r="A79" t="s">
        <v>454</v>
      </c>
    </row>
    <row r="80" spans="1:3">
      <c s="3" r="A80" t="s">
        <v>428</v>
      </c>
    </row>
    <row r="81" spans="1:3">
      <c s="4" r="A81" t="s">
        <v>430</v>
      </c>
      <c s="5" r="B81" t="n">
        <v>14014</v>
      </c>
      <c s="5" r="C81" t="n">
        <v>9573</v>
      </c>
    </row>
    <row r="82" spans="1:3">
      <c s="4" r="A82" t="s">
        <v>455</v>
      </c>
    </row>
    <row r="83" spans="1:3">
      <c s="3" r="A83" t="s">
        <v>428</v>
      </c>
    </row>
    <row r="84" spans="1:3">
      <c s="4" r="A84" t="s">
        <v>430</v>
      </c>
      <c s="5" r="B84" t="n">
        <v>2193</v>
      </c>
      <c s="5" r="C84" t="n">
        <v>2139</v>
      </c>
    </row>
    <row r="85" spans="1:3">
      <c s="4" r="A85" t="s">
        <v>456</v>
      </c>
    </row>
    <row r="86" spans="1:3">
      <c s="3" r="A86" t="s">
        <v>428</v>
      </c>
    </row>
    <row r="87" spans="1:3">
      <c s="4" r="A87" t="s">
        <v>430</v>
      </c>
      <c s="5" r="B87" t="n">
        <v>183247</v>
      </c>
      <c s="5" r="C87" t="n">
        <v>50627</v>
      </c>
    </row>
    <row r="88" spans="1:3">
      <c s="4" r="A88" t="s">
        <v>457</v>
      </c>
    </row>
    <row r="89" spans="1:3">
      <c s="3" r="A89" t="s">
        <v>428</v>
      </c>
    </row>
    <row r="90" spans="1:3">
      <c s="4" r="A90" t="s">
        <v>430</v>
      </c>
      <c s="5" r="B90" t="n">
        <v>0</v>
      </c>
      <c s="5" r="C90" t="n">
        <v>0</v>
      </c>
    </row>
    <row r="91" spans="1:3">
      <c s="4" r="A91" t="s">
        <v>458</v>
      </c>
    </row>
    <row r="92" spans="1:3">
      <c s="3" r="A92" t="s">
        <v>428</v>
      </c>
    </row>
    <row r="93" spans="1:3">
      <c s="4" r="A93" t="s">
        <v>430</v>
      </c>
      <c s="5" r="B93" t="n">
        <v>0</v>
      </c>
      <c s="5" r="C93" t="n">
        <v>0</v>
      </c>
    </row>
    <row r="94" spans="1:3">
      <c s="4" r="A94" t="s">
        <v>459</v>
      </c>
    </row>
    <row r="95" spans="1:3">
      <c s="3" r="A95" t="s">
        <v>428</v>
      </c>
    </row>
    <row r="96" spans="1:3">
      <c s="4" r="A96" t="s">
        <v>430</v>
      </c>
      <c s="5" r="B96" t="n">
        <v>34</v>
      </c>
      <c s="5" r="C96" t="n">
        <v>34</v>
      </c>
    </row>
    <row r="97" spans="1:3">
      <c s="4" r="A97" t="s">
        <v>460</v>
      </c>
    </row>
    <row r="98" spans="1:3">
      <c s="3" r="A98" t="s">
        <v>428</v>
      </c>
    </row>
    <row r="99" spans="1:3">
      <c s="4" r="A99" t="s">
        <v>430</v>
      </c>
      <c s="5" r="B99" t="n">
        <v>317</v>
      </c>
      <c s="5" r="C99" t="n">
        <v>317</v>
      </c>
    </row>
    <row r="100" spans="1:3">
      <c s="4" r="A100" t="s">
        <v>461</v>
      </c>
    </row>
    <row r="101" spans="1:3">
      <c s="3" r="A101" t="s">
        <v>428</v>
      </c>
    </row>
    <row r="102" spans="1:3">
      <c s="4" r="A102" t="s">
        <v>430</v>
      </c>
      <c s="5" r="B102" t="n">
        <v>258</v>
      </c>
      <c s="5" r="C102" t="n">
        <v>258</v>
      </c>
    </row>
    <row r="103" spans="1:3">
      <c s="4" r="A103" t="s">
        <v>462</v>
      </c>
    </row>
    <row r="104" spans="1:3">
      <c s="3" r="A104" t="s">
        <v>428</v>
      </c>
    </row>
    <row r="105" spans="1:3">
      <c s="4" r="A105" t="s">
        <v>430</v>
      </c>
      <c s="5" r="B105" t="n">
        <v>47534</v>
      </c>
      <c s="5" r="C105" t="n">
        <v>146663</v>
      </c>
    </row>
    <row r="106" spans="1:3">
      <c s="4" r="A106" t="s">
        <v>463</v>
      </c>
    </row>
    <row r="107" spans="1:3">
      <c s="3" r="A107" t="s">
        <v>428</v>
      </c>
    </row>
    <row r="108" spans="1:3">
      <c s="4" r="A108" t="s">
        <v>430</v>
      </c>
      <c s="7" r="B108" t="n">
        <v>0</v>
      </c>
      <c s="7" r="C108"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464</v>
      </c>
      <c s="2" r="B1" t="s">
        <v>1</v>
      </c>
    </row>
    <row r="2" spans="1:3">
      <c s="2" r="B2" t="s">
        <v>2</v>
      </c>
      <c s="2" r="C2" t="s">
        <v>60</v>
      </c>
    </row>
    <row r="3" spans="1:3">
      <c s="3" r="A3" t="s">
        <v>428</v>
      </c>
    </row>
    <row r="4" spans="1:3">
      <c s="4" r="A4" t="s">
        <v>465</v>
      </c>
      <c s="7" r="B4" t="n">
        <v>38857000</v>
      </c>
    </row>
    <row r="5" spans="1:3">
      <c s="4" r="A5" t="s">
        <v>466</v>
      </c>
      <c s="5" r="B5" t="n">
        <v>2645000</v>
      </c>
      <c s="7" r="C5" t="n">
        <v>0</v>
      </c>
    </row>
    <row r="6" spans="1:3">
      <c s="4" r="A6" t="s">
        <v>467</v>
      </c>
    </row>
    <row r="7" spans="1:3">
      <c s="3" r="A7" t="s">
        <v>428</v>
      </c>
    </row>
    <row r="8" spans="1:3">
      <c s="4" r="A8" t="s">
        <v>468</v>
      </c>
      <c s="7" r="B8" t="n">
        <v>11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9</v>
      </c>
      <c s="2" r="B1" t="s">
        <v>2</v>
      </c>
      <c s="2" r="C1" t="s">
        <v>23</v>
      </c>
    </row>
    <row r="2" spans="1:3">
      <c s="3" r="A2" t="s">
        <v>470</v>
      </c>
    </row>
    <row r="3" spans="1:3">
      <c s="4" r="A3" t="s">
        <v>471</v>
      </c>
      <c s="7" r="B3" t="n">
        <v>21823</v>
      </c>
      <c s="7" r="C3" t="n">
        <v>21569</v>
      </c>
    </row>
    <row r="4" spans="1:3">
      <c s="4" r="A4" t="s">
        <v>472</v>
      </c>
    </row>
    <row r="5" spans="1:3">
      <c s="3" r="A5" t="s">
        <v>470</v>
      </c>
    </row>
    <row r="6" spans="1:3">
      <c s="4" r="A6" t="s">
        <v>473</v>
      </c>
      <c s="4" r="B6" t="s">
        <v>474</v>
      </c>
      <c s="4" r="C6" t="s">
        <v>474</v>
      </c>
    </row>
    <row r="7" spans="1:3">
      <c s="4" r="A7" t="s">
        <v>471</v>
      </c>
      <c s="7" r="B7" t="n">
        <v>21823</v>
      </c>
      <c s="7" r="C7" t="n">
        <v>2156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6</v>
      </c>
      <c s="2" r="B1" t="s">
        <v>1</v>
      </c>
    </row>
    <row r="2" spans="1:3">
      <c s="2" r="B2" t="s">
        <v>2</v>
      </c>
      <c s="2" r="C2" t="s">
        <v>60</v>
      </c>
    </row>
    <row r="3" spans="1:3">
      <c s="3" r="A3" t="s">
        <v>87</v>
      </c>
    </row>
    <row r="4" spans="1:3">
      <c s="4" r="A4" t="s">
        <v>79</v>
      </c>
      <c s="7" r="B4" t="n">
        <v>1942</v>
      </c>
      <c s="7" r="C4" t="n">
        <v>1602</v>
      </c>
    </row>
    <row r="5" spans="1:3">
      <c s="3" r="A5" t="s">
        <v>88</v>
      </c>
    </row>
    <row r="6" spans="1:3">
      <c s="4" r="A6" t="s">
        <v>89</v>
      </c>
      <c s="5" r="B6" t="n">
        <v>-139</v>
      </c>
      <c s="5" r="C6" t="n">
        <v>-17</v>
      </c>
    </row>
    <row r="7" spans="1:3">
      <c s="4" r="A7" t="s">
        <v>90</v>
      </c>
      <c s="5" r="B7" t="n">
        <v>1803</v>
      </c>
      <c s="5" r="C7" t="n">
        <v>1585</v>
      </c>
    </row>
    <row r="8" spans="1:3">
      <c s="4" r="A8" t="s">
        <v>91</v>
      </c>
      <c s="5" r="B8" t="n">
        <v>-3506</v>
      </c>
      <c s="5" r="C8" t="n">
        <v>176</v>
      </c>
    </row>
    <row r="9" spans="1:3">
      <c s="4" r="A9" t="s">
        <v>92</v>
      </c>
      <c s="7" r="B9" t="n">
        <v>5309</v>
      </c>
      <c s="7" r="C9" t="n">
        <v>14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47"/>
    <col customWidth="1" max="3" min="3" width="21"/>
    <col customWidth="1" max="4" min="4" width="21"/>
  </cols>
  <sheetData>
    <row r="1" spans="1:4">
      <c s="1" r="A1" t="s">
        <v>475</v>
      </c>
      <c s="2" r="B1" t="s">
        <v>1</v>
      </c>
    </row>
    <row r="2" spans="1:4">
      <c s="2" r="B2" t="s">
        <v>476</v>
      </c>
      <c s="2" r="C2" t="s">
        <v>341</v>
      </c>
      <c s="2" r="D2" t="s">
        <v>308</v>
      </c>
    </row>
    <row r="3" spans="1:4">
      <c s="3" r="A3" t="s">
        <v>63</v>
      </c>
    </row>
    <row r="4" spans="1:4">
      <c s="4" r="A4" t="s">
        <v>477</v>
      </c>
      <c s="7" r="B4" t="n">
        <v>1241</v>
      </c>
      <c s="7" r="C4" t="n">
        <v>1604</v>
      </c>
    </row>
    <row r="5" spans="1:4">
      <c s="3" r="A5" t="s">
        <v>45</v>
      </c>
    </row>
    <row r="6" spans="1:4">
      <c s="4" r="A6" t="s">
        <v>31</v>
      </c>
      <c s="7" r="B6" t="n">
        <v>21823</v>
      </c>
      <c s="7" r="D6" t="n">
        <v>21569</v>
      </c>
    </row>
    <row r="7" spans="1:4">
      <c s="4" r="A7" t="s">
        <v>472</v>
      </c>
    </row>
    <row r="8" spans="1:4">
      <c s="3" r="A8" t="s">
        <v>470</v>
      </c>
    </row>
    <row r="9" spans="1:4">
      <c s="4" r="A9" t="s">
        <v>478</v>
      </c>
      <c s="4" r="B9" t="s">
        <v>474</v>
      </c>
      <c s="4" r="D9" t="s">
        <v>474</v>
      </c>
    </row>
    <row r="10" spans="1:4">
      <c s="4" r="A10" t="s">
        <v>479</v>
      </c>
      <c s="5" r="B10" t="n">
        <v>6</v>
      </c>
    </row>
    <row r="11" spans="1:4">
      <c s="3" r="A11" t="s">
        <v>480</v>
      </c>
    </row>
    <row r="12" spans="1:4">
      <c s="4" r="A12" t="s">
        <v>62</v>
      </c>
      <c s="7" r="B12" t="n">
        <v>4318</v>
      </c>
      <c s="5" r="C12" t="n">
        <v>5512</v>
      </c>
    </row>
    <row r="13" spans="1:4">
      <c s="3" r="A13" t="s">
        <v>63</v>
      </c>
    </row>
    <row r="14" spans="1:4">
      <c s="4" r="A14" t="s">
        <v>64</v>
      </c>
      <c s="5" r="B14" t="n">
        <v>193</v>
      </c>
      <c s="5" r="C14" t="n">
        <v>407</v>
      </c>
    </row>
    <row r="15" spans="1:4">
      <c s="4" r="A15" t="s">
        <v>65</v>
      </c>
      <c s="5" r="B15" t="n">
        <v>161</v>
      </c>
      <c s="5" r="C15" t="n">
        <v>208</v>
      </c>
    </row>
    <row r="16" spans="1:4">
      <c s="4" r="A16" t="s">
        <v>68</v>
      </c>
      <c s="5" r="B16" t="n">
        <v>597</v>
      </c>
      <c s="5" r="C16" t="n">
        <v>664</v>
      </c>
    </row>
    <row r="17" spans="1:4">
      <c s="4" r="A17" t="s">
        <v>69</v>
      </c>
      <c s="5" r="B17" t="n">
        <v>1043</v>
      </c>
      <c s="5" r="C17" t="n">
        <v>1240</v>
      </c>
    </row>
    <row r="18" spans="1:4">
      <c s="4" r="A18" t="s">
        <v>70</v>
      </c>
      <c s="5" r="B18" t="n">
        <v>1994</v>
      </c>
      <c s="5" r="C18" t="n">
        <v>2519</v>
      </c>
    </row>
    <row r="19" spans="1:4">
      <c s="4" r="A19" t="s">
        <v>79</v>
      </c>
      <c s="5" r="B19" t="n">
        <v>2324</v>
      </c>
      <c s="5" r="C19" t="n">
        <v>2993</v>
      </c>
    </row>
    <row r="20" spans="1:4">
      <c s="4" r="A20" t="s">
        <v>481</v>
      </c>
      <c s="5" r="B20" t="n">
        <v>0</v>
      </c>
      <c s="5" r="C20" t="n">
        <v>0</v>
      </c>
    </row>
    <row r="21" spans="1:4">
      <c s="4" r="A21" t="s">
        <v>90</v>
      </c>
      <c s="5" r="B21" t="n">
        <v>2324</v>
      </c>
      <c s="5" r="C21" t="n">
        <v>2993</v>
      </c>
    </row>
    <row r="22" spans="1:4">
      <c s="4" r="A22" t="s">
        <v>477</v>
      </c>
      <c s="5" r="B22" t="n">
        <v>1241</v>
      </c>
      <c s="7" r="C22" t="n">
        <v>1604</v>
      </c>
    </row>
    <row r="23" spans="1:4">
      <c s="3" r="A23" t="s">
        <v>24</v>
      </c>
    </row>
    <row r="24" spans="1:4">
      <c s="4" r="A24" t="s">
        <v>25</v>
      </c>
      <c s="5" r="B24" t="n">
        <v>2982</v>
      </c>
      <c s="7" r="D24" t="n">
        <v>5214</v>
      </c>
    </row>
    <row r="25" spans="1:4">
      <c s="4" r="A25" t="s">
        <v>26</v>
      </c>
      <c s="5" r="B25" t="n">
        <v>2140</v>
      </c>
      <c s="5" r="D25" t="n">
        <v>2320</v>
      </c>
    </row>
    <row r="26" spans="1:4">
      <c s="4" r="A26" t="s">
        <v>482</v>
      </c>
      <c s="5" r="B26" t="n">
        <v>2089</v>
      </c>
      <c s="5" r="D26" t="n">
        <v>1051</v>
      </c>
    </row>
    <row r="27" spans="1:4">
      <c s="4" r="A27" t="s">
        <v>483</v>
      </c>
      <c s="5" r="B27" t="n">
        <v>73511</v>
      </c>
      <c s="5" r="D27" t="n">
        <v>74045</v>
      </c>
    </row>
    <row r="28" spans="1:4">
      <c s="4" r="A28" t="s">
        <v>484</v>
      </c>
      <c s="5" r="B28" t="n">
        <v>4984</v>
      </c>
      <c s="5" r="D28" t="n">
        <v>4449</v>
      </c>
    </row>
    <row r="29" spans="1:4">
      <c s="4" r="A29" t="s">
        <v>485</v>
      </c>
      <c s="5" r="B29" t="n">
        <v>55720</v>
      </c>
      <c s="5" r="D29" t="n">
        <v>62393</v>
      </c>
    </row>
    <row r="30" spans="1:4">
      <c s="4" r="A30" t="s">
        <v>486</v>
      </c>
      <c s="5" r="B30" t="n">
        <v>1408</v>
      </c>
      <c s="5" r="D30" t="n">
        <v>1524</v>
      </c>
    </row>
    <row r="31" spans="1:4">
      <c s="4" r="A31" t="s">
        <v>487</v>
      </c>
      <c s="5" r="B31" t="n">
        <v>640</v>
      </c>
      <c s="5" r="D31" t="n">
        <v>602</v>
      </c>
    </row>
    <row r="32" spans="1:4">
      <c s="4" r="A32" t="s">
        <v>35</v>
      </c>
      <c s="5" r="B32" t="n">
        <v>3</v>
      </c>
      <c s="5" r="D32" t="n">
        <v>8</v>
      </c>
    </row>
    <row r="33" spans="1:4">
      <c s="4" r="A33" t="s">
        <v>488</v>
      </c>
      <c s="5" r="B33" t="n">
        <v>137853</v>
      </c>
      <c s="5" r="D33" t="n">
        <v>146555</v>
      </c>
    </row>
    <row r="34" spans="1:4">
      <c s="3" r="A34" t="s">
        <v>37</v>
      </c>
    </row>
    <row r="35" spans="1:4">
      <c s="4" r="A35" t="s">
        <v>38</v>
      </c>
      <c s="5" r="B35" t="n">
        <v>128</v>
      </c>
      <c s="5" r="D35" t="n">
        <v>157</v>
      </c>
    </row>
    <row r="36" spans="1:4">
      <c s="4" r="A36" t="s">
        <v>489</v>
      </c>
      <c s="5" r="B36" t="n">
        <v>4182</v>
      </c>
      <c s="5" r="D36" t="n">
        <v>5152</v>
      </c>
    </row>
    <row r="37" spans="1:4">
      <c s="4" r="A37" t="s">
        <v>39</v>
      </c>
      <c s="5" r="B37" t="n">
        <v>110655</v>
      </c>
      <c s="5" r="D37" t="n">
        <v>120303</v>
      </c>
    </row>
    <row r="38" spans="1:4">
      <c s="4" r="A38" t="s">
        <v>42</v>
      </c>
      <c s="5" r="B38" t="n">
        <v>5</v>
      </c>
      <c s="5" r="D38" t="n">
        <v>383</v>
      </c>
    </row>
    <row r="39" spans="1:4">
      <c s="4" r="A39" t="s">
        <v>490</v>
      </c>
      <c s="5" r="B39" t="n">
        <v>114970</v>
      </c>
      <c s="5" r="D39" t="n">
        <v>125995</v>
      </c>
    </row>
    <row r="40" spans="1:4">
      <c s="3" r="A40" t="s">
        <v>45</v>
      </c>
    </row>
    <row r="41" spans="1:4">
      <c s="4" r="A41" t="s">
        <v>51</v>
      </c>
      <c s="5" r="B41" t="n">
        <v>22883</v>
      </c>
      <c s="5" r="D41" t="n">
        <v>20560</v>
      </c>
    </row>
    <row r="42" spans="1:4">
      <c s="4" r="A42" t="s">
        <v>52</v>
      </c>
      <c s="5" r="B42" t="n">
        <v>137853</v>
      </c>
      <c s="5" r="D42" t="n">
        <v>146555</v>
      </c>
    </row>
    <row r="43" spans="1:4">
      <c s="4" r="A43" t="s">
        <v>31</v>
      </c>
      <c s="7" r="B43" t="n">
        <v>21823</v>
      </c>
      <c s="7" r="D43" t="n">
        <v>21569</v>
      </c>
    </row>
    <row r="44" spans="1:4">
      <c s="4" r="A44" t="s">
        <v>491</v>
      </c>
    </row>
    <row r="45" spans="1:4">
      <c s="3" r="A45" t="s">
        <v>470</v>
      </c>
    </row>
    <row r="46" spans="1:4">
      <c s="4" r="A46" t="s">
        <v>492</v>
      </c>
      <c s="5" r="B46" t="n">
        <v>66000</v>
      </c>
    </row>
    <row r="47" spans="1:4">
      <c s="4" r="A47" t="s">
        <v>493</v>
      </c>
    </row>
    <row r="48" spans="1:4">
      <c s="3" r="A48" t="s">
        <v>470</v>
      </c>
    </row>
    <row r="49" spans="1:4">
      <c s="4" r="A49" t="s">
        <v>494</v>
      </c>
      <c s="5" r="B49" t="n">
        <v>3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5</v>
      </c>
      <c s="2" r="B1" t="s">
        <v>2</v>
      </c>
      <c s="2" r="C1" t="s">
        <v>23</v>
      </c>
    </row>
    <row r="2" spans="1:3">
      <c s="3" r="A2" t="s">
        <v>496</v>
      </c>
    </row>
    <row r="3" spans="1:3">
      <c s="4" r="A3" t="s">
        <v>497</v>
      </c>
      <c s="7" r="B3" t="n">
        <v>49025</v>
      </c>
      <c s="7" r="C3" t="n">
        <v>52041</v>
      </c>
    </row>
    <row r="4" spans="1:3">
      <c s="3" r="A4" t="s">
        <v>498</v>
      </c>
    </row>
    <row r="5" spans="1:3">
      <c s="4" r="A5" t="s">
        <v>499</v>
      </c>
      <c s="5" r="B5" t="n">
        <v>261</v>
      </c>
      <c s="5" r="C5" t="n">
        <v>261</v>
      </c>
    </row>
    <row r="6" spans="1:3">
      <c s="4" r="A6" t="s">
        <v>500</v>
      </c>
      <c s="5" r="B6" t="n">
        <v>-49</v>
      </c>
      <c s="5" r="C6" t="n">
        <v>-24</v>
      </c>
    </row>
    <row r="7" spans="1:3">
      <c s="4" r="A7" t="s">
        <v>501</v>
      </c>
      <c s="5" r="B7" t="n">
        <v>212</v>
      </c>
      <c s="5" r="C7" t="n">
        <v>237</v>
      </c>
    </row>
    <row r="8" spans="1:3">
      <c s="4" r="A8" t="s">
        <v>502</v>
      </c>
    </row>
    <row r="9" spans="1:3">
      <c s="3" r="A9" t="s">
        <v>496</v>
      </c>
    </row>
    <row r="10" spans="1:3">
      <c s="4" r="A10" t="s">
        <v>503</v>
      </c>
      <c s="5" r="B10" t="n">
        <v>20435</v>
      </c>
      <c s="5" r="C10" t="n">
        <v>20435</v>
      </c>
    </row>
    <row r="11" spans="1:3">
      <c s="4" r="A11" t="s">
        <v>487</v>
      </c>
      <c s="5" r="B11" t="n">
        <v>-4917</v>
      </c>
      <c s="5" r="C11" t="n">
        <v>-2796</v>
      </c>
    </row>
    <row r="12" spans="1:3">
      <c s="4" r="A12" t="s">
        <v>94</v>
      </c>
      <c s="5" r="B12" t="n">
        <v>15518</v>
      </c>
      <c s="5" r="C12" t="n">
        <v>17639</v>
      </c>
    </row>
    <row r="13" spans="1:3">
      <c s="4" r="A13" t="s">
        <v>504</v>
      </c>
    </row>
    <row r="14" spans="1:3">
      <c s="3" r="A14" t="s">
        <v>496</v>
      </c>
    </row>
    <row r="15" spans="1:3">
      <c s="4" r="A15" t="s">
        <v>503</v>
      </c>
      <c s="5" r="B15" t="n">
        <v>35610</v>
      </c>
      <c s="5" r="C15" t="n">
        <v>35610</v>
      </c>
    </row>
    <row r="16" spans="1:3">
      <c s="4" r="A16" t="s">
        <v>487</v>
      </c>
      <c s="5" r="B16" t="n">
        <v>-2103</v>
      </c>
      <c s="5" r="C16" t="n">
        <v>-1208</v>
      </c>
    </row>
    <row r="17" spans="1:3">
      <c s="4" r="A17" t="s">
        <v>94</v>
      </c>
      <c s="5" r="B17" t="n">
        <v>33507</v>
      </c>
      <c s="5" r="C17" t="n">
        <v>34402</v>
      </c>
    </row>
    <row r="18" spans="1:3">
      <c s="4" r="A18" t="s">
        <v>505</v>
      </c>
    </row>
    <row r="19" spans="1:3">
      <c s="3" r="A19" t="s">
        <v>496</v>
      </c>
    </row>
    <row r="20" spans="1:3">
      <c s="4" r="A20" t="s">
        <v>497</v>
      </c>
      <c s="5" r="B20" t="n">
        <v>15518</v>
      </c>
      <c s="5" r="C20" t="n">
        <v>17639</v>
      </c>
    </row>
    <row r="21" spans="1:3">
      <c s="3" r="A21" t="s">
        <v>498</v>
      </c>
    </row>
    <row r="22" spans="1:3">
      <c s="4" r="A22" t="s">
        <v>499</v>
      </c>
      <c s="5" r="B22" t="n">
        <v>261</v>
      </c>
      <c s="5" r="C22" t="n">
        <v>261</v>
      </c>
    </row>
    <row r="23" spans="1:3">
      <c s="4" r="A23" t="s">
        <v>500</v>
      </c>
      <c s="5" r="B23" t="n">
        <v>-49</v>
      </c>
      <c s="5" r="C23" t="n">
        <v>-24</v>
      </c>
    </row>
    <row r="24" spans="1:3">
      <c s="4" r="A24" t="s">
        <v>501</v>
      </c>
      <c s="5" r="B24" t="n">
        <v>212</v>
      </c>
      <c s="5" r="C24" t="n">
        <v>237</v>
      </c>
    </row>
    <row r="25" spans="1:3">
      <c s="4" r="A25" t="s">
        <v>506</v>
      </c>
    </row>
    <row r="26" spans="1:3">
      <c s="3" r="A26" t="s">
        <v>496</v>
      </c>
    </row>
    <row r="27" spans="1:3">
      <c s="4" r="A27" t="s">
        <v>503</v>
      </c>
      <c s="5" r="B27" t="n">
        <v>20435</v>
      </c>
      <c s="5" r="C27" t="n">
        <v>20435</v>
      </c>
    </row>
    <row r="28" spans="1:3">
      <c s="4" r="A28" t="s">
        <v>487</v>
      </c>
      <c s="5" r="B28" t="n">
        <v>-4917</v>
      </c>
      <c s="5" r="C28" t="n">
        <v>-2796</v>
      </c>
    </row>
    <row r="29" spans="1:3">
      <c s="4" r="A29" t="s">
        <v>94</v>
      </c>
      <c s="5" r="B29" t="n">
        <v>15518</v>
      </c>
      <c s="5" r="C29" t="n">
        <v>17639</v>
      </c>
    </row>
    <row r="30" spans="1:3">
      <c s="4" r="A30" t="s">
        <v>507</v>
      </c>
    </row>
    <row r="31" spans="1:3">
      <c s="3" r="A31" t="s">
        <v>496</v>
      </c>
    </row>
    <row r="32" spans="1:3">
      <c s="4" r="A32" t="s">
        <v>503</v>
      </c>
      <c s="5" r="B32" t="n">
        <v>0</v>
      </c>
      <c s="5" r="C32" t="n">
        <v>0</v>
      </c>
    </row>
    <row r="33" spans="1:3">
      <c s="4" r="A33" t="s">
        <v>487</v>
      </c>
      <c s="5" r="B33" t="n">
        <v>0</v>
      </c>
      <c s="5" r="C33" t="n">
        <v>0</v>
      </c>
    </row>
    <row r="34" spans="1:3">
      <c s="4" r="A34" t="s">
        <v>94</v>
      </c>
      <c s="5" r="B34" t="n">
        <v>0</v>
      </c>
      <c s="5" r="C34" t="n">
        <v>0</v>
      </c>
    </row>
    <row r="35" spans="1:3">
      <c s="4" r="A35" t="s">
        <v>508</v>
      </c>
    </row>
    <row r="36" spans="1:3">
      <c s="3" r="A36" t="s">
        <v>496</v>
      </c>
    </row>
    <row r="37" spans="1:3">
      <c s="4" r="A37" t="s">
        <v>497</v>
      </c>
      <c s="5" r="B37" t="n">
        <v>33321</v>
      </c>
      <c s="5" r="C37" t="n">
        <v>34205</v>
      </c>
    </row>
    <row r="38" spans="1:3">
      <c s="3" r="A38" t="s">
        <v>498</v>
      </c>
    </row>
    <row r="39" spans="1:3">
      <c s="4" r="A39" t="s">
        <v>499</v>
      </c>
      <c s="5" r="B39" t="n">
        <v>0</v>
      </c>
      <c s="5" r="C39" t="n">
        <v>0</v>
      </c>
    </row>
    <row r="40" spans="1:3">
      <c s="4" r="A40" t="s">
        <v>500</v>
      </c>
      <c s="5" r="B40" t="n">
        <v>0</v>
      </c>
      <c s="5" r="C40" t="n">
        <v>0</v>
      </c>
    </row>
    <row r="41" spans="1:3">
      <c s="4" r="A41" t="s">
        <v>501</v>
      </c>
      <c s="5" r="B41" t="n">
        <v>0</v>
      </c>
      <c s="5" r="C41" t="n">
        <v>0</v>
      </c>
    </row>
    <row r="42" spans="1:3">
      <c s="4" r="A42" t="s">
        <v>509</v>
      </c>
    </row>
    <row r="43" spans="1:3">
      <c s="3" r="A43" t="s">
        <v>496</v>
      </c>
    </row>
    <row r="44" spans="1:3">
      <c s="4" r="A44" t="s">
        <v>503</v>
      </c>
      <c s="5" r="B44" t="n">
        <v>0</v>
      </c>
      <c s="5" r="C44" t="n">
        <v>0</v>
      </c>
    </row>
    <row r="45" spans="1:3">
      <c s="4" r="A45" t="s">
        <v>487</v>
      </c>
      <c s="5" r="B45" t="n">
        <v>0</v>
      </c>
      <c s="5" r="C45" t="n">
        <v>0</v>
      </c>
    </row>
    <row r="46" spans="1:3">
      <c s="4" r="A46" t="s">
        <v>94</v>
      </c>
      <c s="5" r="B46" t="n">
        <v>0</v>
      </c>
      <c s="5" r="C46" t="n">
        <v>0</v>
      </c>
    </row>
    <row r="47" spans="1:3">
      <c s="4" r="A47" t="s">
        <v>510</v>
      </c>
    </row>
    <row r="48" spans="1:3">
      <c s="3" r="A48" t="s">
        <v>496</v>
      </c>
    </row>
    <row r="49" spans="1:3">
      <c s="4" r="A49" t="s">
        <v>503</v>
      </c>
      <c s="5" r="B49" t="n">
        <v>35385</v>
      </c>
      <c s="5" r="C49" t="n">
        <v>35385</v>
      </c>
    </row>
    <row r="50" spans="1:3">
      <c s="4" r="A50" t="s">
        <v>487</v>
      </c>
      <c s="5" r="B50" t="n">
        <v>-2064</v>
      </c>
      <c s="5" r="C50" t="n">
        <v>-1180</v>
      </c>
    </row>
    <row r="51" spans="1:3">
      <c s="4" r="A51" t="s">
        <v>94</v>
      </c>
      <c s="5" r="B51" t="n">
        <v>33321</v>
      </c>
      <c s="5" r="C51" t="n">
        <v>34205</v>
      </c>
    </row>
    <row r="52" spans="1:3">
      <c s="4" r="A52" t="s">
        <v>511</v>
      </c>
    </row>
    <row r="53" spans="1:3">
      <c s="3" r="A53" t="s">
        <v>496</v>
      </c>
    </row>
    <row r="54" spans="1:3">
      <c s="4" r="A54" t="s">
        <v>497</v>
      </c>
      <c s="5" r="B54" t="n">
        <v>186</v>
      </c>
      <c s="5" r="C54" t="n">
        <v>197</v>
      </c>
    </row>
    <row r="55" spans="1:3">
      <c s="3" r="A55" t="s">
        <v>498</v>
      </c>
    </row>
    <row r="56" spans="1:3">
      <c s="4" r="A56" t="s">
        <v>499</v>
      </c>
      <c s="5" r="B56" t="n">
        <v>0</v>
      </c>
      <c s="5" r="C56" t="n">
        <v>0</v>
      </c>
    </row>
    <row r="57" spans="1:3">
      <c s="4" r="A57" t="s">
        <v>500</v>
      </c>
      <c s="5" r="B57" t="n">
        <v>0</v>
      </c>
      <c s="5" r="C57" t="n">
        <v>0</v>
      </c>
    </row>
    <row r="58" spans="1:3">
      <c s="4" r="A58" t="s">
        <v>501</v>
      </c>
      <c s="5" r="B58" t="n">
        <v>0</v>
      </c>
      <c s="5" r="C58" t="n">
        <v>0</v>
      </c>
    </row>
    <row r="59" spans="1:3">
      <c s="4" r="A59" t="s">
        <v>512</v>
      </c>
    </row>
    <row r="60" spans="1:3">
      <c s="3" r="A60" t="s">
        <v>496</v>
      </c>
    </row>
    <row r="61" spans="1:3">
      <c s="4" r="A61" t="s">
        <v>503</v>
      </c>
      <c s="5" r="B61" t="n">
        <v>0</v>
      </c>
      <c s="5" r="C61" t="n">
        <v>0</v>
      </c>
    </row>
    <row r="62" spans="1:3">
      <c s="4" r="A62" t="s">
        <v>487</v>
      </c>
      <c s="5" r="B62" t="n">
        <v>0</v>
      </c>
      <c s="5" r="C62" t="n">
        <v>0</v>
      </c>
    </row>
    <row r="63" spans="1:3">
      <c s="4" r="A63" t="s">
        <v>94</v>
      </c>
      <c s="5" r="B63" t="n">
        <v>0</v>
      </c>
      <c s="5" r="C63" t="n">
        <v>0</v>
      </c>
    </row>
    <row r="64" spans="1:3">
      <c s="4" r="A64" t="s">
        <v>513</v>
      </c>
    </row>
    <row r="65" spans="1:3">
      <c s="3" r="A65" t="s">
        <v>496</v>
      </c>
    </row>
    <row r="66" spans="1:3">
      <c s="4" r="A66" t="s">
        <v>503</v>
      </c>
      <c s="5" r="B66" t="n">
        <v>225</v>
      </c>
      <c s="5" r="C66" t="n">
        <v>225</v>
      </c>
    </row>
    <row r="67" spans="1:3">
      <c s="4" r="A67" t="s">
        <v>487</v>
      </c>
      <c s="5" r="B67" t="n">
        <v>-39</v>
      </c>
      <c s="5" r="C67" t="n">
        <v>-28</v>
      </c>
    </row>
    <row r="68" spans="1:3">
      <c s="4" r="A68" t="s">
        <v>94</v>
      </c>
      <c s="7" r="B68" t="n">
        <v>186</v>
      </c>
      <c s="7" r="C68" t="n">
        <v>19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514</v>
      </c>
      <c s="2" r="B1" t="s">
        <v>1</v>
      </c>
    </row>
    <row r="2" spans="1:3">
      <c s="2" r="B2" t="s">
        <v>2</v>
      </c>
      <c s="2" r="C2" t="s">
        <v>60</v>
      </c>
    </row>
    <row r="3" spans="1:3">
      <c s="3" r="A3" t="s">
        <v>515</v>
      </c>
    </row>
    <row r="4" spans="1:3">
      <c s="4" r="A4" t="s">
        <v>516</v>
      </c>
      <c s="7" r="B4" t="n">
        <v>2991000</v>
      </c>
      <c s="7" r="C4" t="n">
        <v>152000</v>
      </c>
    </row>
    <row r="5" spans="1:3">
      <c s="4" r="A5" t="s">
        <v>517</v>
      </c>
    </row>
    <row r="6" spans="1:3">
      <c s="3" r="A6" t="s">
        <v>515</v>
      </c>
    </row>
    <row r="7" spans="1:3">
      <c s="4" r="A7" t="s">
        <v>518</v>
      </c>
      <c s="5" r="B7" t="n">
        <v>2096000</v>
      </c>
      <c s="5" r="C7" t="n">
        <v>152000</v>
      </c>
    </row>
    <row r="8" spans="1:3">
      <c s="4" r="A8" t="s">
        <v>519</v>
      </c>
    </row>
    <row r="9" spans="1:3">
      <c s="3" r="A9" t="s">
        <v>515</v>
      </c>
    </row>
    <row r="10" spans="1:3">
      <c s="4" r="A10" t="s">
        <v>520</v>
      </c>
      <c s="7" r="B10" t="n">
        <v>895000</v>
      </c>
      <c s="7" r="C10"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521</v>
      </c>
      <c s="2" r="B1" t="s">
        <v>425</v>
      </c>
    </row>
    <row r="2" spans="1:2">
      <c s="3" r="A2" t="s">
        <v>522</v>
      </c>
    </row>
    <row r="3" spans="1:2">
      <c s="5" r="A3" t="n">
        <v>2015</v>
      </c>
      <c s="7" r="B3" t="n">
        <v>6975</v>
      </c>
    </row>
    <row r="4" spans="1:2">
      <c s="5" r="A4" t="n">
        <v>2016</v>
      </c>
      <c s="5" r="B4" t="n">
        <v>8093</v>
      </c>
    </row>
    <row r="5" spans="1:2">
      <c s="5" r="A5" t="n">
        <v>2017</v>
      </c>
      <c s="5" r="B5" t="n">
        <v>6491</v>
      </c>
    </row>
    <row r="6" spans="1:2">
      <c s="5" r="A6" t="n">
        <v>2018</v>
      </c>
      <c s="5" r="B6" t="n">
        <v>6142</v>
      </c>
    </row>
    <row r="7" spans="1:2">
      <c s="5" r="A7" t="n">
        <v>2019</v>
      </c>
      <c s="5" r="B7" t="n">
        <v>4568</v>
      </c>
    </row>
    <row r="8" spans="1:2">
      <c s="4" r="A8" t="s">
        <v>426</v>
      </c>
      <c s="5" r="B8" t="n">
        <v>16544</v>
      </c>
    </row>
    <row r="9" spans="1:2">
      <c s="4" r="A9" t="s">
        <v>94</v>
      </c>
      <c s="7" r="B9" t="n">
        <v>4881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3</v>
      </c>
      <c s="2" r="B1" t="s">
        <v>2</v>
      </c>
      <c s="2" r="C1" t="s">
        <v>23</v>
      </c>
    </row>
    <row r="2" spans="1:3">
      <c s="3" r="A2" t="s">
        <v>524</v>
      </c>
    </row>
    <row r="3" spans="1:3">
      <c s="4" r="A3" t="s">
        <v>525</v>
      </c>
      <c s="7" r="B3" t="n">
        <v>588603</v>
      </c>
      <c s="7" r="C3" t="n">
        <v>592867</v>
      </c>
    </row>
    <row r="4" spans="1:3">
      <c s="4" r="A4" t="s">
        <v>526</v>
      </c>
      <c s="5" r="B4" t="n">
        <v>23767</v>
      </c>
      <c s="5" r="C4" t="n">
        <v>23915</v>
      </c>
    </row>
    <row r="5" spans="1:3">
      <c s="4" r="A5" t="s">
        <v>527</v>
      </c>
    </row>
    <row r="6" spans="1:3">
      <c s="3" r="A6" t="s">
        <v>524</v>
      </c>
    </row>
    <row r="7" spans="1:3">
      <c s="4" r="A7" t="s">
        <v>525</v>
      </c>
      <c s="5" r="B7" t="n">
        <v>239599</v>
      </c>
      <c s="5" r="C7" t="n">
        <v>243759</v>
      </c>
    </row>
    <row r="8" spans="1:3">
      <c s="4" r="A8" t="s">
        <v>528</v>
      </c>
    </row>
    <row r="9" spans="1:3">
      <c s="3" r="A9" t="s">
        <v>524</v>
      </c>
    </row>
    <row r="10" spans="1:3">
      <c s="4" r="A10" t="s">
        <v>525</v>
      </c>
      <c s="5" r="B10" t="n">
        <v>40220</v>
      </c>
      <c s="5" r="C10" t="n">
        <v>42040</v>
      </c>
    </row>
    <row r="11" spans="1:3">
      <c s="4" r="A11" t="s">
        <v>529</v>
      </c>
    </row>
    <row r="12" spans="1:3">
      <c s="3" r="A12" t="s">
        <v>524</v>
      </c>
    </row>
    <row r="13" spans="1:3">
      <c s="4" r="A13" t="s">
        <v>525</v>
      </c>
      <c s="5" r="B13" t="n">
        <v>18592</v>
      </c>
      <c s="5" r="C13" t="n">
        <v>19115</v>
      </c>
    </row>
    <row r="14" spans="1:3">
      <c s="4" r="A14" t="s">
        <v>530</v>
      </c>
    </row>
    <row r="15" spans="1:3">
      <c s="3" r="A15" t="s">
        <v>524</v>
      </c>
    </row>
    <row r="16" spans="1:3">
      <c s="4" r="A16" t="s">
        <v>525</v>
      </c>
      <c s="5" r="B16" t="n">
        <v>71875</v>
      </c>
      <c s="5" r="C16" t="n">
        <v>73438</v>
      </c>
    </row>
    <row r="17" spans="1:3">
      <c s="4" r="A17" t="s">
        <v>531</v>
      </c>
    </row>
    <row r="18" spans="1:3">
      <c s="3" r="A18" t="s">
        <v>524</v>
      </c>
    </row>
    <row r="19" spans="1:3">
      <c s="4" r="A19" t="s">
        <v>525</v>
      </c>
      <c s="5" r="B19" t="n">
        <v>9412</v>
      </c>
      <c s="5" r="C19" t="n">
        <v>9416</v>
      </c>
    </row>
    <row r="20" spans="1:3">
      <c s="4" r="A20" t="s">
        <v>532</v>
      </c>
    </row>
    <row r="21" spans="1:3">
      <c s="3" r="A21" t="s">
        <v>524</v>
      </c>
    </row>
    <row r="22" spans="1:3">
      <c s="4" r="A22" t="s">
        <v>525</v>
      </c>
      <c s="5" r="B22" t="n">
        <v>99500</v>
      </c>
      <c s="5" r="C22" t="n">
        <v>99750</v>
      </c>
    </row>
    <row r="23" spans="1:3">
      <c s="4" r="A23" t="s">
        <v>533</v>
      </c>
    </row>
    <row r="24" spans="1:3">
      <c s="3" r="A24" t="s">
        <v>524</v>
      </c>
    </row>
    <row r="25" spans="1:3">
      <c s="4" r="A25" t="s">
        <v>525</v>
      </c>
      <c s="5" r="B25" t="n">
        <v>346518</v>
      </c>
      <c s="5" r="C25" t="n">
        <v>346521</v>
      </c>
    </row>
    <row r="26" spans="1:3">
      <c s="4" r="A26" t="s">
        <v>534</v>
      </c>
    </row>
    <row r="27" spans="1:3">
      <c s="3" r="A27" t="s">
        <v>524</v>
      </c>
    </row>
    <row r="28" spans="1:3">
      <c s="4" r="A28" t="s">
        <v>525</v>
      </c>
      <c s="5" r="B28" t="n">
        <v>298000</v>
      </c>
      <c s="5" r="C28" t="n">
        <v>298000</v>
      </c>
    </row>
    <row r="29" spans="1:3">
      <c s="4" r="A29" t="s">
        <v>535</v>
      </c>
    </row>
    <row r="30" spans="1:3">
      <c s="3" r="A30" t="s">
        <v>524</v>
      </c>
    </row>
    <row r="31" spans="1:3">
      <c s="4" r="A31" t="s">
        <v>525</v>
      </c>
      <c s="5" r="B31" t="n">
        <v>48518</v>
      </c>
      <c s="5" r="C31" t="n">
        <v>48521</v>
      </c>
    </row>
    <row r="32" spans="1:3">
      <c s="4" r="A32" t="s">
        <v>536</v>
      </c>
      <c s="5" r="B32" t="n">
        <v>1788</v>
      </c>
      <c s="5" r="C32" t="n">
        <v>1791</v>
      </c>
    </row>
    <row r="33" spans="1:3">
      <c s="4" r="A33" t="s">
        <v>537</v>
      </c>
    </row>
    <row r="34" spans="1:3">
      <c s="3" r="A34" t="s">
        <v>524</v>
      </c>
    </row>
    <row r="35" spans="1:3">
      <c s="4" r="A35" t="s">
        <v>525</v>
      </c>
      <c s="5" r="B35" t="n">
        <v>2486</v>
      </c>
      <c s="5" r="C35" t="n">
        <v>2587</v>
      </c>
    </row>
    <row r="36" spans="1:3">
      <c s="4" r="A36" t="s">
        <v>538</v>
      </c>
    </row>
    <row r="37" spans="1:3">
      <c s="3" r="A37" t="s">
        <v>524</v>
      </c>
    </row>
    <row r="38" spans="1:3">
      <c s="4" r="A38" t="s">
        <v>525</v>
      </c>
      <c s="7" r="B38" t="n">
        <v>2486</v>
      </c>
      <c s="7" r="C38" t="n">
        <v>258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M1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4"/>
    <col customWidth="1" max="13" min="13" width="21"/>
  </cols>
  <sheetData>
    <row r="1" spans="1:13">
      <c s="1" r="A1" t="s">
        <v>539</v>
      </c>
      <c s="2" r="B1" t="s">
        <v>540</v>
      </c>
      <c s="2" r="C1" t="s">
        <v>541</v>
      </c>
      <c s="2" r="D1" t="s">
        <v>338</v>
      </c>
      <c s="2" r="E1" t="s">
        <v>542</v>
      </c>
      <c s="2" r="F1" t="s">
        <v>543</v>
      </c>
      <c s="2" r="G1" t="s">
        <v>544</v>
      </c>
      <c s="2" r="H1" t="s">
        <v>425</v>
      </c>
      <c s="2" r="I1" t="s">
        <v>308</v>
      </c>
      <c s="2" r="J1" t="s">
        <v>341</v>
      </c>
      <c s="2" r="K1" t="s">
        <v>308</v>
      </c>
      <c s="2" r="L1" t="s">
        <v>545</v>
      </c>
      <c s="2" r="M1" t="s">
        <v>546</v>
      </c>
    </row>
    <row r="2" spans="1:13">
      <c s="3" r="A2" t="s">
        <v>524</v>
      </c>
    </row>
    <row r="3" spans="1:13">
      <c s="4" r="A3" t="s">
        <v>547</v>
      </c>
      <c s="7" r="H3" t="n">
        <v>366000</v>
      </c>
      <c s="7" r="J3" t="n">
        <v>36000</v>
      </c>
    </row>
    <row r="4" spans="1:13">
      <c s="4" r="A4" t="s">
        <v>548</v>
      </c>
    </row>
    <row r="5" spans="1:13">
      <c s="3" r="A5" t="s">
        <v>524</v>
      </c>
    </row>
    <row r="6" spans="1:13">
      <c s="4" r="A6" t="s">
        <v>549</v>
      </c>
      <c s="4" r="H6" t="s">
        <v>550</v>
      </c>
    </row>
    <row r="7" spans="1:13">
      <c s="4" r="A7" t="s">
        <v>551</v>
      </c>
    </row>
    <row r="8" spans="1:13">
      <c s="3" r="A8" t="s">
        <v>524</v>
      </c>
    </row>
    <row r="9" spans="1:13">
      <c s="4" r="A9" t="s">
        <v>552</v>
      </c>
      <c s="4" r="M9" t="s">
        <v>553</v>
      </c>
    </row>
    <row r="10" spans="1:13">
      <c s="4" r="A10" t="s">
        <v>554</v>
      </c>
      <c s="7" r="H10" t="n">
        <v>37000</v>
      </c>
      <c s="5" r="J10" t="n">
        <v>36000</v>
      </c>
    </row>
    <row r="11" spans="1:13">
      <c s="4" r="A11" t="s">
        <v>555</v>
      </c>
    </row>
    <row r="12" spans="1:13">
      <c s="3" r="A12" t="s">
        <v>524</v>
      </c>
    </row>
    <row r="13" spans="1:13">
      <c s="4" r="A13" t="s">
        <v>556</v>
      </c>
      <c s="7" r="G13" t="n">
        <v>55991000</v>
      </c>
    </row>
    <row r="14" spans="1:13">
      <c s="4" r="A14" t="s">
        <v>557</v>
      </c>
      <c s="7" r="H14" t="n">
        <v>468000</v>
      </c>
      <c s="7" r="J14" t="n">
        <v>545000</v>
      </c>
    </row>
    <row r="15" spans="1:13">
      <c s="4" r="A15" t="s">
        <v>558</v>
      </c>
      <c s="4" r="H15" t="s">
        <v>559</v>
      </c>
      <c s="4" r="J15" t="s">
        <v>560</v>
      </c>
    </row>
    <row r="16" spans="1:13">
      <c s="4" r="A16" t="s">
        <v>547</v>
      </c>
      <c s="7" r="H16" t="n">
        <v>28000</v>
      </c>
      <c s="7" r="J16" t="n">
        <v>27000</v>
      </c>
    </row>
    <row r="17" spans="1:13">
      <c s="4" r="A17" t="s">
        <v>561</v>
      </c>
    </row>
    <row r="18" spans="1:13">
      <c s="3" r="A18" t="s">
        <v>524</v>
      </c>
    </row>
    <row r="19" spans="1:13">
      <c s="4" r="A19" t="s">
        <v>562</v>
      </c>
      <c s="7" r="M19" t="n">
        <v>39194000</v>
      </c>
    </row>
    <row r="20" spans="1:13">
      <c s="4" r="A20" t="s">
        <v>563</v>
      </c>
      <c s="7" r="H20" t="n">
        <v>75000</v>
      </c>
      <c s="7" r="I20" t="n">
        <v>214000</v>
      </c>
      <c s="7" r="K20" t="n">
        <v>214000</v>
      </c>
    </row>
    <row r="21" spans="1:13">
      <c s="4" r="A21" t="s">
        <v>564</v>
      </c>
    </row>
    <row r="22" spans="1:13">
      <c s="3" r="A22" t="s">
        <v>524</v>
      </c>
    </row>
    <row r="23" spans="1:13">
      <c s="4" r="A23" t="s">
        <v>565</v>
      </c>
      <c s="4" r="M23" t="s">
        <v>566</v>
      </c>
    </row>
    <row r="24" spans="1:13">
      <c s="4" r="A24" t="s">
        <v>567</v>
      </c>
    </row>
    <row r="25" spans="1:13">
      <c s="3" r="A25" t="s">
        <v>524</v>
      </c>
    </row>
    <row r="26" spans="1:13">
      <c s="4" r="A26" t="s">
        <v>568</v>
      </c>
      <c s="4" r="G26" t="s">
        <v>569</v>
      </c>
    </row>
    <row r="27" spans="1:13">
      <c s="4" r="A27" t="s">
        <v>570</v>
      </c>
      <c s="4" r="H27" t="s">
        <v>571</v>
      </c>
      <c s="4" r="I27" t="s">
        <v>572</v>
      </c>
      <c s="4" r="K27" t="s">
        <v>572</v>
      </c>
    </row>
    <row r="28" spans="1:13">
      <c s="4" r="A28" t="s">
        <v>573</v>
      </c>
    </row>
    <row r="29" spans="1:13">
      <c s="3" r="A29" t="s">
        <v>524</v>
      </c>
    </row>
    <row r="30" spans="1:13">
      <c s="4" r="A30" t="s">
        <v>568</v>
      </c>
      <c s="4" r="G30" t="s">
        <v>574</v>
      </c>
    </row>
    <row r="31" spans="1:13">
      <c s="4" r="A31" t="s">
        <v>575</v>
      </c>
    </row>
    <row r="32" spans="1:13">
      <c s="3" r="A32" t="s">
        <v>524</v>
      </c>
    </row>
    <row r="33" spans="1:13">
      <c s="4" r="A33" t="s">
        <v>568</v>
      </c>
      <c s="4" r="G33" t="s">
        <v>569</v>
      </c>
    </row>
    <row r="34" spans="1:13">
      <c s="4" r="A34" t="s">
        <v>576</v>
      </c>
    </row>
    <row r="35" spans="1:13">
      <c s="3" r="A35" t="s">
        <v>524</v>
      </c>
    </row>
    <row r="36" spans="1:13">
      <c s="4" r="A36" t="s">
        <v>552</v>
      </c>
      <c s="4" r="E36" t="s">
        <v>323</v>
      </c>
    </row>
    <row r="37" spans="1:13">
      <c s="4" r="A37" t="s">
        <v>577</v>
      </c>
      <c s="4" r="E37" t="s">
        <v>578</v>
      </c>
    </row>
    <row r="38" spans="1:13">
      <c s="4" r="A38" t="s">
        <v>579</v>
      </c>
    </row>
    <row r="39" spans="1:13">
      <c s="3" r="A39" t="s">
        <v>524</v>
      </c>
    </row>
    <row r="40" spans="1:13">
      <c s="4" r="A40" t="s">
        <v>556</v>
      </c>
      <c s="7" r="F40" t="n">
        <v>21548000</v>
      </c>
    </row>
    <row r="41" spans="1:13">
      <c s="4" r="A41" t="s">
        <v>557</v>
      </c>
      <c s="7" r="H41" t="n">
        <v>174000</v>
      </c>
      <c s="7" r="J41" t="n">
        <v>191000</v>
      </c>
    </row>
    <row r="42" spans="1:13">
      <c s="4" r="A42" t="s">
        <v>558</v>
      </c>
      <c s="4" r="H42" t="s">
        <v>580</v>
      </c>
      <c s="4" r="J42" t="s">
        <v>581</v>
      </c>
    </row>
    <row r="43" spans="1:13">
      <c s="4" r="A43" t="s">
        <v>547</v>
      </c>
      <c s="7" r="H43" t="n">
        <v>9000</v>
      </c>
      <c s="7" r="J43" t="n">
        <v>9000</v>
      </c>
    </row>
    <row r="44" spans="1:13">
      <c s="4" r="A44" t="s">
        <v>582</v>
      </c>
    </row>
    <row r="45" spans="1:13">
      <c s="3" r="A45" t="s">
        <v>524</v>
      </c>
    </row>
    <row r="46" spans="1:13">
      <c s="4" r="A46" t="s">
        <v>562</v>
      </c>
      <c s="7" r="E46" t="n">
        <v>2554000</v>
      </c>
    </row>
    <row r="47" spans="1:13">
      <c s="4" r="A47" t="s">
        <v>563</v>
      </c>
      <c s="7" r="H47" t="n">
        <v>10000</v>
      </c>
      <c s="7" r="I47" t="n">
        <v>18000</v>
      </c>
      <c s="7" r="K47" t="n">
        <v>18000</v>
      </c>
    </row>
    <row r="48" spans="1:13">
      <c s="4" r="A48" t="s">
        <v>583</v>
      </c>
      <c s="5" r="E48" t="n">
        <v>57000</v>
      </c>
    </row>
    <row r="49" spans="1:13">
      <c s="4" r="A49" t="s">
        <v>584</v>
      </c>
      <c s="7" r="E49" t="n">
        <v>14000</v>
      </c>
    </row>
    <row r="50" spans="1:13">
      <c s="4" r="A50" t="s">
        <v>585</v>
      </c>
    </row>
    <row r="51" spans="1:13">
      <c s="3" r="A51" t="s">
        <v>524</v>
      </c>
    </row>
    <row r="52" spans="1:13">
      <c s="4" r="A52" t="s">
        <v>586</v>
      </c>
      <c s="4" r="E52" t="s">
        <v>587</v>
      </c>
    </row>
    <row r="53" spans="1:13">
      <c s="4" r="A53" t="s">
        <v>588</v>
      </c>
    </row>
    <row r="54" spans="1:13">
      <c s="3" r="A54" t="s">
        <v>524</v>
      </c>
    </row>
    <row r="55" spans="1:13">
      <c s="4" r="A55" t="s">
        <v>568</v>
      </c>
      <c s="4" r="F55" t="s">
        <v>589</v>
      </c>
    </row>
    <row r="56" spans="1:13">
      <c s="4" r="A56" t="s">
        <v>570</v>
      </c>
      <c s="4" r="H56" t="s">
        <v>590</v>
      </c>
      <c s="4" r="I56" t="s">
        <v>591</v>
      </c>
      <c s="4" r="K56" t="s">
        <v>591</v>
      </c>
    </row>
    <row r="57" spans="1:13">
      <c s="4" r="A57" t="s">
        <v>592</v>
      </c>
    </row>
    <row r="58" spans="1:13">
      <c s="3" r="A58" t="s">
        <v>524</v>
      </c>
    </row>
    <row r="59" spans="1:13">
      <c s="4" r="A59" t="s">
        <v>556</v>
      </c>
      <c s="7" r="C59" t="n">
        <v>75000000</v>
      </c>
    </row>
    <row r="60" spans="1:13">
      <c s="4" r="A60" t="s">
        <v>557</v>
      </c>
      <c s="7" r="H60" t="n">
        <v>925000</v>
      </c>
    </row>
    <row r="61" spans="1:13">
      <c s="4" r="A61" t="s">
        <v>547</v>
      </c>
      <c s="7" r="H61" t="n">
        <v>56000</v>
      </c>
    </row>
    <row r="62" spans="1:13">
      <c s="4" r="A62" t="s">
        <v>593</v>
      </c>
      <c s="7" r="I62" t="n">
        <v>1562000</v>
      </c>
    </row>
    <row r="63" spans="1:13">
      <c s="4" r="A63" t="s">
        <v>594</v>
      </c>
      <c s="9" r="I63" t="n">
        <v>1.15</v>
      </c>
      <c s="9" r="K63" t="n">
        <v>1.15</v>
      </c>
    </row>
    <row r="64" spans="1:13">
      <c s="4" r="A64" t="s">
        <v>549</v>
      </c>
      <c s="4" r="H64" t="s">
        <v>550</v>
      </c>
    </row>
    <row r="65" spans="1:13">
      <c s="4" r="A65" t="s">
        <v>595</v>
      </c>
    </row>
    <row r="66" spans="1:13">
      <c s="3" r="A66" t="s">
        <v>524</v>
      </c>
    </row>
    <row r="67" spans="1:13">
      <c s="4" r="A67" t="s">
        <v>568</v>
      </c>
      <c s="4" r="C67" t="s">
        <v>596</v>
      </c>
    </row>
    <row r="68" spans="1:13">
      <c s="4" r="A68" t="s">
        <v>570</v>
      </c>
      <c s="4" r="H68" t="s">
        <v>597</v>
      </c>
      <c s="4" r="I68" t="s">
        <v>598</v>
      </c>
      <c s="4" r="K68" t="s">
        <v>598</v>
      </c>
    </row>
    <row r="69" spans="1:13">
      <c s="4" r="A69" t="s">
        <v>599</v>
      </c>
    </row>
    <row r="70" spans="1:13">
      <c s="3" r="A70" t="s">
        <v>524</v>
      </c>
    </row>
    <row r="71" spans="1:13">
      <c s="4" r="A71" t="s">
        <v>556</v>
      </c>
      <c s="7" r="B71" t="n">
        <v>10000000</v>
      </c>
    </row>
    <row r="72" spans="1:13">
      <c s="4" r="A72" t="s">
        <v>557</v>
      </c>
      <c s="7" r="H72" t="n">
        <v>130000</v>
      </c>
    </row>
    <row r="73" spans="1:13">
      <c s="4" r="A73" t="s">
        <v>558</v>
      </c>
      <c s="4" r="H73" t="s">
        <v>600</v>
      </c>
      <c s="4" r="K73" t="s">
        <v>601</v>
      </c>
    </row>
    <row r="74" spans="1:13">
      <c s="4" r="A74" t="s">
        <v>547</v>
      </c>
      <c s="7" r="H74" t="n">
        <v>66000</v>
      </c>
    </row>
    <row r="75" spans="1:13">
      <c s="4" r="A75" t="s">
        <v>594</v>
      </c>
      <c s="9" r="L75" t="n">
        <v>1.3</v>
      </c>
    </row>
    <row r="76" spans="1:13">
      <c s="4" r="A76" t="s">
        <v>602</v>
      </c>
      <c s="7" r="H76" t="n">
        <v>20000000</v>
      </c>
    </row>
    <row r="77" spans="1:13">
      <c s="4" r="A77" t="s">
        <v>603</v>
      </c>
    </row>
    <row r="78" spans="1:13">
      <c s="3" r="A78" t="s">
        <v>524</v>
      </c>
    </row>
    <row r="79" spans="1:13">
      <c s="4" r="A79" t="s">
        <v>568</v>
      </c>
      <c s="4" r="B79" t="s">
        <v>587</v>
      </c>
    </row>
    <row r="80" spans="1:13">
      <c s="4" r="A80" t="s">
        <v>604</v>
      </c>
    </row>
    <row r="81" spans="1:13">
      <c s="3" r="A81" t="s">
        <v>524</v>
      </c>
    </row>
    <row r="82" spans="1:13">
      <c s="4" r="A82" t="s">
        <v>568</v>
      </c>
      <c s="4" r="B82" t="s">
        <v>596</v>
      </c>
    </row>
    <row r="83" spans="1:13">
      <c s="4" r="A83" t="s">
        <v>605</v>
      </c>
    </row>
    <row r="84" spans="1:13">
      <c s="3" r="A84" t="s">
        <v>524</v>
      </c>
    </row>
    <row r="85" spans="1:13">
      <c s="4" r="A85" t="s">
        <v>568</v>
      </c>
      <c s="4" r="B85" t="s">
        <v>574</v>
      </c>
    </row>
    <row r="86" spans="1:13">
      <c s="4" r="A86" t="s">
        <v>606</v>
      </c>
    </row>
    <row r="87" spans="1:13">
      <c s="3" r="A87" t="s">
        <v>524</v>
      </c>
    </row>
    <row r="88" spans="1:13">
      <c s="4" r="A88" t="s">
        <v>568</v>
      </c>
      <c s="4" r="B88" t="s">
        <v>607</v>
      </c>
    </row>
    <row r="89" spans="1:13">
      <c s="4" r="A89" t="s">
        <v>608</v>
      </c>
    </row>
    <row r="90" spans="1:13">
      <c s="3" r="A90" t="s">
        <v>524</v>
      </c>
    </row>
    <row r="91" spans="1:13">
      <c s="4" r="A91" t="s">
        <v>568</v>
      </c>
      <c s="4" r="B91" t="s">
        <v>587</v>
      </c>
    </row>
    <row r="92" spans="1:13">
      <c s="4" r="A92" t="s">
        <v>609</v>
      </c>
    </row>
    <row r="93" spans="1:13">
      <c s="3" r="A93" t="s">
        <v>524</v>
      </c>
    </row>
    <row r="94" spans="1:13">
      <c s="4" r="A94" t="s">
        <v>568</v>
      </c>
      <c s="4" r="B94" t="s">
        <v>596</v>
      </c>
    </row>
    <row r="95" spans="1:13">
      <c s="4" r="A95" t="s">
        <v>610</v>
      </c>
    </row>
    <row r="96" spans="1:13">
      <c s="3" r="A96" t="s">
        <v>524</v>
      </c>
    </row>
    <row r="97" spans="1:13">
      <c s="4" r="A97" t="s">
        <v>556</v>
      </c>
      <c s="7" r="D97" t="n">
        <v>100000000</v>
      </c>
    </row>
    <row r="98" spans="1:13">
      <c s="4" r="A98" t="s">
        <v>570</v>
      </c>
      <c s="4" r="H98" t="s">
        <v>611</v>
      </c>
      <c s="4" r="I98" t="s">
        <v>611</v>
      </c>
      <c s="4" r="K98" t="s">
        <v>611</v>
      </c>
    </row>
    <row r="99" spans="1:13">
      <c s="4" r="A99" t="s">
        <v>557</v>
      </c>
      <c s="7" r="H99" t="n">
        <v>2660000</v>
      </c>
    </row>
    <row r="100" spans="1:13">
      <c s="4" r="A100" t="s">
        <v>547</v>
      </c>
      <c s="5" r="H100" t="n">
        <v>206000</v>
      </c>
    </row>
    <row r="101" spans="1:13">
      <c s="4" r="A101" t="s">
        <v>584</v>
      </c>
      <c s="7" r="H101" t="n">
        <v>2753000</v>
      </c>
    </row>
    <row r="102" spans="1:13">
      <c s="4" r="A102" t="s">
        <v>549</v>
      </c>
      <c s="4" r="H102" t="s">
        <v>550</v>
      </c>
    </row>
    <row r="103" spans="1:13">
      <c s="4" r="A103" t="s">
        <v>612</v>
      </c>
      <c s="7" r="H103" t="n">
        <v>30000000</v>
      </c>
    </row>
    <row r="104" spans="1:13">
      <c s="4" r="A104" t="s">
        <v>613</v>
      </c>
      <c s="5" r="H104" t="n">
        <v>533000</v>
      </c>
    </row>
    <row r="105" spans="1:13">
      <c s="4" r="A105" t="s">
        <v>614</v>
      </c>
      <c s="5" r="H105" t="n">
        <v>197000</v>
      </c>
    </row>
    <row r="106" spans="1:13">
      <c s="4" r="A106" t="s">
        <v>615</v>
      </c>
    </row>
    <row r="107" spans="1:13">
      <c s="3" r="A107" t="s">
        <v>524</v>
      </c>
    </row>
    <row r="108" spans="1:13">
      <c s="4" r="A108" t="s">
        <v>614</v>
      </c>
      <c s="5" r="H108" t="n">
        <v>459000</v>
      </c>
      <c s="7" r="K108" t="n">
        <v>262000</v>
      </c>
    </row>
    <row r="109" spans="1:13">
      <c s="4" r="A109" t="s">
        <v>616</v>
      </c>
    </row>
    <row r="110" spans="1:13">
      <c s="3" r="A110" t="s">
        <v>524</v>
      </c>
    </row>
    <row r="111" spans="1:13">
      <c s="4" r="A111" t="s">
        <v>593</v>
      </c>
      <c s="7" r="I111" t="n">
        <v>250000</v>
      </c>
    </row>
    <row r="112" spans="1:13">
      <c s="4" r="A112" t="s">
        <v>617</v>
      </c>
    </row>
    <row r="113" spans="1:13">
      <c s="3" r="A113" t="s">
        <v>524</v>
      </c>
    </row>
    <row r="114" spans="1:13">
      <c s="4" r="A114" t="s">
        <v>593</v>
      </c>
      <c s="7" r="H114" t="n">
        <v>1250000</v>
      </c>
    </row>
    <row r="115" spans="1:13">
      <c s="4" r="A115" t="s">
        <v>618</v>
      </c>
    </row>
    <row r="116" spans="1:13">
      <c s="3" r="A116" t="s">
        <v>524</v>
      </c>
    </row>
    <row r="117" spans="1:13">
      <c s="4" r="A117" t="s">
        <v>619</v>
      </c>
      <c s="4" r="H117" t="s">
        <v>620</v>
      </c>
    </row>
    <row r="118" spans="1:13">
      <c s="4" r="A118" t="s">
        <v>621</v>
      </c>
    </row>
    <row r="119" spans="1:13">
      <c s="3" r="A119" t="s">
        <v>524</v>
      </c>
    </row>
    <row r="120" spans="1:13">
      <c s="4" r="A120" t="s">
        <v>619</v>
      </c>
      <c s="4" r="H120" t="s">
        <v>622</v>
      </c>
    </row>
    <row r="121" spans="1:13">
      <c s="4" r="A121" t="s">
        <v>623</v>
      </c>
    </row>
    <row r="122" spans="1:13">
      <c s="3" r="A122" t="s">
        <v>524</v>
      </c>
    </row>
    <row r="123" spans="1:13">
      <c s="4" r="A123" t="s">
        <v>568</v>
      </c>
      <c s="4" r="D123" t="s">
        <v>624</v>
      </c>
    </row>
    <row r="124" spans="1:13">
      <c s="4" r="A124" t="s">
        <v>625</v>
      </c>
    </row>
    <row r="125" spans="1:13">
      <c s="3" r="A125" t="s">
        <v>524</v>
      </c>
    </row>
    <row r="126" spans="1:13">
      <c s="4" r="A126" t="s">
        <v>568</v>
      </c>
      <c s="4" r="D126" t="s">
        <v>30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626</v>
      </c>
      <c s="2" r="B1" t="s">
        <v>1</v>
      </c>
      <c s="2" r="C1" t="s">
        <v>627</v>
      </c>
    </row>
    <row r="2" spans="1:6">
      <c s="2" r="B2" t="s">
        <v>2</v>
      </c>
      <c s="2" r="C2" t="s">
        <v>23</v>
      </c>
      <c s="2" r="D2" t="s">
        <v>382</v>
      </c>
      <c s="2" r="E2" t="s">
        <v>628</v>
      </c>
      <c s="2" r="F2" t="s">
        <v>629</v>
      </c>
    </row>
    <row r="3" spans="1:6">
      <c s="4" r="A3" t="s">
        <v>630</v>
      </c>
    </row>
    <row r="4" spans="1:6">
      <c s="3" r="A4" t="s">
        <v>524</v>
      </c>
    </row>
    <row r="5" spans="1:6">
      <c s="4" r="A5" t="s">
        <v>556</v>
      </c>
      <c s="7" r="F5" t="n">
        <v>300000000</v>
      </c>
    </row>
    <row r="6" spans="1:6">
      <c s="4" r="A6" t="s">
        <v>631</v>
      </c>
      <c s="7" r="C6" t="n">
        <v>2000</v>
      </c>
    </row>
    <row r="7" spans="1:6">
      <c s="4" r="A7" t="s">
        <v>632</v>
      </c>
      <c s="5" r="C7" t="n">
        <v>298000000</v>
      </c>
    </row>
    <row r="8" spans="1:6">
      <c s="4" r="A8" t="s">
        <v>633</v>
      </c>
      <c s="4" r="B8" t="s">
        <v>634</v>
      </c>
    </row>
    <row r="9" spans="1:6">
      <c s="4" r="A9" t="s">
        <v>557</v>
      </c>
      <c s="7" r="B9" t="n">
        <v>0</v>
      </c>
    </row>
    <row r="10" spans="1:6">
      <c s="4" r="A10" t="s">
        <v>635</v>
      </c>
    </row>
    <row r="11" spans="1:6">
      <c s="3" r="A11" t="s">
        <v>524</v>
      </c>
    </row>
    <row r="12" spans="1:6">
      <c s="4" r="A12" t="s">
        <v>556</v>
      </c>
      <c s="7" r="E12" t="n">
        <v>46900000</v>
      </c>
    </row>
    <row r="13" spans="1:6">
      <c s="4" r="A13" t="s">
        <v>536</v>
      </c>
      <c s="7" r="B13" t="n">
        <v>1788000</v>
      </c>
      <c s="7" r="C13" t="n">
        <v>1791000</v>
      </c>
    </row>
    <row r="14" spans="1:6">
      <c s="4" r="A14" t="s">
        <v>636</v>
      </c>
    </row>
    <row r="15" spans="1:6">
      <c s="3" r="A15" t="s">
        <v>524</v>
      </c>
    </row>
    <row r="16" spans="1:6">
      <c s="4" r="A16" t="s">
        <v>633</v>
      </c>
      <c s="4" r="B16" t="s">
        <v>637</v>
      </c>
    </row>
    <row r="17" spans="1:6">
      <c s="4" r="A17" t="s">
        <v>557</v>
      </c>
      <c s="7" r="B17" t="n">
        <v>960000</v>
      </c>
    </row>
    <row r="18" spans="1:6">
      <c s="4" r="A18" t="s">
        <v>638</v>
      </c>
      <c s="7" r="B18" t="n">
        <v>3000</v>
      </c>
    </row>
    <row r="19" spans="1:6">
      <c s="4" r="A19" t="s">
        <v>639</v>
      </c>
    </row>
    <row r="20" spans="1:6">
      <c s="3" r="A20" t="s">
        <v>524</v>
      </c>
    </row>
    <row r="21" spans="1:6">
      <c s="4" r="A21" t="s">
        <v>640</v>
      </c>
      <c s="7" r="D21" t="n">
        <v>48554000</v>
      </c>
    </row>
    <row r="22" spans="1:6">
      <c s="4" r="A22" t="s">
        <v>536</v>
      </c>
      <c s="7" r="D22" t="n">
        <v>1823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641</v>
      </c>
      <c s="2" r="B1" t="s">
        <v>642</v>
      </c>
      <c s="2" r="C1" t="s">
        <v>1</v>
      </c>
    </row>
    <row r="2" spans="1:4">
      <c s="2" r="B2" t="s">
        <v>643</v>
      </c>
      <c s="2" r="C2" t="s">
        <v>2</v>
      </c>
      <c s="2" r="D2" t="s">
        <v>60</v>
      </c>
    </row>
    <row r="3" spans="1:4">
      <c s="3" r="A3" t="s">
        <v>524</v>
      </c>
    </row>
    <row r="4" spans="1:4">
      <c s="4" r="A4" t="s">
        <v>299</v>
      </c>
      <c s="4" r="B4" t="s">
        <v>644</v>
      </c>
    </row>
    <row r="5" spans="1:4">
      <c s="4" r="A5" t="s">
        <v>371</v>
      </c>
      <c s="4" r="B5" t="s">
        <v>645</v>
      </c>
    </row>
    <row r="6" spans="1:4">
      <c s="4" r="A6" t="s">
        <v>646</v>
      </c>
    </row>
    <row r="7" spans="1:4">
      <c s="3" r="A7" t="s">
        <v>524</v>
      </c>
    </row>
    <row r="8" spans="1:4">
      <c s="4" r="A8" t="s">
        <v>556</v>
      </c>
      <c s="7" r="B8" t="n">
        <v>18275</v>
      </c>
    </row>
    <row r="9" spans="1:4">
      <c s="4" r="A9" t="s">
        <v>633</v>
      </c>
      <c s="4" r="B9" t="s">
        <v>647</v>
      </c>
    </row>
    <row r="10" spans="1:4">
      <c s="4" r="A10" t="s">
        <v>557</v>
      </c>
      <c s="7" r="C10" t="n">
        <v>31</v>
      </c>
      <c s="7" r="D10" t="n">
        <v>36</v>
      </c>
    </row>
    <row r="11" spans="1:4">
      <c s="4" r="A11" t="s">
        <v>648</v>
      </c>
    </row>
    <row r="12" spans="1:4">
      <c s="3" r="A12" t="s">
        <v>524</v>
      </c>
    </row>
    <row r="13" spans="1:4">
      <c s="4" r="A13" t="s">
        <v>556</v>
      </c>
      <c s="7" r="B13" t="n">
        <v>3225</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9</v>
      </c>
      <c s="2" r="B1" t="s">
        <v>2</v>
      </c>
      <c s="2" r="C1" t="s">
        <v>23</v>
      </c>
    </row>
    <row r="2" spans="1:3">
      <c s="3" r="A2" t="s">
        <v>384</v>
      </c>
    </row>
    <row r="3" spans="1:3">
      <c s="4" r="A3" t="s">
        <v>94</v>
      </c>
      <c s="7" r="B3" t="n">
        <v>53808</v>
      </c>
      <c s="7" r="C3" t="n">
        <v>43441</v>
      </c>
    </row>
    <row r="4" spans="1:3">
      <c s="4" r="A4" t="s">
        <v>650</v>
      </c>
    </row>
    <row r="5" spans="1:3">
      <c s="3" r="A5" t="s">
        <v>384</v>
      </c>
    </row>
    <row r="6" spans="1:3">
      <c s="4" r="A6" t="s">
        <v>25</v>
      </c>
      <c s="5" r="B6" t="n">
        <v>37292</v>
      </c>
      <c s="5" r="C6" t="n">
        <v>22125</v>
      </c>
    </row>
    <row r="7" spans="1:3">
      <c s="4" r="A7" t="s">
        <v>26</v>
      </c>
      <c s="5" r="B7" t="n">
        <v>16431</v>
      </c>
      <c s="5" r="C7" t="n">
        <v>21084</v>
      </c>
    </row>
    <row r="8" spans="1:3">
      <c s="4" r="A8" t="s">
        <v>651</v>
      </c>
    </row>
    <row r="9" spans="1:3">
      <c s="3" r="A9" t="s">
        <v>384</v>
      </c>
    </row>
    <row r="10" spans="1:3">
      <c s="4" r="A10" t="s">
        <v>315</v>
      </c>
      <c s="5" r="B10" t="n">
        <v>85</v>
      </c>
      <c s="5" r="C10" t="n">
        <v>232</v>
      </c>
    </row>
    <row r="11" spans="1:3">
      <c s="10" r="A11" t="n">
        <v>1</v>
      </c>
    </row>
    <row r="12" spans="1:3">
      <c s="3" r="A12" t="s">
        <v>384</v>
      </c>
    </row>
    <row r="13" spans="1:3">
      <c s="4" r="A13" t="s">
        <v>94</v>
      </c>
      <c s="5" r="B13" t="n">
        <v>53723</v>
      </c>
      <c s="5" r="C13" t="n">
        <v>43209</v>
      </c>
    </row>
    <row r="14" spans="1:3">
      <c s="4" r="A14" t="s">
        <v>652</v>
      </c>
    </row>
    <row r="15" spans="1:3">
      <c s="3" r="A15" t="s">
        <v>384</v>
      </c>
    </row>
    <row r="16" spans="1:3">
      <c s="4" r="A16" t="s">
        <v>25</v>
      </c>
      <c s="5" r="B16" t="n">
        <v>37292</v>
      </c>
      <c s="5" r="C16" t="n">
        <v>22125</v>
      </c>
    </row>
    <row r="17" spans="1:3">
      <c s="4" r="A17" t="s">
        <v>26</v>
      </c>
      <c s="5" r="B17" t="n">
        <v>16431</v>
      </c>
      <c s="5" r="C17" t="n">
        <v>21084</v>
      </c>
    </row>
    <row r="18" spans="1:3">
      <c s="4" r="A18" t="s">
        <v>653</v>
      </c>
    </row>
    <row r="19" spans="1:3">
      <c s="3" r="A19" t="s">
        <v>384</v>
      </c>
    </row>
    <row r="20" spans="1:3">
      <c s="4" r="A20" t="s">
        <v>315</v>
      </c>
      <c s="5" r="B20" t="n">
        <v>0</v>
      </c>
      <c s="5" r="C20" t="n">
        <v>0</v>
      </c>
    </row>
    <row r="21" spans="1:3">
      <c s="10" r="A21" t="n">
        <v>2</v>
      </c>
    </row>
    <row r="22" spans="1:3">
      <c s="3" r="A22" t="s">
        <v>384</v>
      </c>
    </row>
    <row r="23" spans="1:3">
      <c s="4" r="A23" t="s">
        <v>94</v>
      </c>
      <c s="5" r="B23" t="n">
        <v>85</v>
      </c>
      <c s="5" r="C23" t="n">
        <v>232</v>
      </c>
    </row>
    <row r="24" spans="1:3">
      <c s="4" r="A24" t="s">
        <v>654</v>
      </c>
    </row>
    <row r="25" spans="1:3">
      <c s="3" r="A25" t="s">
        <v>384</v>
      </c>
    </row>
    <row r="26" spans="1:3">
      <c s="4" r="A26" t="s">
        <v>25</v>
      </c>
      <c s="5" r="B26" t="n">
        <v>0</v>
      </c>
      <c s="5" r="C26" t="n">
        <v>0</v>
      </c>
    </row>
    <row r="27" spans="1:3">
      <c s="4" r="A27" t="s">
        <v>26</v>
      </c>
      <c s="5" r="B27" t="n">
        <v>0</v>
      </c>
      <c s="5" r="C27" t="n">
        <v>0</v>
      </c>
    </row>
    <row r="28" spans="1:3">
      <c s="4" r="A28" t="s">
        <v>655</v>
      </c>
    </row>
    <row r="29" spans="1:3">
      <c s="3" r="A29" t="s">
        <v>384</v>
      </c>
    </row>
    <row r="30" spans="1:3">
      <c s="4" r="A30" t="s">
        <v>315</v>
      </c>
      <c s="5" r="B30" t="n">
        <v>85</v>
      </c>
      <c s="5" r="C30" t="n">
        <v>232</v>
      </c>
    </row>
    <row r="31" spans="1:3">
      <c s="10" r="A31" t="n">
        <v>3</v>
      </c>
    </row>
    <row r="32" spans="1:3">
      <c s="3" r="A32" t="s">
        <v>384</v>
      </c>
    </row>
    <row r="33" spans="1:3">
      <c s="4" r="A33" t="s">
        <v>94</v>
      </c>
      <c s="5" r="B33" t="n">
        <v>0</v>
      </c>
      <c s="5" r="C33" t="n">
        <v>0</v>
      </c>
    </row>
    <row r="34" spans="1:3">
      <c s="4" r="A34" t="s">
        <v>656</v>
      </c>
    </row>
    <row r="35" spans="1:3">
      <c s="3" r="A35" t="s">
        <v>384</v>
      </c>
    </row>
    <row r="36" spans="1:3">
      <c s="4" r="A36" t="s">
        <v>25</v>
      </c>
      <c s="5" r="B36" t="n">
        <v>0</v>
      </c>
      <c s="5" r="C36" t="n">
        <v>0</v>
      </c>
    </row>
    <row r="37" spans="1:3">
      <c s="4" r="A37" t="s">
        <v>26</v>
      </c>
      <c s="5" r="B37" t="n">
        <v>0</v>
      </c>
      <c s="5" r="C37" t="n">
        <v>0</v>
      </c>
    </row>
    <row r="38" spans="1:3">
      <c s="4" r="A38" t="s">
        <v>657</v>
      </c>
    </row>
    <row r="39" spans="1:3">
      <c s="3" r="A39" t="s">
        <v>384</v>
      </c>
    </row>
    <row r="40" spans="1:3">
      <c s="4" r="A40" t="s">
        <v>315</v>
      </c>
      <c s="7" r="B40" t="n">
        <v>0</v>
      </c>
      <c s="7" r="C40"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58</v>
      </c>
      <c s="2" r="B1" t="s">
        <v>1</v>
      </c>
    </row>
    <row r="2" spans="1:4">
      <c s="2" r="B2" t="s">
        <v>2</v>
      </c>
      <c s="2" r="C2" t="s">
        <v>60</v>
      </c>
      <c s="2" r="D2" t="s">
        <v>23</v>
      </c>
    </row>
    <row r="3" spans="1:4">
      <c s="3" r="A3" t="s">
        <v>659</v>
      </c>
    </row>
    <row r="4" spans="1:4">
      <c s="4" r="A4" t="s">
        <v>660</v>
      </c>
      <c s="7" r="B4" t="n">
        <v>0</v>
      </c>
      <c s="7" r="D4" t="n">
        <v>0</v>
      </c>
    </row>
    <row r="5" spans="1:4">
      <c s="4" r="A5" t="s">
        <v>661</v>
      </c>
      <c s="5" r="B5" t="n">
        <v>0</v>
      </c>
      <c s="7" r="C5" t="n">
        <v>0</v>
      </c>
    </row>
    <row r="6" spans="1:4">
      <c s="4" r="A6" t="s">
        <v>635</v>
      </c>
    </row>
    <row r="7" spans="1:4">
      <c s="3" r="A7" t="s">
        <v>659</v>
      </c>
    </row>
    <row r="8" spans="1:4">
      <c s="4" r="A8" t="s">
        <v>662</v>
      </c>
      <c s="5" r="B8" t="n">
        <v>50269000</v>
      </c>
      <c s="5" r="D8" t="n">
        <v>50269000</v>
      </c>
    </row>
    <row r="9" spans="1:4">
      <c s="4" r="A9" t="s">
        <v>528</v>
      </c>
    </row>
    <row r="10" spans="1:4">
      <c s="3" r="A10" t="s">
        <v>659</v>
      </c>
    </row>
    <row r="11" spans="1:4">
      <c s="4" r="A11" t="s">
        <v>662</v>
      </c>
      <c s="5" r="B11" t="n">
        <v>40643000</v>
      </c>
      <c s="5" r="D11" t="n">
        <v>42515000</v>
      </c>
    </row>
    <row r="12" spans="1:4">
      <c s="4" r="A12" t="s">
        <v>529</v>
      </c>
    </row>
    <row r="13" spans="1:4">
      <c s="3" r="A13" t="s">
        <v>659</v>
      </c>
    </row>
    <row r="14" spans="1:4">
      <c s="4" r="A14" t="s">
        <v>662</v>
      </c>
      <c s="5" r="B14" t="n">
        <v>18604000</v>
      </c>
      <c s="5" r="D14" t="n">
        <v>19129000</v>
      </c>
    </row>
    <row r="15" spans="1:4">
      <c s="4" r="A15" t="s">
        <v>316</v>
      </c>
    </row>
    <row r="16" spans="1:4">
      <c s="3" r="A16" t="s">
        <v>659</v>
      </c>
    </row>
    <row r="17" spans="1:4">
      <c s="4" r="A17" t="s">
        <v>663</v>
      </c>
      <c s="7" r="B17" t="n">
        <v>3725000</v>
      </c>
      <c s="7" r="D17" t="n">
        <v>3725000</v>
      </c>
    </row>
    <row r="18" spans="1:4">
      <c s="4" r="A18" t="s">
        <v>664</v>
      </c>
      <c s="4" r="B18" t="s">
        <v>665</v>
      </c>
      <c s="4" r="D18" t="s">
        <v>6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39"/>
    <col customWidth="1" max="6" min="6" width="64"/>
  </cols>
  <sheetData>
    <row r="1" spans="1:6">
      <c s="1" r="A1" t="s">
        <v>93</v>
      </c>
      <c s="2" r="B1" t="s">
        <v>94</v>
      </c>
      <c s="2" r="C1" t="s">
        <v>95</v>
      </c>
      <c s="2" r="D1" t="s">
        <v>47</v>
      </c>
      <c s="2" r="E1" t="s">
        <v>96</v>
      </c>
      <c s="2" r="F1" t="s">
        <v>50</v>
      </c>
    </row>
    <row r="2" spans="1:6">
      <c s="4" r="A2" t="s">
        <v>97</v>
      </c>
      <c s="7" r="B2" t="n">
        <v>713497</v>
      </c>
      <c s="7" r="C2" t="n">
        <v>535</v>
      </c>
      <c s="7" r="D2" t="n">
        <v>613683</v>
      </c>
      <c s="7" r="E2" t="n">
        <v>214</v>
      </c>
      <c s="7" r="F2" t="n">
        <v>99065</v>
      </c>
    </row>
    <row r="3" spans="1:6">
      <c s="3" r="A3" t="s">
        <v>98</v>
      </c>
    </row>
    <row r="4" spans="1:6">
      <c s="4" r="A4" t="s">
        <v>99</v>
      </c>
      <c s="5" r="B4" t="n">
        <v>1942</v>
      </c>
      <c s="5" r="D4" t="n">
        <v>5448</v>
      </c>
      <c s="5" r="F4" t="n">
        <v>-3506</v>
      </c>
    </row>
    <row r="5" spans="1:6">
      <c s="4" r="A5" t="s">
        <v>100</v>
      </c>
      <c s="5" r="B5" t="n">
        <v>-139</v>
      </c>
      <c s="5" r="E5" t="n">
        <v>-139</v>
      </c>
    </row>
    <row r="6" spans="1:6">
      <c s="4" r="A6" t="s">
        <v>90</v>
      </c>
      <c s="5" r="B6" t="n">
        <v>1803</v>
      </c>
      <c s="5" r="D6" t="n">
        <v>5448</v>
      </c>
      <c s="5" r="E6" t="n">
        <v>-139</v>
      </c>
      <c s="5" r="F6" t="n">
        <v>-3506</v>
      </c>
    </row>
    <row r="7" spans="1:6">
      <c s="4" r="A7" t="s">
        <v>101</v>
      </c>
      <c s="5" r="B7" t="n">
        <v>73913</v>
      </c>
      <c s="5" r="D7" t="n">
        <v>61991</v>
      </c>
      <c s="5" r="F7" t="n">
        <v>11922</v>
      </c>
    </row>
    <row r="8" spans="1:6">
      <c s="4" r="A8" t="s">
        <v>102</v>
      </c>
      <c s="5" r="B8" t="n">
        <v>-23829</v>
      </c>
      <c s="5" r="D8" t="n">
        <v>-23718</v>
      </c>
      <c s="5" r="F8" t="n">
        <v>-111</v>
      </c>
    </row>
    <row r="9" spans="1:6">
      <c s="4" r="A9" t="s">
        <v>103</v>
      </c>
      <c s="5" r="B9" t="n">
        <v>1420</v>
      </c>
      <c s="5" r="F9" t="n">
        <v>1420</v>
      </c>
    </row>
    <row r="10" spans="1:6">
      <c s="4" r="A10" t="s">
        <v>104</v>
      </c>
      <c s="7" r="B10" t="n">
        <v>766804</v>
      </c>
      <c s="7" r="C10" t="n">
        <v>535</v>
      </c>
      <c s="7" r="D10" t="n">
        <v>657404</v>
      </c>
      <c s="7" r="E10" t="n">
        <v>75</v>
      </c>
      <c s="7" r="F10" t="n">
        <v>10879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66</v>
      </c>
      <c s="2" r="B1" t="s">
        <v>1</v>
      </c>
    </row>
    <row r="2" spans="1:3">
      <c s="2" r="B2" t="s">
        <v>2</v>
      </c>
      <c s="2" r="C2" t="s">
        <v>60</v>
      </c>
    </row>
    <row r="3" spans="1:3">
      <c s="3" r="A3" t="s">
        <v>61</v>
      </c>
    </row>
    <row r="4" spans="1:3">
      <c s="4" r="A4" t="s">
        <v>62</v>
      </c>
      <c s="7" r="B4" t="n">
        <v>33973</v>
      </c>
      <c s="7" r="C4" t="n">
        <v>7696</v>
      </c>
    </row>
    <row r="5" spans="1:3">
      <c s="4" r="A5" t="s">
        <v>84</v>
      </c>
    </row>
    <row r="6" spans="1:3">
      <c s="3" r="A6" t="s">
        <v>61</v>
      </c>
    </row>
    <row r="7" spans="1:3">
      <c s="4" r="A7" t="s">
        <v>667</v>
      </c>
      <c s="5" r="B7" t="n">
        <v>16005</v>
      </c>
      <c s="5" r="C7" t="n">
        <v>3885</v>
      </c>
    </row>
    <row r="8" spans="1:3">
      <c s="4" r="A8" t="s">
        <v>668</v>
      </c>
      <c s="5" r="B8" t="n">
        <v>3386</v>
      </c>
      <c s="5" r="C8" t="n">
        <v>1227</v>
      </c>
    </row>
    <row r="9" spans="1:3">
      <c s="4" r="A9" t="s">
        <v>669</v>
      </c>
      <c s="5" r="B9" t="n">
        <v>2311</v>
      </c>
      <c s="5" r="C9" t="n">
        <v>2558</v>
      </c>
    </row>
    <row r="10" spans="1:3">
      <c s="4" r="A10" t="s">
        <v>670</v>
      </c>
      <c s="5" r="B10" t="n">
        <v>1336</v>
      </c>
      <c s="5" r="C10" t="n">
        <v>26</v>
      </c>
    </row>
    <row r="11" spans="1:3">
      <c s="4" r="A11" t="s">
        <v>62</v>
      </c>
      <c s="5" r="B11" t="n">
        <v>23038</v>
      </c>
      <c s="5" r="C11" t="n">
        <v>7696</v>
      </c>
    </row>
    <row r="12" spans="1:3">
      <c s="4" r="A12" t="s">
        <v>85</v>
      </c>
    </row>
    <row r="13" spans="1:3">
      <c s="3" r="A13" t="s">
        <v>61</v>
      </c>
    </row>
    <row r="14" spans="1:3">
      <c s="4" r="A14" t="s">
        <v>667</v>
      </c>
      <c s="5" r="B14" t="n">
        <v>1410</v>
      </c>
    </row>
    <row r="15" spans="1:3">
      <c s="4" r="A15" t="s">
        <v>671</v>
      </c>
      <c s="5" r="B15" t="n">
        <v>6289</v>
      </c>
    </row>
    <row r="16" spans="1:3">
      <c s="4" r="A16" t="s">
        <v>672</v>
      </c>
      <c s="5" r="B16" t="n">
        <v>3236</v>
      </c>
    </row>
    <row r="17" spans="1:3">
      <c s="4" r="A17" t="s">
        <v>62</v>
      </c>
      <c s="5" r="B17" t="n">
        <v>10935</v>
      </c>
      <c s="5" r="C17" t="n">
        <v>0</v>
      </c>
    </row>
    <row r="18" spans="1:3">
      <c s="4" r="A18" t="s">
        <v>673</v>
      </c>
    </row>
    <row r="19" spans="1:3">
      <c s="3" r="A19" t="s">
        <v>61</v>
      </c>
    </row>
    <row r="20" spans="1:3">
      <c s="4" r="A20" t="s">
        <v>667</v>
      </c>
      <c s="5" r="B20" t="n">
        <v>9739</v>
      </c>
      <c s="5" r="C20" t="n">
        <v>2040</v>
      </c>
    </row>
    <row r="21" spans="1:3">
      <c s="4" r="A21" t="s">
        <v>668</v>
      </c>
      <c s="5" r="B21" t="n">
        <v>3386</v>
      </c>
      <c s="5" r="C21" t="n">
        <v>1227</v>
      </c>
    </row>
    <row r="22" spans="1:3">
      <c s="4" r="A22" t="s">
        <v>669</v>
      </c>
      <c s="5" r="B22" t="n">
        <v>0</v>
      </c>
      <c s="5" r="C22" t="n">
        <v>0</v>
      </c>
    </row>
    <row r="23" spans="1:3">
      <c s="4" r="A23" t="s">
        <v>670</v>
      </c>
      <c s="5" r="B23" t="n">
        <v>1120</v>
      </c>
      <c s="5" r="C23" t="n">
        <v>0</v>
      </c>
    </row>
    <row r="24" spans="1:3">
      <c s="4" r="A24" t="s">
        <v>62</v>
      </c>
      <c s="5" r="B24" t="n">
        <v>14245</v>
      </c>
      <c s="5" r="C24" t="n">
        <v>3267</v>
      </c>
    </row>
    <row r="25" spans="1:3">
      <c s="4" r="A25" t="s">
        <v>674</v>
      </c>
    </row>
    <row r="26" spans="1:3">
      <c s="3" r="A26" t="s">
        <v>61</v>
      </c>
    </row>
    <row r="27" spans="1:3">
      <c s="4" r="A27" t="s">
        <v>667</v>
      </c>
      <c s="5" r="B27" t="n">
        <v>6266</v>
      </c>
      <c s="5" r="C27" t="n">
        <v>1845</v>
      </c>
    </row>
    <row r="28" spans="1:3">
      <c s="4" r="A28" t="s">
        <v>668</v>
      </c>
      <c s="5" r="B28" t="n">
        <v>0</v>
      </c>
      <c s="5" r="C28" t="n">
        <v>0</v>
      </c>
    </row>
    <row r="29" spans="1:3">
      <c s="4" r="A29" t="s">
        <v>669</v>
      </c>
      <c s="5" r="B29" t="n">
        <v>410</v>
      </c>
      <c s="5" r="C29" t="n">
        <v>427</v>
      </c>
    </row>
    <row r="30" spans="1:3">
      <c s="4" r="A30" t="s">
        <v>670</v>
      </c>
      <c s="5" r="B30" t="n">
        <v>191</v>
      </c>
      <c s="5" r="C30" t="n">
        <v>0</v>
      </c>
    </row>
    <row r="31" spans="1:3">
      <c s="4" r="A31" t="s">
        <v>62</v>
      </c>
      <c s="5" r="B31" t="n">
        <v>6867</v>
      </c>
      <c s="5" r="C31" t="n">
        <v>2272</v>
      </c>
    </row>
    <row r="32" spans="1:3">
      <c s="4" r="A32" t="s">
        <v>675</v>
      </c>
    </row>
    <row r="33" spans="1:3">
      <c s="3" r="A33" t="s">
        <v>61</v>
      </c>
    </row>
    <row r="34" spans="1:3">
      <c s="4" r="A34" t="s">
        <v>667</v>
      </c>
      <c s="5" r="B34" t="n">
        <v>0</v>
      </c>
      <c s="5" r="C34" t="n">
        <v>0</v>
      </c>
    </row>
    <row r="35" spans="1:3">
      <c s="4" r="A35" t="s">
        <v>668</v>
      </c>
      <c s="5" r="B35" t="n">
        <v>0</v>
      </c>
      <c s="5" r="C35" t="n">
        <v>0</v>
      </c>
    </row>
    <row r="36" spans="1:3">
      <c s="4" r="A36" t="s">
        <v>669</v>
      </c>
      <c s="5" r="B36" t="n">
        <v>1901</v>
      </c>
      <c s="5" r="C36" t="n">
        <v>2131</v>
      </c>
    </row>
    <row r="37" spans="1:3">
      <c s="4" r="A37" t="s">
        <v>670</v>
      </c>
      <c s="5" r="B37" t="n">
        <v>25</v>
      </c>
      <c s="5" r="C37" t="n">
        <v>26</v>
      </c>
    </row>
    <row r="38" spans="1:3">
      <c s="4" r="A38" t="s">
        <v>62</v>
      </c>
      <c s="5" r="B38" t="n">
        <v>1926</v>
      </c>
      <c s="5" r="C38" t="n">
        <v>2157</v>
      </c>
    </row>
    <row r="39" spans="1:3">
      <c s="4" r="A39" t="s">
        <v>676</v>
      </c>
    </row>
    <row r="40" spans="1:3">
      <c s="3" r="A40" t="s">
        <v>61</v>
      </c>
    </row>
    <row r="41" spans="1:3">
      <c s="4" r="A41" t="s">
        <v>667</v>
      </c>
      <c s="5" r="B41" t="n">
        <v>1410</v>
      </c>
    </row>
    <row r="42" spans="1:3">
      <c s="4" r="A42" t="s">
        <v>671</v>
      </c>
      <c s="5" r="B42" t="n">
        <v>0</v>
      </c>
    </row>
    <row r="43" spans="1:3">
      <c s="4" r="A43" t="s">
        <v>672</v>
      </c>
      <c s="5" r="B43" t="n">
        <v>3236</v>
      </c>
    </row>
    <row r="44" spans="1:3">
      <c s="4" r="A44" t="s">
        <v>62</v>
      </c>
      <c s="5" r="B44" t="n">
        <v>4646</v>
      </c>
      <c s="5" r="C44" t="n">
        <v>0</v>
      </c>
    </row>
    <row r="45" spans="1:3">
      <c s="4" r="A45" t="s">
        <v>677</v>
      </c>
    </row>
    <row r="46" spans="1:3">
      <c s="3" r="A46" t="s">
        <v>61</v>
      </c>
    </row>
    <row r="47" spans="1:3">
      <c s="4" r="A47" t="s">
        <v>667</v>
      </c>
      <c s="5" r="B47" t="n">
        <v>0</v>
      </c>
    </row>
    <row r="48" spans="1:3">
      <c s="4" r="A48" t="s">
        <v>671</v>
      </c>
      <c s="5" r="B48" t="n">
        <v>6289</v>
      </c>
    </row>
    <row r="49" spans="1:3">
      <c s="4" r="A49" t="s">
        <v>672</v>
      </c>
      <c s="5" r="B49" t="n">
        <v>0</v>
      </c>
    </row>
    <row r="50" spans="1:3">
      <c s="4" r="A50" t="s">
        <v>62</v>
      </c>
      <c s="7" r="B50" t="n">
        <v>6289</v>
      </c>
      <c s="7" r="C50"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6"/>
    <col customWidth="1" max="2" min="2" width="21"/>
  </cols>
  <sheetData>
    <row r="1" spans="1:2">
      <c s="1" r="A1" t="s">
        <v>678</v>
      </c>
      <c s="2" r="B1" t="s">
        <v>425</v>
      </c>
    </row>
    <row r="2" spans="1:2">
      <c s="3" r="A2" t="s">
        <v>183</v>
      </c>
    </row>
    <row r="3" spans="1:2">
      <c s="5" r="A3" t="n">
        <v>2015</v>
      </c>
      <c s="7" r="B3" t="n">
        <v>45448</v>
      </c>
    </row>
    <row r="4" spans="1:2">
      <c s="5" r="A4" t="n">
        <v>2016</v>
      </c>
      <c s="5" r="B4" t="n">
        <v>43817</v>
      </c>
    </row>
    <row r="5" spans="1:2">
      <c s="5" r="A5" t="n">
        <v>2017</v>
      </c>
      <c s="5" r="B5" t="n">
        <v>50913</v>
      </c>
    </row>
    <row r="6" spans="1:2">
      <c s="5" r="A6" t="n">
        <v>2018</v>
      </c>
      <c s="5" r="B6" t="n">
        <v>21845</v>
      </c>
    </row>
    <row r="7" spans="1:2">
      <c s="5" r="A7" t="n">
        <v>2019</v>
      </c>
      <c s="5" r="B7" t="n">
        <v>9093</v>
      </c>
    </row>
    <row r="8" spans="1:2">
      <c s="4" r="A8" t="s">
        <v>426</v>
      </c>
      <c s="5" r="B8" t="n">
        <v>309</v>
      </c>
    </row>
    <row r="9" spans="1:2">
      <c s="4" r="A9" t="s">
        <v>679</v>
      </c>
      <c s="7" r="B9" t="n">
        <v>17142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79"/>
    <col customWidth="1" max="2" min="2" width="21"/>
    <col customWidth="1" max="3" min="3" width="27"/>
    <col customWidth="1" max="4" min="4" width="48"/>
    <col customWidth="1" max="5" min="5" width="48"/>
    <col customWidth="1" max="6" min="6" width="21"/>
    <col customWidth="1" max="7" min="7" width="14"/>
  </cols>
  <sheetData>
    <row r="1" spans="1:7">
      <c s="1" r="A1" t="s">
        <v>680</v>
      </c>
      <c s="2" r="B1" t="s">
        <v>338</v>
      </c>
      <c s="2" r="C1" t="s">
        <v>681</v>
      </c>
      <c s="2" r="D1" t="s">
        <v>682</v>
      </c>
      <c s="2" r="E1" t="s">
        <v>683</v>
      </c>
      <c s="2" r="F1" t="s">
        <v>341</v>
      </c>
      <c s="2" r="G1" t="s">
        <v>23</v>
      </c>
    </row>
    <row r="2" spans="1:7">
      <c s="3" r="A2" t="s">
        <v>684</v>
      </c>
    </row>
    <row r="3" spans="1:7">
      <c s="4" r="A3" t="s">
        <v>685</v>
      </c>
      <c s="7" r="E3" t="n">
        <v>1420</v>
      </c>
      <c s="7" r="F3" t="n">
        <v>0</v>
      </c>
    </row>
    <row r="4" spans="1:7">
      <c s="4" r="A4" t="s">
        <v>686</v>
      </c>
    </row>
    <row r="5" spans="1:7">
      <c s="3" r="A5" t="s">
        <v>684</v>
      </c>
    </row>
    <row r="6" spans="1:7">
      <c s="4" r="A6" t="s">
        <v>687</v>
      </c>
      <c s="5" r="D6" t="n">
        <v>1250000</v>
      </c>
    </row>
    <row r="7" spans="1:7">
      <c s="4" r="A7" t="s">
        <v>688</v>
      </c>
      <c s="5" r="D7" t="n">
        <v>3</v>
      </c>
    </row>
    <row r="8" spans="1:7">
      <c s="4" r="A8" t="s">
        <v>689</v>
      </c>
      <c s="4" r="D8" t="s">
        <v>690</v>
      </c>
    </row>
    <row r="9" spans="1:7">
      <c s="4" r="A9" t="s">
        <v>691</v>
      </c>
      <c s="5" r="D9" t="n">
        <v>3</v>
      </c>
    </row>
    <row r="10" spans="1:7">
      <c s="4" r="A10" t="s">
        <v>692</v>
      </c>
      <c s="7" r="B10" t="n">
        <v>23879</v>
      </c>
    </row>
    <row r="11" spans="1:7">
      <c s="4" r="A11" t="s">
        <v>693</v>
      </c>
      <c s="4" r="E11" t="s">
        <v>323</v>
      </c>
    </row>
    <row r="12" spans="1:7">
      <c s="4" r="A12" t="s">
        <v>694</v>
      </c>
      <c s="7" r="E12" t="n">
        <v>21889</v>
      </c>
    </row>
    <row r="13" spans="1:7">
      <c s="4" r="A13" t="s">
        <v>695</v>
      </c>
      <c s="4" r="E13" t="s">
        <v>696</v>
      </c>
      <c s="4" r="G13" t="s">
        <v>696</v>
      </c>
    </row>
    <row r="14" spans="1:7">
      <c s="4" r="A14" t="s">
        <v>697</v>
      </c>
    </row>
    <row r="15" spans="1:7">
      <c s="3" r="A15" t="s">
        <v>684</v>
      </c>
    </row>
    <row r="16" spans="1:7">
      <c s="4" r="A16" t="s">
        <v>691</v>
      </c>
      <c s="5" r="E16" t="n">
        <v>1</v>
      </c>
    </row>
    <row r="17" spans="1:7">
      <c s="4" r="A17" t="s">
        <v>698</v>
      </c>
      <c s="7" r="E17" t="n">
        <v>1990</v>
      </c>
    </row>
    <row r="18" spans="1:7">
      <c s="4" r="A18" t="s">
        <v>685</v>
      </c>
      <c s="5" r="E18" t="n">
        <v>853</v>
      </c>
    </row>
    <row r="19" spans="1:7">
      <c s="4" r="A19" t="s">
        <v>694</v>
      </c>
      <c s="5" r="E19" t="n">
        <v>9949</v>
      </c>
    </row>
    <row r="20" spans="1:7">
      <c s="4" r="A20" t="s">
        <v>699</v>
      </c>
    </row>
    <row r="21" spans="1:7">
      <c s="3" r="A21" t="s">
        <v>684</v>
      </c>
    </row>
    <row r="22" spans="1:7">
      <c s="4" r="A22" t="s">
        <v>687</v>
      </c>
      <c s="5" r="C22" t="n">
        <v>1100000</v>
      </c>
    </row>
    <row r="23" spans="1:7">
      <c s="4" r="A23" t="s">
        <v>692</v>
      </c>
      <c s="7" r="C23" t="n">
        <v>1353</v>
      </c>
    </row>
    <row r="24" spans="1:7">
      <c s="4" r="A24" t="s">
        <v>685</v>
      </c>
      <c s="7" r="E24" t="n">
        <v>567</v>
      </c>
    </row>
    <row r="25" spans="1:7">
      <c s="4" r="A25" t="s">
        <v>695</v>
      </c>
      <c s="4" r="E25" t="s">
        <v>696</v>
      </c>
    </row>
    <row r="26" spans="1:7">
      <c s="4" r="A26" t="s">
        <v>700</v>
      </c>
      <c s="4" r="C26" t="s">
        <v>701</v>
      </c>
    </row>
    <row r="27" spans="1:7">
      <c s="4" r="A27" t="s">
        <v>702</v>
      </c>
      <c s="5" r="E27" t="n">
        <v>0</v>
      </c>
    </row>
    <row r="28" spans="1:7">
      <c s="4" r="A28" t="s">
        <v>703</v>
      </c>
      <c s="5" r="E28" t="n">
        <v>0</v>
      </c>
    </row>
    <row r="29" spans="1:7">
      <c s="4" r="A29" t="s">
        <v>704</v>
      </c>
    </row>
    <row r="30" spans="1:7">
      <c s="3" r="A30" t="s">
        <v>684</v>
      </c>
    </row>
    <row r="31" spans="1:7">
      <c s="4" r="A31" t="s">
        <v>705</v>
      </c>
      <c s="4" r="C31" t="s">
        <v>323</v>
      </c>
    </row>
    <row r="32" spans="1:7">
      <c s="4" r="A32" t="s">
        <v>706</v>
      </c>
    </row>
    <row r="33" spans="1:7">
      <c s="3" r="A33" t="s">
        <v>684</v>
      </c>
    </row>
    <row r="34" spans="1:7">
      <c s="4" r="A34" t="s">
        <v>705</v>
      </c>
      <c s="4" r="C34" t="s">
        <v>32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s="1" r="A1" t="s">
        <v>707</v>
      </c>
      <c s="2" r="B1" t="s">
        <v>1</v>
      </c>
    </row>
    <row r="2" spans="1:3">
      <c s="2" r="B2" t="s">
        <v>2</v>
      </c>
      <c s="2" r="C2" t="s">
        <v>60</v>
      </c>
    </row>
    <row r="3" spans="1:3">
      <c s="3" r="A3" t="s">
        <v>708</v>
      </c>
    </row>
    <row r="4" spans="1:3">
      <c s="4" r="A4" t="s">
        <v>709</v>
      </c>
      <c s="7" r="B4" t="n">
        <v>29</v>
      </c>
      <c s="7" r="C4" t="n">
        <v>51</v>
      </c>
    </row>
    <row r="5" spans="1:3">
      <c s="4" r="A5" t="s">
        <v>710</v>
      </c>
      <c s="5" r="B5" t="n">
        <v>8</v>
      </c>
      <c s="5" r="C5" t="n">
        <v>1</v>
      </c>
    </row>
    <row r="6" spans="1:3">
      <c s="4" r="A6" t="s">
        <v>711</v>
      </c>
      <c s="5" r="B6" t="n">
        <v>115</v>
      </c>
      <c s="5" r="C6" t="n">
        <v>0</v>
      </c>
    </row>
    <row r="7" spans="1:3">
      <c s="4" r="A7" t="s">
        <v>712</v>
      </c>
      <c s="5" r="B7" t="n">
        <v>152</v>
      </c>
      <c s="5" r="C7" t="n">
        <v>52</v>
      </c>
    </row>
    <row r="8" spans="1:3">
      <c s="3" r="A8" t="s">
        <v>713</v>
      </c>
    </row>
    <row r="9" spans="1:3">
      <c s="4" r="A9" t="s">
        <v>709</v>
      </c>
      <c s="5" r="B9" t="n">
        <v>15</v>
      </c>
      <c s="5" r="C9" t="n">
        <v>107</v>
      </c>
    </row>
    <row r="10" spans="1:3">
      <c s="4" r="A10" t="s">
        <v>710</v>
      </c>
      <c s="5" r="B10" t="n">
        <v>-1</v>
      </c>
      <c s="5" r="C10" t="n">
        <v>0</v>
      </c>
    </row>
    <row r="11" spans="1:3">
      <c s="4" r="A11" t="s">
        <v>711</v>
      </c>
      <c s="5" r="B11" t="n">
        <v>64</v>
      </c>
      <c s="5" r="C11" t="n">
        <v>0</v>
      </c>
    </row>
    <row r="12" spans="1:3">
      <c s="4" r="A12" t="s">
        <v>714</v>
      </c>
      <c s="5" r="B12" t="n">
        <v>78</v>
      </c>
      <c s="5" r="C12" t="n">
        <v>107</v>
      </c>
    </row>
    <row r="13" spans="1:3">
      <c s="4" r="A13" t="s">
        <v>715</v>
      </c>
      <c s="7" r="B13" t="n">
        <v>230</v>
      </c>
      <c s="7" r="C13" t="n">
        <v>159</v>
      </c>
    </row>
    <row r="14" spans="1:3">
      <c s="4" r="A14" t="s">
        <v>716</v>
      </c>
      <c s="4" r="B14" t="s">
        <v>7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718</v>
      </c>
      <c s="2" r="B1" t="s">
        <v>1</v>
      </c>
    </row>
    <row r="2" spans="1:4">
      <c s="2" r="B2" t="s">
        <v>2</v>
      </c>
      <c s="2" r="C2" t="s">
        <v>60</v>
      </c>
      <c s="2" r="D2" t="s">
        <v>23</v>
      </c>
    </row>
    <row r="3" spans="1:4">
      <c s="3" r="A3" t="s">
        <v>719</v>
      </c>
    </row>
    <row r="4" spans="1:4">
      <c s="4" r="A4" t="s">
        <v>720</v>
      </c>
      <c s="4" r="B4" t="s">
        <v>721</v>
      </c>
    </row>
    <row r="5" spans="1:4">
      <c s="4" r="A5" t="s">
        <v>67</v>
      </c>
      <c s="7" r="B5" t="n">
        <v>2414000</v>
      </c>
      <c s="7" r="C5" t="n">
        <v>751000</v>
      </c>
    </row>
    <row r="6" spans="1:4">
      <c s="4" r="A6" t="s">
        <v>722</v>
      </c>
      <c s="5" r="B6" t="n">
        <v>-3506000</v>
      </c>
      <c s="7" r="C6" t="n">
        <v>176000</v>
      </c>
    </row>
    <row r="7" spans="1:4">
      <c s="4" r="A7" t="s">
        <v>723</v>
      </c>
    </row>
    <row r="8" spans="1:4">
      <c s="3" r="A8" t="s">
        <v>719</v>
      </c>
    </row>
    <row r="9" spans="1:4">
      <c s="4" r="A9" t="s">
        <v>724</v>
      </c>
      <c s="7" r="B9" t="n">
        <v>0</v>
      </c>
    </row>
    <row r="10" spans="1:4">
      <c s="4" r="A10" t="s">
        <v>301</v>
      </c>
      <c s="4" r="B10" t="s">
        <v>696</v>
      </c>
      <c s="4" r="C10" t="s">
        <v>696</v>
      </c>
    </row>
    <row r="11" spans="1:4">
      <c s="4" r="A11" t="s">
        <v>67</v>
      </c>
      <c s="7" r="B11" t="n">
        <v>2414000</v>
      </c>
      <c s="7" r="C11" t="n">
        <v>751000</v>
      </c>
    </row>
    <row r="12" spans="1:4">
      <c s="4" r="A12" t="s">
        <v>725</v>
      </c>
    </row>
    <row r="13" spans="1:4">
      <c s="3" r="A13" t="s">
        <v>719</v>
      </c>
    </row>
    <row r="14" spans="1:4">
      <c s="4" r="A14" t="s">
        <v>726</v>
      </c>
      <c s="4" r="B14" t="s">
        <v>727</v>
      </c>
    </row>
    <row r="15" spans="1:4">
      <c s="4" r="A15" t="s">
        <v>728</v>
      </c>
      <c s="7" r="B15" t="n">
        <v>0</v>
      </c>
    </row>
    <row r="16" spans="1:4">
      <c s="4" r="A16" t="s">
        <v>729</v>
      </c>
    </row>
    <row r="17" spans="1:4">
      <c s="3" r="A17" t="s">
        <v>719</v>
      </c>
    </row>
    <row r="18" spans="1:4">
      <c s="4" r="A18" t="s">
        <v>730</v>
      </c>
      <c s="4" r="B18" t="s">
        <v>574</v>
      </c>
    </row>
    <row r="19" spans="1:4">
      <c s="4" r="A19" t="s">
        <v>724</v>
      </c>
      <c s="7" r="B19" t="n">
        <v>1000000</v>
      </c>
    </row>
    <row r="20" spans="1:4">
      <c s="4" r="A20" t="s">
        <v>731</v>
      </c>
    </row>
    <row r="21" spans="1:4">
      <c s="3" r="A21" t="s">
        <v>719</v>
      </c>
    </row>
    <row r="22" spans="1:4">
      <c s="4" r="A22" t="s">
        <v>732</v>
      </c>
      <c s="5" r="B22" t="n">
        <v>2414000</v>
      </c>
      <c s="7" r="D22" t="n">
        <v>3626000</v>
      </c>
    </row>
    <row r="23" spans="1:4">
      <c s="4" r="A23" t="s">
        <v>733</v>
      </c>
    </row>
    <row r="24" spans="1:4">
      <c s="3" r="A24" t="s">
        <v>719</v>
      </c>
    </row>
    <row r="25" spans="1:4">
      <c s="4" r="A25" t="s">
        <v>734</v>
      </c>
      <c s="5" r="B25" t="n">
        <v>0</v>
      </c>
      <c s="5" r="D25" t="n">
        <v>335000</v>
      </c>
    </row>
    <row r="26" spans="1:4">
      <c s="4" r="A26" t="s">
        <v>735</v>
      </c>
    </row>
    <row r="27" spans="1:4">
      <c s="3" r="A27" t="s">
        <v>719</v>
      </c>
    </row>
    <row r="28" spans="1:4">
      <c s="4" r="A28" t="s">
        <v>728</v>
      </c>
      <c s="7" r="B28" t="n">
        <v>188000</v>
      </c>
      <c s="5" r="D28" t="n">
        <v>160000</v>
      </c>
    </row>
    <row r="29" spans="1:4">
      <c s="4" r="A29" t="s">
        <v>298</v>
      </c>
    </row>
    <row r="30" spans="1:4">
      <c s="3" r="A30" t="s">
        <v>719</v>
      </c>
    </row>
    <row r="31" spans="1:4">
      <c s="4" r="A31" t="s">
        <v>303</v>
      </c>
      <c s="4" r="B31" t="s">
        <v>304</v>
      </c>
    </row>
    <row r="32" spans="1:4">
      <c s="4" r="A32" t="s">
        <v>367</v>
      </c>
    </row>
    <row r="33" spans="1:4">
      <c s="3" r="A33" t="s">
        <v>719</v>
      </c>
    </row>
    <row r="34" spans="1:4">
      <c s="4" r="A34" t="s">
        <v>732</v>
      </c>
      <c s="7" r="B34" t="n">
        <v>10014000</v>
      </c>
      <c s="7" r="D34" t="n">
        <v>14025000</v>
      </c>
    </row>
    <row r="35" spans="1:4">
      <c s="4" r="A35" t="s">
        <v>736</v>
      </c>
      <c s="4" r="B35" t="s">
        <v>377</v>
      </c>
      <c s="4" r="D35" t="s">
        <v>377</v>
      </c>
    </row>
    <row r="36" spans="1:4">
      <c s="4" r="A36" t="s">
        <v>737</v>
      </c>
      <c s="7" r="B36" t="n">
        <v>64647000</v>
      </c>
      <c s="7" r="D36" t="n">
        <v>54273000</v>
      </c>
    </row>
    <row r="37" spans="1:4">
      <c s="4" r="A37" t="s">
        <v>722</v>
      </c>
      <c s="7" r="B37" t="n">
        <v>-1549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6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s="1" r="A1" t="s">
        <v>738</v>
      </c>
      <c s="2" r="B1" t="s">
        <v>1</v>
      </c>
      <c s="2" r="D1" t="s">
        <v>627</v>
      </c>
    </row>
    <row r="2" spans="1:4">
      <c s="2" r="B2" t="s">
        <v>283</v>
      </c>
      <c s="2" r="C2" t="s">
        <v>341</v>
      </c>
      <c s="2" r="D2" t="s">
        <v>739</v>
      </c>
    </row>
    <row r="3" spans="1:4">
      <c s="3" r="A3" t="s">
        <v>195</v>
      </c>
    </row>
    <row r="4" spans="1:4">
      <c s="4" r="A4" t="s">
        <v>284</v>
      </c>
      <c s="5" r="B4" t="n">
        <v>5</v>
      </c>
    </row>
    <row r="5" spans="1:4">
      <c s="4" r="A5" t="s">
        <v>740</v>
      </c>
      <c s="5" r="D5" t="n">
        <v>2</v>
      </c>
    </row>
    <row r="6" spans="1:4">
      <c s="3" r="A6" t="s">
        <v>61</v>
      </c>
    </row>
    <row r="7" spans="1:4">
      <c s="4" r="A7" t="s">
        <v>62</v>
      </c>
      <c s="7" r="B7" t="n">
        <v>33973</v>
      </c>
      <c s="7" r="C7" t="n">
        <v>7696</v>
      </c>
    </row>
    <row r="8" spans="1:4">
      <c s="3" r="A8" t="s">
        <v>63</v>
      </c>
    </row>
    <row r="9" spans="1:4">
      <c s="4" r="A9" t="s">
        <v>64</v>
      </c>
      <c s="5" r="B9" t="n">
        <v>14719</v>
      </c>
      <c s="5" r="C9" t="n">
        <v>537</v>
      </c>
    </row>
    <row r="10" spans="1:4">
      <c s="4" r="A10" t="s">
        <v>65</v>
      </c>
      <c s="5" r="B10" t="n">
        <v>348</v>
      </c>
      <c s="5" r="C10" t="n">
        <v>227</v>
      </c>
    </row>
    <row r="11" spans="1:4">
      <c s="4" r="A11" t="s">
        <v>66</v>
      </c>
      <c s="5" r="B11" t="n">
        <v>368</v>
      </c>
      <c s="5" r="C11" t="n">
        <v>3333</v>
      </c>
    </row>
    <row r="12" spans="1:4">
      <c s="4" r="A12" t="s">
        <v>67</v>
      </c>
      <c s="5" r="B12" t="n">
        <v>2414</v>
      </c>
      <c s="5" r="C12" t="n">
        <v>751</v>
      </c>
    </row>
    <row r="13" spans="1:4">
      <c s="4" r="A13" t="s">
        <v>68</v>
      </c>
      <c s="5" r="B13" t="n">
        <v>10562</v>
      </c>
      <c s="5" r="C13" t="n">
        <v>1831</v>
      </c>
    </row>
    <row r="14" spans="1:4">
      <c s="4" r="A14" t="s">
        <v>69</v>
      </c>
      <c s="5" r="B14" t="n">
        <v>4815</v>
      </c>
      <c s="5" r="C14" t="n">
        <v>817</v>
      </c>
    </row>
    <row r="15" spans="1:4">
      <c s="4" r="A15" t="s">
        <v>70</v>
      </c>
      <c s="5" r="B15" t="n">
        <v>33226</v>
      </c>
      <c s="5" r="C15" t="n">
        <v>7496</v>
      </c>
    </row>
    <row r="16" spans="1:4">
      <c s="3" r="A16" t="s">
        <v>75</v>
      </c>
    </row>
    <row r="17" spans="1:4">
      <c s="4" r="A17" t="s">
        <v>72</v>
      </c>
      <c s="5" r="B17" t="n">
        <v>1241</v>
      </c>
      <c s="5" r="C17" t="n">
        <v>1604</v>
      </c>
    </row>
    <row r="18" spans="1:4">
      <c s="4" r="A18" t="s">
        <v>741</v>
      </c>
      <c s="5" r="B18" t="n">
        <v>3</v>
      </c>
      <c s="5" r="C18" t="n">
        <v>-40</v>
      </c>
    </row>
    <row r="19" spans="1:4">
      <c s="4" r="A19" t="s">
        <v>74</v>
      </c>
      <c s="5" r="B19" t="n">
        <v>187</v>
      </c>
      <c s="5" r="C19" t="n">
        <v>6</v>
      </c>
    </row>
    <row r="20" spans="1:4">
      <c s="4" r="A20" t="s">
        <v>75</v>
      </c>
      <c s="5" r="B20" t="n">
        <v>-6</v>
      </c>
      <c s="5" r="C20" t="n">
        <v>-9</v>
      </c>
    </row>
    <row r="21" spans="1:4">
      <c s="4" r="A21" t="s">
        <v>76</v>
      </c>
      <c s="5" r="B21" t="n">
        <v>1425</v>
      </c>
      <c s="5" r="C21" t="n">
        <v>1561</v>
      </c>
    </row>
    <row r="22" spans="1:4">
      <c s="4" r="A22" t="s">
        <v>77</v>
      </c>
      <c s="5" r="B22" t="n">
        <v>2172</v>
      </c>
      <c s="5" r="C22" t="n">
        <v>1761</v>
      </c>
    </row>
    <row r="23" spans="1:4">
      <c s="4" r="A23" t="s">
        <v>78</v>
      </c>
      <c s="5" r="B23" t="n">
        <v>230</v>
      </c>
      <c s="5" r="C23" t="n">
        <v>159</v>
      </c>
    </row>
    <row r="24" spans="1:4">
      <c s="4" r="A24" t="s">
        <v>79</v>
      </c>
      <c s="5" r="B24" t="n">
        <v>1942</v>
      </c>
      <c s="5" r="C24" t="n">
        <v>1602</v>
      </c>
    </row>
    <row r="25" spans="1:4">
      <c s="4" r="A25" t="s">
        <v>80</v>
      </c>
      <c s="5" r="B25" t="n">
        <v>-3506</v>
      </c>
      <c s="5" r="C25" t="n">
        <v>176</v>
      </c>
    </row>
    <row r="26" spans="1:4">
      <c s="4" r="A26" t="s">
        <v>81</v>
      </c>
      <c s="5" r="B26" t="n">
        <v>5448</v>
      </c>
      <c s="5" r="C26" t="n">
        <v>1426</v>
      </c>
    </row>
    <row r="27" spans="1:4">
      <c s="4" r="A27" t="s">
        <v>84</v>
      </c>
    </row>
    <row r="28" spans="1:4">
      <c s="3" r="A28" t="s">
        <v>61</v>
      </c>
    </row>
    <row r="29" spans="1:4">
      <c s="4" r="A29" t="s">
        <v>62</v>
      </c>
      <c s="5" r="B29" t="n">
        <v>23038</v>
      </c>
      <c s="5" r="C29" t="n">
        <v>7696</v>
      </c>
    </row>
    <row r="30" spans="1:4">
      <c s="4" r="A30" t="s">
        <v>85</v>
      </c>
    </row>
    <row r="31" spans="1:4">
      <c s="3" r="A31" t="s">
        <v>61</v>
      </c>
    </row>
    <row r="32" spans="1:4">
      <c s="4" r="A32" t="s">
        <v>62</v>
      </c>
      <c s="5" r="B32" t="n">
        <v>10935</v>
      </c>
      <c s="5" r="C32" t="n">
        <v>0</v>
      </c>
    </row>
    <row r="33" spans="1:4">
      <c s="4" r="A33" t="s">
        <v>673</v>
      </c>
    </row>
    <row r="34" spans="1:4">
      <c s="3" r="A34" t="s">
        <v>61</v>
      </c>
    </row>
    <row r="35" spans="1:4">
      <c s="4" r="A35" t="s">
        <v>62</v>
      </c>
      <c s="5" r="B35" t="n">
        <v>14245</v>
      </c>
      <c s="5" r="C35" t="n">
        <v>3267</v>
      </c>
    </row>
    <row r="36" spans="1:4">
      <c s="3" r="A36" t="s">
        <v>63</v>
      </c>
    </row>
    <row r="37" spans="1:4">
      <c s="4" r="A37" t="s">
        <v>64</v>
      </c>
      <c s="5" r="B37" t="n">
        <v>338</v>
      </c>
      <c s="5" r="C37" t="n">
        <v>393</v>
      </c>
    </row>
    <row r="38" spans="1:4">
      <c s="4" r="A38" t="s">
        <v>65</v>
      </c>
      <c s="5" r="B38" t="n">
        <v>0</v>
      </c>
      <c s="5" r="C38" t="n">
        <v>0</v>
      </c>
    </row>
    <row r="39" spans="1:4">
      <c s="4" r="A39" t="s">
        <v>66</v>
      </c>
      <c s="5" r="B39" t="n">
        <v>0</v>
      </c>
      <c s="5" r="C39" t="n">
        <v>0</v>
      </c>
    </row>
    <row r="40" spans="1:4">
      <c s="4" r="A40" t="s">
        <v>67</v>
      </c>
      <c s="5" r="B40" t="n">
        <v>0</v>
      </c>
      <c s="5" r="C40" t="n">
        <v>0</v>
      </c>
    </row>
    <row r="41" spans="1:4">
      <c s="4" r="A41" t="s">
        <v>68</v>
      </c>
      <c s="5" r="B41" t="n">
        <v>5256</v>
      </c>
      <c s="5" r="C41" t="n">
        <v>1457</v>
      </c>
    </row>
    <row r="42" spans="1:4">
      <c s="4" r="A42" t="s">
        <v>69</v>
      </c>
      <c s="5" r="B42" t="n">
        <v>0</v>
      </c>
      <c s="5" r="C42" t="n">
        <v>0</v>
      </c>
    </row>
    <row r="43" spans="1:4">
      <c s="4" r="A43" t="s">
        <v>70</v>
      </c>
      <c s="5" r="B43" t="n">
        <v>5594</v>
      </c>
      <c s="5" r="C43" t="n">
        <v>1850</v>
      </c>
    </row>
    <row r="44" spans="1:4">
      <c s="3" r="A44" t="s">
        <v>75</v>
      </c>
    </row>
    <row r="45" spans="1:4">
      <c s="4" r="A45" t="s">
        <v>72</v>
      </c>
      <c s="5" r="B45" t="n">
        <v>0</v>
      </c>
      <c s="5" r="C45" t="n">
        <v>0</v>
      </c>
    </row>
    <row r="46" spans="1:4">
      <c s="4" r="A46" t="s">
        <v>741</v>
      </c>
      <c s="5" r="B46" t="n">
        <v>0</v>
      </c>
      <c s="5" r="C46" t="n">
        <v>-40</v>
      </c>
    </row>
    <row r="47" spans="1:4">
      <c s="4" r="A47" t="s">
        <v>74</v>
      </c>
      <c s="5" r="B47" t="n">
        <v>8</v>
      </c>
      <c s="5" r="C47" t="n">
        <v>6</v>
      </c>
    </row>
    <row r="48" spans="1:4">
      <c s="4" r="A48" t="s">
        <v>75</v>
      </c>
      <c s="5" r="B48" t="n">
        <v>0</v>
      </c>
      <c s="5" r="C48" t="n">
        <v>0</v>
      </c>
    </row>
    <row r="49" spans="1:4">
      <c s="4" r="A49" t="s">
        <v>76</v>
      </c>
      <c s="5" r="B49" t="n">
        <v>8</v>
      </c>
      <c s="5" r="C49" t="n">
        <v>-34</v>
      </c>
    </row>
    <row r="50" spans="1:4">
      <c s="4" r="A50" t="s">
        <v>77</v>
      </c>
      <c s="5" r="B50" t="n">
        <v>8659</v>
      </c>
      <c s="5" r="C50" t="n">
        <v>1383</v>
      </c>
    </row>
    <row r="51" spans="1:4">
      <c s="4" r="A51" t="s">
        <v>78</v>
      </c>
      <c s="5" r="B51" t="n">
        <v>214</v>
      </c>
      <c s="5" r="C51" t="n">
        <v>57</v>
      </c>
    </row>
    <row r="52" spans="1:4">
      <c s="4" r="A52" t="s">
        <v>79</v>
      </c>
      <c s="5" r="B52" t="n">
        <v>8445</v>
      </c>
      <c s="5" r="C52" t="n">
        <v>1326</v>
      </c>
    </row>
    <row r="53" spans="1:4">
      <c s="4" r="A53" t="s">
        <v>80</v>
      </c>
      <c s="5" r="B53" t="n">
        <v>0</v>
      </c>
      <c s="5" r="C53" t="n">
        <v>0</v>
      </c>
    </row>
    <row r="54" spans="1:4">
      <c s="4" r="A54" t="s">
        <v>81</v>
      </c>
      <c s="5" r="B54" t="n">
        <v>8445</v>
      </c>
      <c s="5" r="C54" t="n">
        <v>1326</v>
      </c>
    </row>
    <row r="55" spans="1:4">
      <c s="4" r="A55" t="s">
        <v>674</v>
      </c>
    </row>
    <row r="56" spans="1:4">
      <c s="3" r="A56" t="s">
        <v>61</v>
      </c>
    </row>
    <row r="57" spans="1:4">
      <c s="4" r="A57" t="s">
        <v>62</v>
      </c>
      <c s="5" r="B57" t="n">
        <v>6867</v>
      </c>
      <c s="5" r="C57" t="n">
        <v>2272</v>
      </c>
    </row>
    <row r="58" spans="1:4">
      <c s="3" r="A58" t="s">
        <v>63</v>
      </c>
    </row>
    <row r="59" spans="1:4">
      <c s="4" r="A59" t="s">
        <v>64</v>
      </c>
      <c s="5" r="B59" t="n">
        <v>571</v>
      </c>
      <c s="5" r="C59" t="n">
        <v>86</v>
      </c>
    </row>
    <row r="60" spans="1:4">
      <c s="4" r="A60" t="s">
        <v>65</v>
      </c>
      <c s="5" r="B60" t="n">
        <v>0</v>
      </c>
      <c s="5" r="C60" t="n">
        <v>0</v>
      </c>
    </row>
    <row r="61" spans="1:4">
      <c s="4" r="A61" t="s">
        <v>66</v>
      </c>
      <c s="5" r="B61" t="n">
        <v>0</v>
      </c>
      <c s="5" r="C61" t="n">
        <v>0</v>
      </c>
    </row>
    <row r="62" spans="1:4">
      <c s="4" r="A62" t="s">
        <v>67</v>
      </c>
      <c s="5" r="B62" t="n">
        <v>0</v>
      </c>
      <c s="5" r="C62" t="n">
        <v>0</v>
      </c>
    </row>
    <row r="63" spans="1:4">
      <c s="4" r="A63" t="s">
        <v>68</v>
      </c>
      <c s="5" r="B63" t="n">
        <v>1489</v>
      </c>
      <c s="5" r="C63" t="n">
        <v>374</v>
      </c>
    </row>
    <row r="64" spans="1:4">
      <c s="4" r="A64" t="s">
        <v>69</v>
      </c>
      <c s="5" r="B64" t="n">
        <v>956</v>
      </c>
      <c s="5" r="C64" t="n">
        <v>36</v>
      </c>
    </row>
    <row r="65" spans="1:4">
      <c s="4" r="A65" t="s">
        <v>70</v>
      </c>
      <c s="5" r="B65" t="n">
        <v>3016</v>
      </c>
      <c s="5" r="C65" t="n">
        <v>496</v>
      </c>
    </row>
    <row r="66" spans="1:4">
      <c s="3" r="A66" t="s">
        <v>75</v>
      </c>
    </row>
    <row r="67" spans="1:4">
      <c s="4" r="A67" t="s">
        <v>72</v>
      </c>
      <c s="5" r="B67" t="n">
        <v>0</v>
      </c>
      <c s="5" r="C67" t="n">
        <v>0</v>
      </c>
    </row>
    <row r="68" spans="1:4">
      <c s="4" r="A68" t="s">
        <v>741</v>
      </c>
      <c s="5" r="B68" t="n">
        <v>0</v>
      </c>
      <c s="5" r="C68" t="n">
        <v>0</v>
      </c>
    </row>
    <row r="69" spans="1:4">
      <c s="4" r="A69" t="s">
        <v>74</v>
      </c>
      <c s="5" r="B69" t="n">
        <v>139</v>
      </c>
      <c s="5" r="C69" t="n">
        <v>0</v>
      </c>
    </row>
    <row r="70" spans="1:4">
      <c s="4" r="A70" t="s">
        <v>75</v>
      </c>
      <c s="5" r="B70" t="n">
        <v>0</v>
      </c>
      <c s="5" r="C70" t="n">
        <v>0</v>
      </c>
    </row>
    <row r="71" spans="1:4">
      <c s="4" r="A71" t="s">
        <v>76</v>
      </c>
      <c s="5" r="B71" t="n">
        <v>139</v>
      </c>
      <c s="5" r="C71" t="n">
        <v>0</v>
      </c>
    </row>
    <row r="72" spans="1:4">
      <c s="4" r="A72" t="s">
        <v>77</v>
      </c>
      <c s="5" r="B72" t="n">
        <v>3990</v>
      </c>
      <c s="5" r="C72" t="n">
        <v>1776</v>
      </c>
    </row>
    <row r="73" spans="1:4">
      <c s="4" r="A73" t="s">
        <v>78</v>
      </c>
      <c s="5" r="B73" t="n">
        <v>0</v>
      </c>
      <c s="5" r="C73" t="n">
        <v>0</v>
      </c>
    </row>
    <row r="74" spans="1:4">
      <c s="4" r="A74" t="s">
        <v>79</v>
      </c>
      <c s="5" r="B74" t="n">
        <v>3990</v>
      </c>
      <c s="5" r="C74" t="n">
        <v>1776</v>
      </c>
    </row>
    <row r="75" spans="1:4">
      <c s="4" r="A75" t="s">
        <v>80</v>
      </c>
      <c s="5" r="B75" t="n">
        <v>181</v>
      </c>
      <c s="5" r="C75" t="n">
        <v>176</v>
      </c>
    </row>
    <row r="76" spans="1:4">
      <c s="4" r="A76" t="s">
        <v>81</v>
      </c>
      <c s="5" r="B76" t="n">
        <v>3809</v>
      </c>
      <c s="5" r="C76" t="n">
        <v>1600</v>
      </c>
    </row>
    <row r="77" spans="1:4">
      <c s="4" r="A77" t="s">
        <v>675</v>
      </c>
    </row>
    <row r="78" spans="1:4">
      <c s="3" r="A78" t="s">
        <v>61</v>
      </c>
    </row>
    <row r="79" spans="1:4">
      <c s="4" r="A79" t="s">
        <v>62</v>
      </c>
      <c s="5" r="B79" t="n">
        <v>1926</v>
      </c>
      <c s="5" r="C79" t="n">
        <v>2157</v>
      </c>
    </row>
    <row r="80" spans="1:4">
      <c s="3" r="A80" t="s">
        <v>63</v>
      </c>
    </row>
    <row r="81" spans="1:4">
      <c s="4" r="A81" t="s">
        <v>64</v>
      </c>
      <c s="5" r="B81" t="n">
        <v>53</v>
      </c>
      <c s="5" r="C81" t="n">
        <v>58</v>
      </c>
    </row>
    <row r="82" spans="1:4">
      <c s="4" r="A82" t="s">
        <v>65</v>
      </c>
      <c s="5" r="B82" t="n">
        <v>0</v>
      </c>
      <c s="5" r="C82" t="n">
        <v>0</v>
      </c>
    </row>
    <row r="83" spans="1:4">
      <c s="4" r="A83" t="s">
        <v>66</v>
      </c>
      <c s="5" r="B83" t="n">
        <v>0</v>
      </c>
      <c s="5" r="C83" t="n">
        <v>0</v>
      </c>
    </row>
    <row r="84" spans="1:4">
      <c s="4" r="A84" t="s">
        <v>67</v>
      </c>
      <c s="5" r="B84" t="n">
        <v>0</v>
      </c>
      <c s="5" r="C84" t="n">
        <v>0</v>
      </c>
    </row>
    <row r="85" spans="1:4">
      <c s="4" r="A85" t="s">
        <v>68</v>
      </c>
      <c s="5" r="B85" t="n">
        <v>0</v>
      </c>
      <c s="5" r="C85" t="n">
        <v>0</v>
      </c>
    </row>
    <row r="86" spans="1:4">
      <c s="4" r="A86" t="s">
        <v>69</v>
      </c>
      <c s="5" r="B86" t="n">
        <v>642</v>
      </c>
      <c s="5" r="C86" t="n">
        <v>736</v>
      </c>
    </row>
    <row r="87" spans="1:4">
      <c s="4" r="A87" t="s">
        <v>70</v>
      </c>
      <c s="5" r="B87" t="n">
        <v>695</v>
      </c>
      <c s="5" r="C87" t="n">
        <v>794</v>
      </c>
    </row>
    <row r="88" spans="1:4">
      <c s="3" r="A88" t="s">
        <v>75</v>
      </c>
    </row>
    <row r="89" spans="1:4">
      <c s="4" r="A89" t="s">
        <v>72</v>
      </c>
      <c s="5" r="B89" t="n">
        <v>1241</v>
      </c>
      <c s="5" r="C89" t="n">
        <v>1604</v>
      </c>
    </row>
    <row r="90" spans="1:4">
      <c s="4" r="A90" t="s">
        <v>741</v>
      </c>
      <c s="5" r="B90" t="n">
        <v>0</v>
      </c>
      <c s="5" r="C90" t="n">
        <v>0</v>
      </c>
    </row>
    <row r="91" spans="1:4">
      <c s="4" r="A91" t="s">
        <v>74</v>
      </c>
      <c s="5" r="B91" t="n">
        <v>0</v>
      </c>
      <c s="5" r="C91" t="n">
        <v>0</v>
      </c>
    </row>
    <row r="92" spans="1:4">
      <c s="4" r="A92" t="s">
        <v>75</v>
      </c>
      <c s="5" r="B92" t="n">
        <v>-7</v>
      </c>
      <c s="5" r="C92" t="n">
        <v>-9</v>
      </c>
    </row>
    <row r="93" spans="1:4">
      <c s="4" r="A93" t="s">
        <v>76</v>
      </c>
      <c s="5" r="B93" t="n">
        <v>1234</v>
      </c>
      <c s="5" r="C93" t="n">
        <v>1595</v>
      </c>
    </row>
    <row r="94" spans="1:4">
      <c s="4" r="A94" t="s">
        <v>77</v>
      </c>
      <c s="5" r="B94" t="n">
        <v>2465</v>
      </c>
      <c s="5" r="C94" t="n">
        <v>2958</v>
      </c>
    </row>
    <row r="95" spans="1:4">
      <c s="4" r="A95" t="s">
        <v>78</v>
      </c>
      <c s="5" r="B95" t="n">
        <v>16</v>
      </c>
      <c s="5" r="C95" t="n">
        <v>102</v>
      </c>
    </row>
    <row r="96" spans="1:4">
      <c s="4" r="A96" t="s">
        <v>79</v>
      </c>
      <c s="5" r="B96" t="n">
        <v>2449</v>
      </c>
      <c s="5" r="C96" t="n">
        <v>2856</v>
      </c>
    </row>
    <row r="97" spans="1:4">
      <c s="4" r="A97" t="s">
        <v>80</v>
      </c>
      <c s="5" r="B97" t="n">
        <v>0</v>
      </c>
      <c s="5" r="C97" t="n">
        <v>0</v>
      </c>
    </row>
    <row r="98" spans="1:4">
      <c s="4" r="A98" t="s">
        <v>81</v>
      </c>
      <c s="5" r="B98" t="n">
        <v>2449</v>
      </c>
      <c s="5" r="C98" t="n">
        <v>2856</v>
      </c>
    </row>
    <row r="99" spans="1:4">
      <c s="4" r="A99" t="s">
        <v>676</v>
      </c>
    </row>
    <row r="100" spans="1:4">
      <c s="3" r="A100" t="s">
        <v>61</v>
      </c>
    </row>
    <row r="101" spans="1:4">
      <c s="4" r="A101" t="s">
        <v>62</v>
      </c>
      <c s="5" r="B101" t="n">
        <v>4646</v>
      </c>
      <c s="5" r="C101" t="n">
        <v>0</v>
      </c>
    </row>
    <row r="102" spans="1:4">
      <c s="3" r="A102" t="s">
        <v>63</v>
      </c>
    </row>
    <row r="103" spans="1:4">
      <c s="4" r="A103" t="s">
        <v>64</v>
      </c>
      <c s="5" r="B103" t="n">
        <v>6673</v>
      </c>
      <c s="5" r="C103" t="n">
        <v>0</v>
      </c>
    </row>
    <row r="104" spans="1:4">
      <c s="4" r="A104" t="s">
        <v>65</v>
      </c>
      <c s="5" r="B104" t="n">
        <v>0</v>
      </c>
      <c s="5" r="C104" t="n">
        <v>0</v>
      </c>
    </row>
    <row r="105" spans="1:4">
      <c s="4" r="A105" t="s">
        <v>66</v>
      </c>
      <c s="5" r="B105" t="n">
        <v>0</v>
      </c>
      <c s="5" r="C105" t="n">
        <v>1062</v>
      </c>
    </row>
    <row r="106" spans="1:4">
      <c s="4" r="A106" t="s">
        <v>67</v>
      </c>
      <c s="5" r="B106" t="n">
        <v>0</v>
      </c>
      <c s="5" r="C106" t="n">
        <v>0</v>
      </c>
    </row>
    <row r="107" spans="1:4">
      <c s="4" r="A107" t="s">
        <v>68</v>
      </c>
      <c s="5" r="B107" t="n">
        <v>3308</v>
      </c>
      <c s="5" r="C107" t="n">
        <v>0</v>
      </c>
    </row>
    <row r="108" spans="1:4">
      <c s="4" r="A108" t="s">
        <v>69</v>
      </c>
      <c s="5" r="B108" t="n">
        <v>3087</v>
      </c>
      <c s="5" r="C108" t="n">
        <v>0</v>
      </c>
    </row>
    <row r="109" spans="1:4">
      <c s="4" r="A109" t="s">
        <v>70</v>
      </c>
      <c s="5" r="B109" t="n">
        <v>13068</v>
      </c>
      <c s="5" r="C109" t="n">
        <v>1062</v>
      </c>
    </row>
    <row r="110" spans="1:4">
      <c s="3" r="A110" t="s">
        <v>75</v>
      </c>
    </row>
    <row r="111" spans="1:4">
      <c s="4" r="A111" t="s">
        <v>72</v>
      </c>
      <c s="5" r="B111" t="n">
        <v>0</v>
      </c>
      <c s="5" r="C111" t="n">
        <v>0</v>
      </c>
    </row>
    <row r="112" spans="1:4">
      <c s="4" r="A112" t="s">
        <v>741</v>
      </c>
      <c s="5" r="B112" t="n">
        <v>0</v>
      </c>
      <c s="5" r="C112" t="n">
        <v>0</v>
      </c>
    </row>
    <row r="113" spans="1:4">
      <c s="4" r="A113" t="s">
        <v>74</v>
      </c>
      <c s="5" r="B113" t="n">
        <v>40</v>
      </c>
      <c s="5" r="C113" t="n">
        <v>0</v>
      </c>
    </row>
    <row r="114" spans="1:4">
      <c s="4" r="A114" t="s">
        <v>75</v>
      </c>
      <c s="5" r="B114" t="n">
        <v>1</v>
      </c>
      <c s="5" r="C114" t="n">
        <v>0</v>
      </c>
    </row>
    <row r="115" spans="1:4">
      <c s="4" r="A115" t="s">
        <v>76</v>
      </c>
      <c s="5" r="B115" t="n">
        <v>41</v>
      </c>
      <c s="5" r="C115" t="n">
        <v>0</v>
      </c>
    </row>
    <row r="116" spans="1:4">
      <c s="4" r="A116" t="s">
        <v>77</v>
      </c>
      <c s="5" r="B116" t="n">
        <v>-8381</v>
      </c>
      <c s="5" r="C116" t="n">
        <v>-1062</v>
      </c>
    </row>
    <row r="117" spans="1:4">
      <c s="4" r="A117" t="s">
        <v>78</v>
      </c>
      <c s="5" r="B117" t="n">
        <v>0</v>
      </c>
      <c s="5" r="C117" t="n">
        <v>0</v>
      </c>
    </row>
    <row r="118" spans="1:4">
      <c s="4" r="A118" t="s">
        <v>79</v>
      </c>
      <c s="5" r="B118" t="n">
        <v>-8381</v>
      </c>
      <c s="5" r="C118" t="n">
        <v>-1062</v>
      </c>
    </row>
    <row r="119" spans="1:4">
      <c s="4" r="A119" t="s">
        <v>80</v>
      </c>
      <c s="5" r="B119" t="n">
        <v>-3654</v>
      </c>
      <c s="5" r="C119" t="n">
        <v>0</v>
      </c>
    </row>
    <row r="120" spans="1:4">
      <c s="4" r="A120" t="s">
        <v>81</v>
      </c>
      <c s="5" r="B120" t="n">
        <v>-4727</v>
      </c>
      <c s="5" r="C120" t="n">
        <v>-1062</v>
      </c>
    </row>
    <row r="121" spans="1:4">
      <c s="4" r="A121" t="s">
        <v>677</v>
      </c>
    </row>
    <row r="122" spans="1:4">
      <c s="3" r="A122" t="s">
        <v>61</v>
      </c>
    </row>
    <row r="123" spans="1:4">
      <c s="4" r="A123" t="s">
        <v>62</v>
      </c>
      <c s="5" r="B123" t="n">
        <v>6289</v>
      </c>
      <c s="5" r="C123" t="n">
        <v>0</v>
      </c>
    </row>
    <row r="124" spans="1:4">
      <c s="3" r="A124" t="s">
        <v>63</v>
      </c>
    </row>
    <row r="125" spans="1:4">
      <c s="4" r="A125" t="s">
        <v>64</v>
      </c>
      <c s="5" r="B125" t="n">
        <v>7084</v>
      </c>
      <c s="5" r="C125" t="n">
        <v>0</v>
      </c>
    </row>
    <row r="126" spans="1:4">
      <c s="4" r="A126" t="s">
        <v>65</v>
      </c>
      <c s="5" r="B126" t="n">
        <v>0</v>
      </c>
      <c s="5" r="C126" t="n">
        <v>0</v>
      </c>
    </row>
    <row r="127" spans="1:4">
      <c s="4" r="A127" t="s">
        <v>66</v>
      </c>
      <c s="5" r="B127" t="n">
        <v>0</v>
      </c>
      <c s="5" r="C127" t="n">
        <v>2309</v>
      </c>
    </row>
    <row r="128" spans="1:4">
      <c s="4" r="A128" t="s">
        <v>67</v>
      </c>
      <c s="5" r="B128" t="n">
        <v>0</v>
      </c>
      <c s="5" r="C128" t="n">
        <v>0</v>
      </c>
    </row>
    <row r="129" spans="1:4">
      <c s="4" r="A129" t="s">
        <v>68</v>
      </c>
      <c s="5" r="B129" t="n">
        <v>509</v>
      </c>
      <c s="5" r="C129" t="n">
        <v>0</v>
      </c>
    </row>
    <row r="130" spans="1:4">
      <c s="4" r="A130" t="s">
        <v>69</v>
      </c>
      <c s="5" r="B130" t="n">
        <v>130</v>
      </c>
      <c s="5" r="C130" t="n">
        <v>0</v>
      </c>
    </row>
    <row r="131" spans="1:4">
      <c s="4" r="A131" t="s">
        <v>70</v>
      </c>
      <c s="5" r="B131" t="n">
        <v>7723</v>
      </c>
      <c s="5" r="C131" t="n">
        <v>2309</v>
      </c>
    </row>
    <row r="132" spans="1:4">
      <c s="3" r="A132" t="s">
        <v>75</v>
      </c>
    </row>
    <row r="133" spans="1:4">
      <c s="4" r="A133" t="s">
        <v>72</v>
      </c>
      <c s="5" r="B133" t="n">
        <v>0</v>
      </c>
      <c s="5" r="C133" t="n">
        <v>0</v>
      </c>
    </row>
    <row r="134" spans="1:4">
      <c s="4" r="A134" t="s">
        <v>741</v>
      </c>
      <c s="5" r="B134" t="n">
        <v>3</v>
      </c>
      <c s="5" r="C134" t="n">
        <v>0</v>
      </c>
    </row>
    <row r="135" spans="1:4">
      <c s="4" r="A135" t="s">
        <v>74</v>
      </c>
      <c s="5" r="B135" t="n">
        <v>0</v>
      </c>
      <c s="5" r="C135" t="n">
        <v>0</v>
      </c>
    </row>
    <row r="136" spans="1:4">
      <c s="4" r="A136" t="s">
        <v>75</v>
      </c>
      <c s="5" r="B136" t="n">
        <v>0</v>
      </c>
      <c s="5" r="C136" t="n">
        <v>0</v>
      </c>
    </row>
    <row r="137" spans="1:4">
      <c s="4" r="A137" t="s">
        <v>76</v>
      </c>
      <c s="5" r="B137" t="n">
        <v>3</v>
      </c>
      <c s="5" r="C137" t="n">
        <v>0</v>
      </c>
    </row>
    <row r="138" spans="1:4">
      <c s="4" r="A138" t="s">
        <v>77</v>
      </c>
      <c s="5" r="B138" t="n">
        <v>-1431</v>
      </c>
      <c s="5" r="C138" t="n">
        <v>-2309</v>
      </c>
    </row>
    <row r="139" spans="1:4">
      <c s="4" r="A139" t="s">
        <v>78</v>
      </c>
      <c s="5" r="B139" t="n">
        <v>0</v>
      </c>
      <c s="5" r="C139" t="n">
        <v>0</v>
      </c>
    </row>
    <row r="140" spans="1:4">
      <c s="4" r="A140" t="s">
        <v>79</v>
      </c>
      <c s="5" r="B140" t="n">
        <v>-1431</v>
      </c>
      <c s="5" r="C140" t="n">
        <v>-2309</v>
      </c>
    </row>
    <row r="141" spans="1:4">
      <c s="4" r="A141" t="s">
        <v>80</v>
      </c>
      <c s="5" r="B141" t="n">
        <v>-33</v>
      </c>
      <c s="5" r="C141" t="n">
        <v>0</v>
      </c>
    </row>
    <row r="142" spans="1:4">
      <c s="4" r="A142" t="s">
        <v>81</v>
      </c>
      <c s="5" r="B142" t="n">
        <v>-1398</v>
      </c>
      <c s="5" r="C142" t="n">
        <v>-2309</v>
      </c>
    </row>
    <row r="143" spans="1:4">
      <c s="4" r="A143" t="s">
        <v>742</v>
      </c>
    </row>
    <row r="144" spans="1:4">
      <c s="3" r="A144" t="s">
        <v>61</v>
      </c>
    </row>
    <row r="145" spans="1:4">
      <c s="4" r="A145" t="s">
        <v>62</v>
      </c>
      <c s="5" r="B145" t="n">
        <v>0</v>
      </c>
      <c s="5" r="C145" t="n">
        <v>0</v>
      </c>
    </row>
    <row r="146" spans="1:4">
      <c s="3" r="A146" t="s">
        <v>63</v>
      </c>
    </row>
    <row r="147" spans="1:4">
      <c s="4" r="A147" t="s">
        <v>64</v>
      </c>
      <c s="5" r="B147" t="n">
        <v>0</v>
      </c>
      <c s="5" r="C147" t="n">
        <v>0</v>
      </c>
    </row>
    <row r="148" spans="1:4">
      <c s="4" r="A148" t="s">
        <v>65</v>
      </c>
      <c s="5" r="B148" t="n">
        <v>348</v>
      </c>
      <c s="5" r="C148" t="n">
        <v>227</v>
      </c>
    </row>
    <row r="149" spans="1:4">
      <c s="4" r="A149" t="s">
        <v>66</v>
      </c>
      <c s="5" r="B149" t="n">
        <v>368</v>
      </c>
      <c s="5" r="C149" t="n">
        <v>-38</v>
      </c>
    </row>
    <row r="150" spans="1:4">
      <c s="4" r="A150" t="s">
        <v>67</v>
      </c>
      <c s="5" r="B150" t="n">
        <v>2414</v>
      </c>
      <c s="5" r="C150" t="n">
        <v>751</v>
      </c>
    </row>
    <row r="151" spans="1:4">
      <c s="4" r="A151" t="s">
        <v>68</v>
      </c>
      <c s="5" r="B151" t="n">
        <v>0</v>
      </c>
      <c s="5" r="C151" t="n">
        <v>0</v>
      </c>
    </row>
    <row r="152" spans="1:4">
      <c s="4" r="A152" t="s">
        <v>69</v>
      </c>
      <c s="5" r="B152" t="n">
        <v>0</v>
      </c>
      <c s="5" r="C152" t="n">
        <v>45</v>
      </c>
    </row>
    <row r="153" spans="1:4">
      <c s="4" r="A153" t="s">
        <v>70</v>
      </c>
      <c s="5" r="B153" t="n">
        <v>3130</v>
      </c>
      <c s="5" r="C153" t="n">
        <v>985</v>
      </c>
    </row>
    <row r="154" spans="1:4">
      <c s="3" r="A154" t="s">
        <v>75</v>
      </c>
    </row>
    <row r="155" spans="1:4">
      <c s="4" r="A155" t="s">
        <v>72</v>
      </c>
      <c s="5" r="B155" t="n">
        <v>0</v>
      </c>
      <c s="5" r="C155" t="n">
        <v>0</v>
      </c>
    </row>
    <row r="156" spans="1:4">
      <c s="4" r="A156" t="s">
        <v>741</v>
      </c>
      <c s="5" r="B156" t="n">
        <v>0</v>
      </c>
      <c s="5" r="C156" t="n">
        <v>0</v>
      </c>
    </row>
    <row r="157" spans="1:4">
      <c s="4" r="A157" t="s">
        <v>74</v>
      </c>
      <c s="5" r="B157" t="n">
        <v>0</v>
      </c>
      <c s="5" r="C157" t="n">
        <v>0</v>
      </c>
    </row>
    <row r="158" spans="1:4">
      <c s="4" r="A158" t="s">
        <v>75</v>
      </c>
      <c s="5" r="B158" t="n">
        <v>0</v>
      </c>
      <c s="5" r="C158" t="n">
        <v>0</v>
      </c>
    </row>
    <row r="159" spans="1:4">
      <c s="4" r="A159" t="s">
        <v>76</v>
      </c>
      <c s="5" r="B159" t="n">
        <v>0</v>
      </c>
      <c s="5" r="C159" t="n">
        <v>0</v>
      </c>
    </row>
    <row r="160" spans="1:4">
      <c s="4" r="A160" t="s">
        <v>77</v>
      </c>
      <c s="5" r="B160" t="n">
        <v>-3130</v>
      </c>
      <c s="5" r="C160" t="n">
        <v>-985</v>
      </c>
    </row>
    <row r="161" spans="1:4">
      <c s="4" r="A161" t="s">
        <v>78</v>
      </c>
      <c s="5" r="B161" t="n">
        <v>0</v>
      </c>
      <c s="5" r="C161" t="n">
        <v>0</v>
      </c>
    </row>
    <row r="162" spans="1:4">
      <c s="4" r="A162" t="s">
        <v>79</v>
      </c>
      <c s="5" r="B162" t="n">
        <v>-3130</v>
      </c>
      <c s="5" r="C162" t="n">
        <v>-985</v>
      </c>
    </row>
    <row r="163" spans="1:4">
      <c s="4" r="A163" t="s">
        <v>80</v>
      </c>
      <c s="5" r="B163" t="n">
        <v>0</v>
      </c>
      <c s="5" r="C163" t="n">
        <v>0</v>
      </c>
    </row>
    <row r="164" spans="1:4">
      <c s="4" r="A164" t="s">
        <v>81</v>
      </c>
      <c s="7" r="B164" t="n">
        <v>-3130</v>
      </c>
      <c s="7" r="C164" t="n">
        <v>-98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43</v>
      </c>
      <c s="2" r="B1" t="s">
        <v>1</v>
      </c>
    </row>
    <row r="2" spans="1:3">
      <c s="2" r="B2" t="s">
        <v>2</v>
      </c>
      <c s="2" r="C2" t="s">
        <v>60</v>
      </c>
    </row>
    <row r="3" spans="1:3">
      <c s="3" r="A3" t="s">
        <v>744</v>
      </c>
    </row>
    <row r="4" spans="1:3">
      <c s="4" r="A4" t="s">
        <v>745</v>
      </c>
      <c s="7" r="B4" t="n">
        <v>6923000</v>
      </c>
      <c s="7" r="C4" t="n">
        <v>4927000</v>
      </c>
    </row>
    <row r="5" spans="1:3">
      <c s="4" r="A5" t="s">
        <v>746</v>
      </c>
      <c s="5" r="B5" t="n">
        <v>354000</v>
      </c>
      <c s="5" r="C5" t="n">
        <v>0</v>
      </c>
    </row>
    <row r="6" spans="1:3">
      <c s="4" r="A6" t="s">
        <v>72</v>
      </c>
      <c s="5" r="B6" t="n">
        <v>1241000</v>
      </c>
      <c s="5" r="C6" t="n">
        <v>1604000</v>
      </c>
    </row>
    <row r="7" spans="1:3">
      <c s="4" r="A7" t="s">
        <v>747</v>
      </c>
      <c s="5" r="B7" t="n">
        <v>197000</v>
      </c>
      <c s="5" r="C7" t="n">
        <v>0</v>
      </c>
    </row>
    <row r="8" spans="1:3">
      <c s="4" r="A8" t="s">
        <v>748</v>
      </c>
      <c s="5" r="B8" t="n">
        <v>-1241000</v>
      </c>
      <c s="5" r="C8" t="n">
        <v>-1604000</v>
      </c>
    </row>
    <row r="9" spans="1:3">
      <c s="4" r="A9" t="s">
        <v>749</v>
      </c>
      <c s="5" r="B9" t="n">
        <v>0</v>
      </c>
      <c s="5" r="C9" t="n">
        <v>0</v>
      </c>
    </row>
    <row r="10" spans="1:3">
      <c s="4" r="A10" t="s">
        <v>750</v>
      </c>
      <c s="5" r="B10" t="n">
        <v>-8000</v>
      </c>
      <c s="5" r="C10" t="n">
        <v>-9000</v>
      </c>
    </row>
    <row r="11" spans="1:3">
      <c s="4" r="A11" t="s">
        <v>751</v>
      </c>
      <c s="5" r="B11" t="n">
        <v>0</v>
      </c>
      <c s="5" r="C11" t="n">
        <v>0</v>
      </c>
    </row>
    <row r="12" spans="1:3">
      <c s="4" r="A12" t="s">
        <v>752</v>
      </c>
      <c s="5" r="B12" t="n">
        <v>-368000</v>
      </c>
      <c s="5" r="C12" t="n">
        <v>-3333000</v>
      </c>
    </row>
    <row r="13" spans="1:3">
      <c s="4" r="A13" t="s">
        <v>753</v>
      </c>
      <c s="5" r="B13" t="n">
        <v>-1420000</v>
      </c>
      <c s="5" r="C13" t="n">
        <v>0</v>
      </c>
    </row>
    <row r="14" spans="1:3">
      <c s="4" r="A14" t="s">
        <v>754</v>
      </c>
      <c s="5" r="B14" t="n">
        <v>-230000</v>
      </c>
      <c s="5" r="C14" t="n">
        <v>-159000</v>
      </c>
    </row>
    <row r="15" spans="1:3">
      <c s="4" r="A15" t="s">
        <v>81</v>
      </c>
      <c s="5" r="B15" t="n">
        <v>5448000</v>
      </c>
      <c s="5" r="C15" t="n">
        <v>1426000</v>
      </c>
    </row>
    <row r="16" spans="1:3">
      <c s="4" r="A16" t="s">
        <v>673</v>
      </c>
    </row>
    <row r="17" spans="1:3">
      <c s="3" r="A17" t="s">
        <v>744</v>
      </c>
    </row>
    <row r="18" spans="1:3">
      <c s="4" r="A18" t="s">
        <v>745</v>
      </c>
      <c s="5" r="B18" t="n">
        <v>8462000</v>
      </c>
      <c s="5" r="C18" t="n">
        <v>1383000</v>
      </c>
    </row>
    <row r="19" spans="1:3">
      <c s="4" r="A19" t="s">
        <v>72</v>
      </c>
      <c s="5" r="B19" t="n">
        <v>0</v>
      </c>
      <c s="5" r="C19" t="n">
        <v>0</v>
      </c>
    </row>
    <row r="20" spans="1:3">
      <c s="4" r="A20" t="s">
        <v>752</v>
      </c>
      <c s="5" r="B20" t="n">
        <v>0</v>
      </c>
      <c s="5" r="C20" t="n">
        <v>0</v>
      </c>
    </row>
    <row r="21" spans="1:3">
      <c s="4" r="A21" t="s">
        <v>754</v>
      </c>
      <c s="5" r="B21" t="n">
        <v>-214000</v>
      </c>
      <c s="5" r="C21" t="n">
        <v>-57000</v>
      </c>
    </row>
    <row r="22" spans="1:3">
      <c s="4" r="A22" t="s">
        <v>81</v>
      </c>
      <c s="5" r="B22" t="n">
        <v>8445000</v>
      </c>
      <c s="5" r="C22" t="n">
        <v>1326000</v>
      </c>
    </row>
    <row r="23" spans="1:3">
      <c s="4" r="A23" t="s">
        <v>674</v>
      </c>
    </row>
    <row r="24" spans="1:3">
      <c s="3" r="A24" t="s">
        <v>744</v>
      </c>
    </row>
    <row r="25" spans="1:3">
      <c s="4" r="A25" t="s">
        <v>745</v>
      </c>
      <c s="5" r="B25" t="n">
        <v>3809000</v>
      </c>
      <c s="5" r="C25" t="n">
        <v>1600000</v>
      </c>
    </row>
    <row r="26" spans="1:3">
      <c s="4" r="A26" t="s">
        <v>72</v>
      </c>
      <c s="5" r="B26" t="n">
        <v>0</v>
      </c>
      <c s="5" r="C26" t="n">
        <v>0</v>
      </c>
    </row>
    <row r="27" spans="1:3">
      <c s="4" r="A27" t="s">
        <v>752</v>
      </c>
      <c s="5" r="B27" t="n">
        <v>0</v>
      </c>
      <c s="5" r="C27" t="n">
        <v>0</v>
      </c>
    </row>
    <row r="28" spans="1:3">
      <c s="4" r="A28" t="s">
        <v>754</v>
      </c>
      <c s="5" r="B28" t="n">
        <v>0</v>
      </c>
      <c s="5" r="C28" t="n">
        <v>0</v>
      </c>
    </row>
    <row r="29" spans="1:3">
      <c s="4" r="A29" t="s">
        <v>81</v>
      </c>
      <c s="5" r="B29" t="n">
        <v>3809000</v>
      </c>
      <c s="5" r="C29" t="n">
        <v>1600000</v>
      </c>
    </row>
    <row r="30" spans="1:3">
      <c s="4" r="A30" t="s">
        <v>675</v>
      </c>
    </row>
    <row r="31" spans="1:3">
      <c s="3" r="A31" t="s">
        <v>744</v>
      </c>
    </row>
    <row r="32" spans="1:3">
      <c s="4" r="A32" t="s">
        <v>745</v>
      </c>
      <c s="5" r="B32" t="n">
        <v>2473000</v>
      </c>
      <c s="5" r="C32" t="n">
        <v>2967000</v>
      </c>
    </row>
    <row r="33" spans="1:3">
      <c s="4" r="A33" t="s">
        <v>72</v>
      </c>
      <c s="5" r="B33" t="n">
        <v>1241000</v>
      </c>
      <c s="5" r="C33" t="n">
        <v>1604000</v>
      </c>
    </row>
    <row r="34" spans="1:3">
      <c s="4" r="A34" t="s">
        <v>752</v>
      </c>
      <c s="5" r="B34" t="n">
        <v>0</v>
      </c>
      <c s="5" r="C34" t="n">
        <v>0</v>
      </c>
    </row>
    <row r="35" spans="1:3">
      <c s="4" r="A35" t="s">
        <v>754</v>
      </c>
      <c s="5" r="B35" t="n">
        <v>-16000</v>
      </c>
      <c s="5" r="C35" t="n">
        <v>-102000</v>
      </c>
    </row>
    <row r="36" spans="1:3">
      <c s="4" r="A36" t="s">
        <v>81</v>
      </c>
      <c s="5" r="B36" t="n">
        <v>2449000</v>
      </c>
      <c s="5" r="C36" t="n">
        <v>2856000</v>
      </c>
    </row>
    <row r="37" spans="1:3">
      <c s="4" r="A37" t="s">
        <v>676</v>
      </c>
    </row>
    <row r="38" spans="1:3">
      <c s="3" r="A38" t="s">
        <v>744</v>
      </c>
    </row>
    <row r="39" spans="1:3">
      <c s="4" r="A39" t="s">
        <v>745</v>
      </c>
      <c s="5" r="B39" t="n">
        <v>-4215000</v>
      </c>
      <c s="5" r="C39" t="n">
        <v>0</v>
      </c>
    </row>
    <row r="40" spans="1:3">
      <c s="4" r="A40" t="s">
        <v>72</v>
      </c>
      <c s="5" r="B40" t="n">
        <v>0</v>
      </c>
      <c s="5" r="C40" t="n">
        <v>0</v>
      </c>
    </row>
    <row r="41" spans="1:3">
      <c s="4" r="A41" t="s">
        <v>752</v>
      </c>
      <c s="5" r="B41" t="n">
        <v>0</v>
      </c>
      <c s="5" r="C41" t="n">
        <v>-1062000</v>
      </c>
    </row>
    <row r="42" spans="1:3">
      <c s="4" r="A42" t="s">
        <v>754</v>
      </c>
      <c s="5" r="B42" t="n">
        <v>0</v>
      </c>
      <c s="5" r="C42" t="n">
        <v>0</v>
      </c>
    </row>
    <row r="43" spans="1:3">
      <c s="4" r="A43" t="s">
        <v>81</v>
      </c>
      <c s="5" r="B43" t="n">
        <v>-4727000</v>
      </c>
      <c s="5" r="C43" t="n">
        <v>-1062000</v>
      </c>
    </row>
    <row r="44" spans="1:3">
      <c s="4" r="A44" t="s">
        <v>677</v>
      </c>
    </row>
    <row r="45" spans="1:3">
      <c s="3" r="A45" t="s">
        <v>744</v>
      </c>
    </row>
    <row r="46" spans="1:3">
      <c s="4" r="A46" t="s">
        <v>745</v>
      </c>
      <c s="5" r="B46" t="n">
        <v>-844000</v>
      </c>
      <c s="5" r="C46" t="n">
        <v>0</v>
      </c>
    </row>
    <row r="47" spans="1:3">
      <c s="4" r="A47" t="s">
        <v>72</v>
      </c>
      <c s="5" r="B47" t="n">
        <v>0</v>
      </c>
      <c s="5" r="C47" t="n">
        <v>0</v>
      </c>
    </row>
    <row r="48" spans="1:3">
      <c s="4" r="A48" t="s">
        <v>752</v>
      </c>
      <c s="5" r="B48" t="n">
        <v>0</v>
      </c>
      <c s="5" r="C48" t="n">
        <v>-2309000</v>
      </c>
    </row>
    <row r="49" spans="1:3">
      <c s="4" r="A49" t="s">
        <v>754</v>
      </c>
      <c s="5" r="B49" t="n">
        <v>0</v>
      </c>
      <c s="5" r="C49" t="n">
        <v>0</v>
      </c>
    </row>
    <row r="50" spans="1:3">
      <c s="4" r="A50" t="s">
        <v>81</v>
      </c>
      <c s="5" r="B50" t="n">
        <v>-1398000</v>
      </c>
      <c s="5" r="C50" t="n">
        <v>-2309000</v>
      </c>
    </row>
    <row r="51" spans="1:3">
      <c s="4" r="A51" t="s">
        <v>742</v>
      </c>
    </row>
    <row r="52" spans="1:3">
      <c s="3" r="A52" t="s">
        <v>744</v>
      </c>
    </row>
    <row r="53" spans="1:3">
      <c s="4" r="A53" t="s">
        <v>745</v>
      </c>
      <c s="5" r="B53" t="n">
        <v>-2762000</v>
      </c>
      <c s="5" r="C53" t="n">
        <v>-1023000</v>
      </c>
    </row>
    <row r="54" spans="1:3">
      <c s="4" r="A54" t="s">
        <v>72</v>
      </c>
      <c s="5" r="B54" t="n">
        <v>0</v>
      </c>
      <c s="5" r="C54" t="n">
        <v>0</v>
      </c>
    </row>
    <row r="55" spans="1:3">
      <c s="4" r="A55" t="s">
        <v>752</v>
      </c>
      <c s="5" r="B55" t="n">
        <v>-368000</v>
      </c>
      <c s="5" r="C55" t="n">
        <v>38000</v>
      </c>
    </row>
    <row r="56" spans="1:3">
      <c s="4" r="A56" t="s">
        <v>754</v>
      </c>
      <c s="5" r="B56" t="n">
        <v>0</v>
      </c>
      <c s="5" r="C56" t="n">
        <v>0</v>
      </c>
    </row>
    <row r="57" spans="1:3">
      <c s="4" r="A57" t="s">
        <v>81</v>
      </c>
      <c s="7" r="B57" t="n">
        <v>-3130000</v>
      </c>
      <c s="7" r="C57" t="n">
        <v>-98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55</v>
      </c>
      <c s="2" r="B1" t="s">
        <v>1</v>
      </c>
    </row>
    <row r="2" spans="1:3">
      <c s="2" r="B2" t="s">
        <v>2</v>
      </c>
      <c s="2" r="C2" t="s">
        <v>60</v>
      </c>
    </row>
    <row r="3" spans="1:3">
      <c s="3" r="A3" t="s">
        <v>744</v>
      </c>
    </row>
    <row r="4" spans="1:3">
      <c s="4" r="A4" t="s">
        <v>62</v>
      </c>
      <c s="7" r="B4" t="n">
        <v>33973</v>
      </c>
      <c s="7" r="C4" t="n">
        <v>7696</v>
      </c>
    </row>
    <row r="5" spans="1:3">
      <c s="4" r="A5" t="s">
        <v>84</v>
      </c>
    </row>
    <row r="6" spans="1:3">
      <c s="3" r="A6" t="s">
        <v>744</v>
      </c>
    </row>
    <row r="7" spans="1:3">
      <c s="4" r="A7" t="s">
        <v>62</v>
      </c>
      <c s="5" r="B7" t="n">
        <v>23038</v>
      </c>
      <c s="5" r="C7" t="n">
        <v>7696</v>
      </c>
    </row>
    <row r="8" spans="1:3">
      <c s="4" r="A8" t="s">
        <v>85</v>
      </c>
    </row>
    <row r="9" spans="1:3">
      <c s="3" r="A9" t="s">
        <v>744</v>
      </c>
    </row>
    <row r="10" spans="1:3">
      <c s="4" r="A10" t="s">
        <v>62</v>
      </c>
      <c s="5" r="B10" t="n">
        <v>10935</v>
      </c>
      <c s="5" r="C10" t="n">
        <v>0</v>
      </c>
    </row>
    <row r="11" spans="1:3">
      <c s="4" r="A11" t="s">
        <v>673</v>
      </c>
    </row>
    <row r="12" spans="1:3">
      <c s="3" r="A12" t="s">
        <v>744</v>
      </c>
    </row>
    <row r="13" spans="1:3">
      <c s="4" r="A13" t="s">
        <v>62</v>
      </c>
      <c s="5" r="B13" t="n">
        <v>14245</v>
      </c>
      <c s="5" r="C13" t="n">
        <v>3267</v>
      </c>
    </row>
    <row r="14" spans="1:3">
      <c s="4" r="A14" t="s">
        <v>674</v>
      </c>
    </row>
    <row r="15" spans="1:3">
      <c s="3" r="A15" t="s">
        <v>744</v>
      </c>
    </row>
    <row r="16" spans="1:3">
      <c s="4" r="A16" t="s">
        <v>62</v>
      </c>
      <c s="5" r="B16" t="n">
        <v>6867</v>
      </c>
      <c s="5" r="C16" t="n">
        <v>2272</v>
      </c>
    </row>
    <row r="17" spans="1:3">
      <c s="4" r="A17" t="s">
        <v>675</v>
      </c>
    </row>
    <row r="18" spans="1:3">
      <c s="3" r="A18" t="s">
        <v>744</v>
      </c>
    </row>
    <row r="19" spans="1:3">
      <c s="4" r="A19" t="s">
        <v>62</v>
      </c>
      <c s="5" r="B19" t="n">
        <v>1926</v>
      </c>
      <c s="5" r="C19" t="n">
        <v>2157</v>
      </c>
    </row>
    <row r="20" spans="1:3">
      <c s="4" r="A20" t="s">
        <v>676</v>
      </c>
    </row>
    <row r="21" spans="1:3">
      <c s="3" r="A21" t="s">
        <v>744</v>
      </c>
    </row>
    <row r="22" spans="1:3">
      <c s="4" r="A22" t="s">
        <v>62</v>
      </c>
      <c s="5" r="B22" t="n">
        <v>4646</v>
      </c>
      <c s="5" r="C22" t="n">
        <v>0</v>
      </c>
    </row>
    <row r="23" spans="1:3">
      <c s="4" r="A23" t="s">
        <v>677</v>
      </c>
    </row>
    <row r="24" spans="1:3">
      <c s="3" r="A24" t="s">
        <v>744</v>
      </c>
    </row>
    <row r="25" spans="1:3">
      <c s="4" r="A25" t="s">
        <v>62</v>
      </c>
      <c s="5" r="B25" t="n">
        <v>6289</v>
      </c>
      <c s="5" r="C25" t="n">
        <v>0</v>
      </c>
    </row>
    <row r="26" spans="1:3">
      <c s="4" r="A26" t="s">
        <v>742</v>
      </c>
    </row>
    <row r="27" spans="1:3">
      <c s="3" r="A27" t="s">
        <v>744</v>
      </c>
    </row>
    <row r="28" spans="1:3">
      <c s="4" r="A28" t="s">
        <v>62</v>
      </c>
      <c s="5" r="B28" t="n">
        <v>0</v>
      </c>
      <c s="5" r="C28" t="n">
        <v>0</v>
      </c>
    </row>
    <row r="29" spans="1:3">
      <c s="4" r="A29" t="s">
        <v>756</v>
      </c>
    </row>
    <row r="30" spans="1:3">
      <c s="3" r="A30" t="s">
        <v>744</v>
      </c>
    </row>
    <row r="31" spans="1:3">
      <c s="4" r="A31" t="s">
        <v>62</v>
      </c>
      <c s="5" r="B31" t="n">
        <v>3116</v>
      </c>
      <c s="5" r="C31" t="n">
        <v>82</v>
      </c>
    </row>
    <row r="32" spans="1:3">
      <c s="4" r="A32" t="s">
        <v>757</v>
      </c>
    </row>
    <row r="33" spans="1:3">
      <c s="3" r="A33" t="s">
        <v>744</v>
      </c>
    </row>
    <row r="34" spans="1:3">
      <c s="4" r="A34" t="s">
        <v>62</v>
      </c>
      <c s="5" r="B34" t="n">
        <v>3116</v>
      </c>
      <c s="5" r="C34" t="n">
        <v>82</v>
      </c>
    </row>
    <row r="35" spans="1:3">
      <c s="4" r="A35" t="s">
        <v>758</v>
      </c>
    </row>
    <row r="36" spans="1:3">
      <c s="3" r="A36" t="s">
        <v>744</v>
      </c>
    </row>
    <row r="37" spans="1:3">
      <c s="4" r="A37" t="s">
        <v>62</v>
      </c>
      <c s="5" r="B37" t="n">
        <v>0</v>
      </c>
      <c s="5" r="C37" t="n">
        <v>0</v>
      </c>
    </row>
    <row r="38" spans="1:3">
      <c s="4" r="A38" t="s">
        <v>759</v>
      </c>
    </row>
    <row r="39" spans="1:3">
      <c s="3" r="A39" t="s">
        <v>744</v>
      </c>
    </row>
    <row r="40" spans="1:3">
      <c s="4" r="A40" t="s">
        <v>62</v>
      </c>
      <c s="5" r="B40" t="n">
        <v>0</v>
      </c>
      <c s="5" r="C40" t="n">
        <v>0</v>
      </c>
    </row>
    <row r="41" spans="1:3">
      <c s="4" r="A41" t="s">
        <v>760</v>
      </c>
    </row>
    <row r="42" spans="1:3">
      <c s="3" r="A42" t="s">
        <v>744</v>
      </c>
    </row>
    <row r="43" spans="1:3">
      <c s="4" r="A43" t="s">
        <v>62</v>
      </c>
      <c s="5" r="B43" t="n">
        <v>0</v>
      </c>
      <c s="5" r="C43" t="n">
        <v>0</v>
      </c>
    </row>
    <row r="44" spans="1:3">
      <c s="4" r="A44" t="s">
        <v>761</v>
      </c>
    </row>
    <row r="45" spans="1:3">
      <c s="3" r="A45" t="s">
        <v>744</v>
      </c>
    </row>
    <row r="46" spans="1:3">
      <c s="4" r="A46" t="s">
        <v>62</v>
      </c>
      <c s="5" r="B46" t="n">
        <v>0</v>
      </c>
      <c s="5" r="C46" t="n">
        <v>0</v>
      </c>
    </row>
    <row r="47" spans="1:3">
      <c s="4" r="A47" t="s">
        <v>762</v>
      </c>
    </row>
    <row r="48" spans="1:3">
      <c s="3" r="A48" t="s">
        <v>744</v>
      </c>
    </row>
    <row r="49" spans="1:3">
      <c s="4" r="A49" t="s">
        <v>62</v>
      </c>
      <c s="5" r="B49" t="n">
        <v>0</v>
      </c>
      <c s="5" r="C49" t="n">
        <v>0</v>
      </c>
    </row>
    <row r="50" spans="1:3">
      <c s="4" r="A50" t="s">
        <v>763</v>
      </c>
    </row>
    <row r="51" spans="1:3">
      <c s="3" r="A51" t="s">
        <v>744</v>
      </c>
    </row>
    <row r="52" spans="1:3">
      <c s="4" r="A52" t="s">
        <v>62</v>
      </c>
      <c s="5" r="B52" t="n">
        <v>9210</v>
      </c>
      <c s="5" r="C52" t="n">
        <v>3614</v>
      </c>
    </row>
    <row r="53" spans="1:3">
      <c s="4" r="A53" t="s">
        <v>764</v>
      </c>
    </row>
    <row r="54" spans="1:3">
      <c s="3" r="A54" t="s">
        <v>744</v>
      </c>
    </row>
    <row r="55" spans="1:3">
      <c s="4" r="A55" t="s">
        <v>62</v>
      </c>
      <c s="5" r="B55" t="n">
        <v>5988</v>
      </c>
      <c s="5" r="C55" t="n">
        <v>219</v>
      </c>
    </row>
    <row r="56" spans="1:3">
      <c s="4" r="A56" t="s">
        <v>765</v>
      </c>
    </row>
    <row r="57" spans="1:3">
      <c s="3" r="A57" t="s">
        <v>744</v>
      </c>
    </row>
    <row r="58" spans="1:3">
      <c s="4" r="A58" t="s">
        <v>62</v>
      </c>
      <c s="5" r="B58" t="n">
        <v>1844</v>
      </c>
      <c s="5" r="C58" t="n">
        <v>1845</v>
      </c>
    </row>
    <row r="59" spans="1:3">
      <c s="4" r="A59" t="s">
        <v>766</v>
      </c>
    </row>
    <row r="60" spans="1:3">
      <c s="3" r="A60" t="s">
        <v>744</v>
      </c>
    </row>
    <row r="61" spans="1:3">
      <c s="4" r="A61" t="s">
        <v>62</v>
      </c>
      <c s="5" r="B61" t="n">
        <v>1378</v>
      </c>
      <c s="5" r="C61" t="n">
        <v>1550</v>
      </c>
    </row>
    <row r="62" spans="1:3">
      <c s="4" r="A62" t="s">
        <v>767</v>
      </c>
    </row>
    <row r="63" spans="1:3">
      <c s="3" r="A63" t="s">
        <v>744</v>
      </c>
    </row>
    <row r="64" spans="1:3">
      <c s="4" r="A64" t="s">
        <v>62</v>
      </c>
      <c s="5" r="B64" t="n">
        <v>0</v>
      </c>
      <c s="5" r="C64" t="n">
        <v>0</v>
      </c>
    </row>
    <row r="65" spans="1:3">
      <c s="4" r="A65" t="s">
        <v>768</v>
      </c>
    </row>
    <row r="66" spans="1:3">
      <c s="3" r="A66" t="s">
        <v>744</v>
      </c>
    </row>
    <row r="67" spans="1:3">
      <c s="4" r="A67" t="s">
        <v>62</v>
      </c>
      <c s="5" r="B67" t="n">
        <v>0</v>
      </c>
      <c s="5" r="C67" t="n">
        <v>0</v>
      </c>
    </row>
    <row r="68" spans="1:3">
      <c s="4" r="A68" t="s">
        <v>769</v>
      </c>
    </row>
    <row r="69" spans="1:3">
      <c s="3" r="A69" t="s">
        <v>744</v>
      </c>
    </row>
    <row r="70" spans="1:3">
      <c s="4" r="A70" t="s">
        <v>62</v>
      </c>
      <c s="5" r="B70" t="n">
        <v>0</v>
      </c>
      <c s="5" r="C70" t="n">
        <v>0</v>
      </c>
    </row>
    <row r="71" spans="1:3">
      <c s="4" r="A71" t="s">
        <v>770</v>
      </c>
    </row>
    <row r="72" spans="1:3">
      <c s="3" r="A72" t="s">
        <v>744</v>
      </c>
    </row>
    <row r="73" spans="1:3">
      <c s="4" r="A73" t="s">
        <v>62</v>
      </c>
      <c s="5" r="B73" t="n">
        <v>9139</v>
      </c>
      <c s="5" r="C73" t="n">
        <v>2454</v>
      </c>
    </row>
    <row r="74" spans="1:3">
      <c s="4" r="A74" t="s">
        <v>771</v>
      </c>
    </row>
    <row r="75" spans="1:3">
      <c s="3" r="A75" t="s">
        <v>744</v>
      </c>
    </row>
    <row r="76" spans="1:3">
      <c s="4" r="A76" t="s">
        <v>62</v>
      </c>
      <c s="5" r="B76" t="n">
        <v>4526</v>
      </c>
      <c s="5" r="C76" t="n">
        <v>2454</v>
      </c>
    </row>
    <row r="77" spans="1:3">
      <c s="4" r="A77" t="s">
        <v>772</v>
      </c>
    </row>
    <row r="78" spans="1:3">
      <c s="3" r="A78" t="s">
        <v>744</v>
      </c>
    </row>
    <row r="79" spans="1:3">
      <c s="4" r="A79" t="s">
        <v>62</v>
      </c>
      <c s="5" r="B79" t="n">
        <v>4613</v>
      </c>
      <c s="5" r="C79" t="n">
        <v>0</v>
      </c>
    </row>
    <row r="80" spans="1:3">
      <c s="4" r="A80" t="s">
        <v>773</v>
      </c>
    </row>
    <row r="81" spans="1:3">
      <c s="3" r="A81" t="s">
        <v>744</v>
      </c>
    </row>
    <row r="82" spans="1:3">
      <c s="4" r="A82" t="s">
        <v>62</v>
      </c>
      <c s="5" r="B82" t="n">
        <v>0</v>
      </c>
      <c s="5" r="C82" t="n">
        <v>0</v>
      </c>
    </row>
    <row r="83" spans="1:3">
      <c s="4" r="A83" t="s">
        <v>774</v>
      </c>
    </row>
    <row r="84" spans="1:3">
      <c s="3" r="A84" t="s">
        <v>744</v>
      </c>
    </row>
    <row r="85" spans="1:3">
      <c s="4" r="A85" t="s">
        <v>62</v>
      </c>
      <c s="5" r="B85" t="n">
        <v>0</v>
      </c>
      <c s="5" r="C85" t="n">
        <v>0</v>
      </c>
    </row>
    <row r="86" spans="1:3">
      <c s="4" r="A86" t="s">
        <v>775</v>
      </c>
    </row>
    <row r="87" spans="1:3">
      <c s="3" r="A87" t="s">
        <v>744</v>
      </c>
    </row>
    <row r="88" spans="1:3">
      <c s="4" r="A88" t="s">
        <v>62</v>
      </c>
      <c s="5" r="B88" t="n">
        <v>0</v>
      </c>
      <c s="5" r="C88" t="n">
        <v>0</v>
      </c>
    </row>
    <row r="89" spans="1:3">
      <c s="4" r="A89" t="s">
        <v>776</v>
      </c>
    </row>
    <row r="90" spans="1:3">
      <c s="3" r="A90" t="s">
        <v>744</v>
      </c>
    </row>
    <row r="91" spans="1:3">
      <c s="4" r="A91" t="s">
        <v>62</v>
      </c>
      <c s="5" r="B91" t="n">
        <v>0</v>
      </c>
      <c s="5" r="C91" t="n">
        <v>0</v>
      </c>
    </row>
    <row r="92" spans="1:3">
      <c s="4" r="A92" t="s">
        <v>777</v>
      </c>
    </row>
    <row r="93" spans="1:3">
      <c s="3" r="A93" t="s">
        <v>744</v>
      </c>
    </row>
    <row r="94" spans="1:3">
      <c s="4" r="A94" t="s">
        <v>62</v>
      </c>
      <c s="5" r="B94" t="n">
        <v>12373</v>
      </c>
      <c s="5" r="C94" t="n">
        <v>1546</v>
      </c>
    </row>
    <row r="95" spans="1:3">
      <c s="4" r="A95" t="s">
        <v>778</v>
      </c>
    </row>
    <row r="96" spans="1:3">
      <c s="3" r="A96" t="s">
        <v>744</v>
      </c>
    </row>
    <row r="97" spans="1:3">
      <c s="4" r="A97" t="s">
        <v>62</v>
      </c>
      <c s="5" r="B97" t="n">
        <v>480</v>
      </c>
      <c s="5" r="C97" t="n">
        <v>512</v>
      </c>
    </row>
    <row r="98" spans="1:3">
      <c s="4" r="A98" t="s">
        <v>779</v>
      </c>
    </row>
    <row r="99" spans="1:3">
      <c s="3" r="A99" t="s">
        <v>744</v>
      </c>
    </row>
    <row r="100" spans="1:3">
      <c s="4" r="A100" t="s">
        <v>62</v>
      </c>
      <c s="5" r="B100" t="n">
        <v>410</v>
      </c>
      <c s="5" r="C100" t="n">
        <v>427</v>
      </c>
    </row>
    <row r="101" spans="1:3">
      <c s="4" r="A101" t="s">
        <v>780</v>
      </c>
    </row>
    <row r="102" spans="1:3">
      <c s="3" r="A102" t="s">
        <v>744</v>
      </c>
    </row>
    <row r="103" spans="1:3">
      <c s="4" r="A103" t="s">
        <v>62</v>
      </c>
      <c s="5" r="B103" t="n">
        <v>548</v>
      </c>
      <c s="5" r="C103" t="n">
        <v>607</v>
      </c>
    </row>
    <row r="104" spans="1:3">
      <c s="4" r="A104" t="s">
        <v>781</v>
      </c>
    </row>
    <row r="105" spans="1:3">
      <c s="3" r="A105" t="s">
        <v>744</v>
      </c>
    </row>
    <row r="106" spans="1:3">
      <c s="4" r="A106" t="s">
        <v>62</v>
      </c>
      <c s="5" r="B106" t="n">
        <v>4646</v>
      </c>
      <c s="5" r="C106" t="n">
        <v>0</v>
      </c>
    </row>
    <row r="107" spans="1:3">
      <c s="4" r="A107" t="s">
        <v>782</v>
      </c>
    </row>
    <row r="108" spans="1:3">
      <c s="3" r="A108" t="s">
        <v>744</v>
      </c>
    </row>
    <row r="109" spans="1:3">
      <c s="4" r="A109" t="s">
        <v>62</v>
      </c>
      <c s="5" r="B109" t="n">
        <v>6289</v>
      </c>
      <c s="5" r="C109" t="n">
        <v>0</v>
      </c>
    </row>
    <row r="110" spans="1:3">
      <c s="4" r="A110" t="s">
        <v>783</v>
      </c>
    </row>
    <row r="111" spans="1:3">
      <c s="3" r="A111" t="s">
        <v>744</v>
      </c>
    </row>
    <row r="112" spans="1:3">
      <c s="4" r="A112" t="s">
        <v>62</v>
      </c>
      <c s="5" r="B112" t="n">
        <v>0</v>
      </c>
      <c s="5" r="C112" t="n">
        <v>0</v>
      </c>
    </row>
    <row r="113" spans="1:3">
      <c s="4" r="A113" t="s">
        <v>784</v>
      </c>
    </row>
    <row r="114" spans="1:3">
      <c s="3" r="A114" t="s">
        <v>744</v>
      </c>
    </row>
    <row r="115" spans="1:3">
      <c s="4" r="A115" t="s">
        <v>62</v>
      </c>
      <c s="5" r="B115" t="n">
        <v>135</v>
      </c>
      <c s="5" r="C115" t="n">
        <v>0</v>
      </c>
    </row>
    <row r="116" spans="1:3">
      <c s="4" r="A116" t="s">
        <v>785</v>
      </c>
    </row>
    <row r="117" spans="1:3">
      <c s="3" r="A117" t="s">
        <v>744</v>
      </c>
    </row>
    <row r="118" spans="1:3">
      <c s="4" r="A118" t="s">
        <v>62</v>
      </c>
      <c s="5" r="B118" t="n">
        <v>135</v>
      </c>
      <c s="5" r="C118" t="n">
        <v>0</v>
      </c>
    </row>
    <row r="119" spans="1:3">
      <c s="4" r="A119" t="s">
        <v>786</v>
      </c>
    </row>
    <row r="120" spans="1:3">
      <c s="3" r="A120" t="s">
        <v>744</v>
      </c>
    </row>
    <row r="121" spans="1:3">
      <c s="4" r="A121" t="s">
        <v>62</v>
      </c>
      <c s="5" r="B121" t="n">
        <v>0</v>
      </c>
      <c s="5" r="C121" t="n">
        <v>0</v>
      </c>
    </row>
    <row r="122" spans="1:3">
      <c s="4" r="A122" t="s">
        <v>787</v>
      </c>
    </row>
    <row r="123" spans="1:3">
      <c s="3" r="A123" t="s">
        <v>744</v>
      </c>
    </row>
    <row r="124" spans="1:3">
      <c s="4" r="A124" t="s">
        <v>62</v>
      </c>
      <c s="5" r="B124" t="n">
        <v>0</v>
      </c>
      <c s="5" r="C124" t="n">
        <v>0</v>
      </c>
    </row>
    <row r="125" spans="1:3">
      <c s="4" r="A125" t="s">
        <v>788</v>
      </c>
    </row>
    <row r="126" spans="1:3">
      <c s="3" r="A126" t="s">
        <v>744</v>
      </c>
    </row>
    <row r="127" spans="1:3">
      <c s="4" r="A127" t="s">
        <v>62</v>
      </c>
      <c s="5" r="B127" t="n">
        <v>0</v>
      </c>
      <c s="5" r="C127" t="n">
        <v>0</v>
      </c>
    </row>
    <row r="128" spans="1:3">
      <c s="4" r="A128" t="s">
        <v>789</v>
      </c>
    </row>
    <row r="129" spans="1:3">
      <c s="3" r="A129" t="s">
        <v>744</v>
      </c>
    </row>
    <row r="130" spans="1:3">
      <c s="4" r="A130" t="s">
        <v>62</v>
      </c>
      <c s="5" r="B130" t="n">
        <v>0</v>
      </c>
      <c s="5" r="C130" t="n">
        <v>0</v>
      </c>
    </row>
    <row r="131" spans="1:3">
      <c s="4" r="A131" t="s">
        <v>790</v>
      </c>
    </row>
    <row r="132" spans="1:3">
      <c s="3" r="A132" t="s">
        <v>744</v>
      </c>
    </row>
    <row r="133" spans="1:3">
      <c s="4" r="A133" t="s">
        <v>62</v>
      </c>
      <c s="7" r="B133" t="n">
        <v>0</v>
      </c>
      <c s="7" r="C133"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1</v>
      </c>
      <c s="2" r="B1" t="s">
        <v>2</v>
      </c>
      <c s="2" r="C1" t="s">
        <v>23</v>
      </c>
    </row>
    <row r="2" spans="1:3">
      <c s="3" r="A2" t="s">
        <v>744</v>
      </c>
    </row>
    <row r="3" spans="1:3">
      <c s="4" r="A3" t="s">
        <v>36</v>
      </c>
      <c s="7" r="B3" t="n">
        <v>1438619</v>
      </c>
      <c s="7" r="C3" t="n">
        <v>1404201</v>
      </c>
    </row>
    <row r="4" spans="1:3">
      <c s="4" r="A4" t="s">
        <v>39</v>
      </c>
      <c s="5" r="B4" t="n">
        <v>588603</v>
      </c>
      <c s="5" r="C4" t="n">
        <v>592867</v>
      </c>
    </row>
    <row r="5" spans="1:3">
      <c s="4" r="A5" t="s">
        <v>43</v>
      </c>
      <c s="5" r="B5" t="n">
        <v>671815</v>
      </c>
      <c s="5" r="C5" t="n">
        <v>690704</v>
      </c>
    </row>
    <row r="6" spans="1:3">
      <c s="3" r="A6" t="s">
        <v>45</v>
      </c>
    </row>
    <row r="7" spans="1:3">
      <c s="4" r="A7" t="s">
        <v>792</v>
      </c>
      <c s="5" r="B7" t="n">
        <v>535</v>
      </c>
      <c s="5" r="C7" t="n">
        <v>535</v>
      </c>
    </row>
    <row r="8" spans="1:3">
      <c s="4" r="A8" t="s">
        <v>47</v>
      </c>
      <c s="5" r="B8" t="n">
        <v>657404</v>
      </c>
      <c s="5" r="C8" t="n">
        <v>613683</v>
      </c>
    </row>
    <row r="9" spans="1:3">
      <c s="4" r="A9" t="s">
        <v>48</v>
      </c>
      <c s="5" r="B9" t="n">
        <v>75</v>
      </c>
      <c s="5" r="C9" t="n">
        <v>214</v>
      </c>
    </row>
    <row r="10" spans="1:3">
      <c s="4" r="A10" t="s">
        <v>50</v>
      </c>
      <c s="5" r="B10" t="n">
        <v>108790</v>
      </c>
      <c s="5" r="C10" t="n">
        <v>99065</v>
      </c>
    </row>
    <row r="11" spans="1:3">
      <c s="4" r="A11" t="s">
        <v>51</v>
      </c>
      <c s="5" r="B11" t="n">
        <v>766804</v>
      </c>
      <c s="5" r="C11" t="n">
        <v>713497</v>
      </c>
    </row>
    <row r="12" spans="1:3">
      <c s="4" r="A12" t="s">
        <v>52</v>
      </c>
      <c s="5" r="B12" t="n">
        <v>1438619</v>
      </c>
      <c s="5" r="C12" t="n">
        <v>1404201</v>
      </c>
    </row>
    <row r="13" spans="1:3">
      <c s="4" r="A13" t="s">
        <v>673</v>
      </c>
    </row>
    <row r="14" spans="1:3">
      <c s="3" r="A14" t="s">
        <v>744</v>
      </c>
    </row>
    <row r="15" spans="1:3">
      <c s="4" r="A15" t="s">
        <v>36</v>
      </c>
      <c s="5" r="B15" t="n">
        <v>305626</v>
      </c>
      <c s="5" r="C15" t="n">
        <v>308957</v>
      </c>
    </row>
    <row r="16" spans="1:3">
      <c s="4" r="A16" t="s">
        <v>39</v>
      </c>
      <c s="5" r="B16" t="n">
        <v>0</v>
      </c>
      <c s="5" r="C16" t="n">
        <v>0</v>
      </c>
    </row>
    <row r="17" spans="1:3">
      <c s="4" r="A17" t="s">
        <v>43</v>
      </c>
      <c s="5" r="B17" t="n">
        <v>48346</v>
      </c>
      <c s="5" r="C17" t="n">
        <v>50282</v>
      </c>
    </row>
    <row r="18" spans="1:3">
      <c s="3" r="A18" t="s">
        <v>45</v>
      </c>
    </row>
    <row r="19" spans="1:3">
      <c s="4" r="A19" t="s">
        <v>792</v>
      </c>
      <c s="5" r="B19" t="n">
        <v>0</v>
      </c>
      <c s="5" r="C19" t="n">
        <v>0</v>
      </c>
    </row>
    <row r="20" spans="1:3">
      <c s="4" r="A20" t="s">
        <v>47</v>
      </c>
      <c s="5" r="B20" t="n">
        <v>257280</v>
      </c>
      <c s="5" r="C20" t="n">
        <v>258675</v>
      </c>
    </row>
    <row r="21" spans="1:3">
      <c s="4" r="A21" t="s">
        <v>48</v>
      </c>
      <c s="5" r="B21" t="n">
        <v>0</v>
      </c>
      <c s="5" r="C21" t="n">
        <v>0</v>
      </c>
    </row>
    <row r="22" spans="1:3">
      <c s="4" r="A22" t="s">
        <v>50</v>
      </c>
      <c s="5" r="B22" t="n">
        <v>0</v>
      </c>
      <c s="5" r="C22" t="n">
        <v>0</v>
      </c>
    </row>
    <row r="23" spans="1:3">
      <c s="4" r="A23" t="s">
        <v>51</v>
      </c>
      <c s="5" r="B23" t="n">
        <v>257280</v>
      </c>
      <c s="5" r="C23" t="n">
        <v>258675</v>
      </c>
    </row>
    <row r="24" spans="1:3">
      <c s="4" r="A24" t="s">
        <v>52</v>
      </c>
      <c s="5" r="B24" t="n">
        <v>305626</v>
      </c>
      <c s="5" r="C24" t="n">
        <v>308957</v>
      </c>
    </row>
    <row r="25" spans="1:3">
      <c s="4" r="A25" t="s">
        <v>674</v>
      </c>
    </row>
    <row r="26" spans="1:3">
      <c s="3" r="A26" t="s">
        <v>744</v>
      </c>
    </row>
    <row r="27" spans="1:3">
      <c s="4" r="A27" t="s">
        <v>36</v>
      </c>
      <c s="5" r="B27" t="n">
        <v>207881</v>
      </c>
      <c s="5" r="C27" t="n">
        <v>212699</v>
      </c>
    </row>
    <row r="28" spans="1:3">
      <c s="4" r="A28" t="s">
        <v>39</v>
      </c>
      <c s="5" r="B28" t="n">
        <v>74361</v>
      </c>
      <c s="5" r="C28" t="n">
        <v>76024</v>
      </c>
    </row>
    <row r="29" spans="1:3">
      <c s="4" r="A29" t="s">
        <v>43</v>
      </c>
      <c s="5" r="B29" t="n">
        <v>78234</v>
      </c>
      <c s="5" r="C29" t="n">
        <v>81903</v>
      </c>
    </row>
    <row r="30" spans="1:3">
      <c s="3" r="A30" t="s">
        <v>45</v>
      </c>
    </row>
    <row r="31" spans="1:3">
      <c s="4" r="A31" t="s">
        <v>792</v>
      </c>
      <c s="5" r="B31" t="n">
        <v>0</v>
      </c>
      <c s="5" r="C31" t="n">
        <v>0</v>
      </c>
    </row>
    <row r="32" spans="1:3">
      <c s="4" r="A32" t="s">
        <v>47</v>
      </c>
      <c s="5" r="B32" t="n">
        <v>122257</v>
      </c>
      <c s="5" r="C32" t="n">
        <v>123477</v>
      </c>
    </row>
    <row r="33" spans="1:3">
      <c s="4" r="A33" t="s">
        <v>48</v>
      </c>
      <c s="5" r="B33" t="n">
        <v>0</v>
      </c>
      <c s="5" r="C33" t="n">
        <v>0</v>
      </c>
    </row>
    <row r="34" spans="1:3">
      <c s="4" r="A34" t="s">
        <v>50</v>
      </c>
      <c s="5" r="B34" t="n">
        <v>7390</v>
      </c>
      <c s="5" r="C34" t="n">
        <v>7319</v>
      </c>
    </row>
    <row r="35" spans="1:3">
      <c s="4" r="A35" t="s">
        <v>51</v>
      </c>
      <c s="5" r="B35" t="n">
        <v>129647</v>
      </c>
      <c s="5" r="C35" t="n">
        <v>130796</v>
      </c>
    </row>
    <row r="36" spans="1:3">
      <c s="4" r="A36" t="s">
        <v>52</v>
      </c>
      <c s="5" r="B36" t="n">
        <v>207881</v>
      </c>
      <c s="5" r="C36" t="n">
        <v>212699</v>
      </c>
    </row>
    <row r="37" spans="1:3">
      <c s="4" r="A37" t="s">
        <v>675</v>
      </c>
    </row>
    <row r="38" spans="1:3">
      <c s="3" r="A38" t="s">
        <v>744</v>
      </c>
    </row>
    <row r="39" spans="1:3">
      <c s="4" r="A39" t="s">
        <v>36</v>
      </c>
      <c s="5" r="B39" t="n">
        <v>114418</v>
      </c>
      <c s="5" r="C39" t="n">
        <v>117298</v>
      </c>
    </row>
    <row r="40" spans="1:3">
      <c s="4" r="A40" t="s">
        <v>39</v>
      </c>
      <c s="5" r="B40" t="n">
        <v>58812</v>
      </c>
      <c s="5" r="C40" t="n">
        <v>61154</v>
      </c>
    </row>
    <row r="41" spans="1:3">
      <c s="4" r="A41" t="s">
        <v>43</v>
      </c>
      <c s="5" r="B41" t="n">
        <v>59105</v>
      </c>
      <c s="5" r="C41" t="n">
        <v>61434</v>
      </c>
    </row>
    <row r="42" spans="1:3">
      <c s="3" r="A42" t="s">
        <v>45</v>
      </c>
    </row>
    <row r="43" spans="1:3">
      <c s="4" r="A43" t="s">
        <v>792</v>
      </c>
      <c s="5" r="B43" t="n">
        <v>0</v>
      </c>
      <c s="5" r="C43" t="n">
        <v>0</v>
      </c>
    </row>
    <row r="44" spans="1:3">
      <c s="4" r="A44" t="s">
        <v>47</v>
      </c>
      <c s="5" r="B44" t="n">
        <v>55238</v>
      </c>
      <c s="5" r="C44" t="n">
        <v>55650</v>
      </c>
    </row>
    <row r="45" spans="1:3">
      <c s="4" r="A45" t="s">
        <v>48</v>
      </c>
      <c s="5" r="B45" t="n">
        <v>75</v>
      </c>
      <c s="5" r="C45" t="n">
        <v>214</v>
      </c>
    </row>
    <row r="46" spans="1:3">
      <c s="4" r="A46" t="s">
        <v>50</v>
      </c>
      <c s="5" r="B46" t="n">
        <v>0</v>
      </c>
      <c s="5" r="C46" t="n">
        <v>0</v>
      </c>
    </row>
    <row r="47" spans="1:3">
      <c s="4" r="A47" t="s">
        <v>51</v>
      </c>
      <c s="5" r="B47" t="n">
        <v>55313</v>
      </c>
      <c s="5" r="C47" t="n">
        <v>55864</v>
      </c>
    </row>
    <row r="48" spans="1:3">
      <c s="4" r="A48" t="s">
        <v>52</v>
      </c>
      <c s="5" r="B48" t="n">
        <v>114418</v>
      </c>
      <c s="5" r="C48" t="n">
        <v>117298</v>
      </c>
    </row>
    <row r="49" spans="1:3">
      <c s="4" r="A49" t="s">
        <v>676</v>
      </c>
    </row>
    <row r="50" spans="1:3">
      <c s="3" r="A50" t="s">
        <v>744</v>
      </c>
    </row>
    <row r="51" spans="1:3">
      <c s="4" r="A51" t="s">
        <v>36</v>
      </c>
      <c s="5" r="B51" t="n">
        <v>754026</v>
      </c>
      <c s="5" r="C51" t="n">
        <v>720727</v>
      </c>
    </row>
    <row r="52" spans="1:3">
      <c s="4" r="A52" t="s">
        <v>39</v>
      </c>
      <c s="5" r="B52" t="n">
        <v>446018</v>
      </c>
      <c s="5" r="C52" t="n">
        <v>446272</v>
      </c>
    </row>
    <row r="53" spans="1:3">
      <c s="4" r="A53" t="s">
        <v>43</v>
      </c>
      <c s="5" r="B53" t="n">
        <v>463308</v>
      </c>
      <c s="5" r="C53" t="n">
        <v>470171</v>
      </c>
    </row>
    <row r="54" spans="1:3">
      <c s="3" r="A54" t="s">
        <v>45</v>
      </c>
    </row>
    <row r="55" spans="1:3">
      <c s="4" r="A55" t="s">
        <v>792</v>
      </c>
      <c s="5" r="B55" t="n">
        <v>0</v>
      </c>
      <c s="5" r="C55" t="n">
        <v>0</v>
      </c>
    </row>
    <row r="56" spans="1:3">
      <c s="4" r="A56" t="s">
        <v>47</v>
      </c>
      <c s="5" r="B56" t="n">
        <v>190479</v>
      </c>
      <c s="5" r="C56" t="n">
        <v>159438</v>
      </c>
    </row>
    <row r="57" spans="1:3">
      <c s="4" r="A57" t="s">
        <v>48</v>
      </c>
      <c s="5" r="B57" t="n">
        <v>0</v>
      </c>
      <c s="5" r="C57" t="n">
        <v>0</v>
      </c>
    </row>
    <row r="58" spans="1:3">
      <c s="4" r="A58" t="s">
        <v>50</v>
      </c>
      <c s="5" r="B58" t="n">
        <v>100239</v>
      </c>
      <c s="5" r="C58" t="n">
        <v>91118</v>
      </c>
    </row>
    <row r="59" spans="1:3">
      <c s="4" r="A59" t="s">
        <v>51</v>
      </c>
      <c s="5" r="B59" t="n">
        <v>290718</v>
      </c>
      <c s="5" r="C59" t="n">
        <v>250556</v>
      </c>
    </row>
    <row r="60" spans="1:3">
      <c s="4" r="A60" t="s">
        <v>52</v>
      </c>
      <c s="5" r="B60" t="n">
        <v>754026</v>
      </c>
      <c s="5" r="C60" t="n">
        <v>720727</v>
      </c>
    </row>
    <row r="61" spans="1:3">
      <c s="4" r="A61" t="s">
        <v>677</v>
      </c>
    </row>
    <row r="62" spans="1:3">
      <c s="3" r="A62" t="s">
        <v>744</v>
      </c>
    </row>
    <row r="63" spans="1:3">
      <c s="4" r="A63" t="s">
        <v>36</v>
      </c>
      <c s="5" r="B63" t="n">
        <v>27599</v>
      </c>
      <c s="5" r="C63" t="n">
        <v>30605</v>
      </c>
    </row>
    <row r="64" spans="1:3">
      <c s="4" r="A64" t="s">
        <v>39</v>
      </c>
      <c s="5" r="B64" t="n">
        <v>9412</v>
      </c>
      <c s="5" r="C64" t="n">
        <v>9417</v>
      </c>
    </row>
    <row r="65" spans="1:3">
      <c s="4" r="A65" t="s">
        <v>43</v>
      </c>
      <c s="5" r="B65" t="n">
        <v>17357</v>
      </c>
      <c s="5" r="C65" t="n">
        <v>19499</v>
      </c>
    </row>
    <row r="66" spans="1:3">
      <c s="3" r="A66" t="s">
        <v>45</v>
      </c>
    </row>
    <row r="67" spans="1:3">
      <c s="4" r="A67" t="s">
        <v>792</v>
      </c>
      <c s="5" r="B67" t="n">
        <v>0</v>
      </c>
      <c s="5" r="C67" t="n">
        <v>0</v>
      </c>
    </row>
    <row r="68" spans="1:3">
      <c s="4" r="A68" t="s">
        <v>47</v>
      </c>
      <c s="5" r="B68" t="n">
        <v>9081</v>
      </c>
      <c s="5" r="C68" t="n">
        <v>10478</v>
      </c>
    </row>
    <row r="69" spans="1:3">
      <c s="4" r="A69" t="s">
        <v>48</v>
      </c>
      <c s="5" r="B69" t="n">
        <v>0</v>
      </c>
      <c s="5" r="C69" t="n">
        <v>0</v>
      </c>
    </row>
    <row r="70" spans="1:3">
      <c s="4" r="A70" t="s">
        <v>50</v>
      </c>
      <c s="5" r="B70" t="n">
        <v>1161</v>
      </c>
      <c s="5" r="C70" t="n">
        <v>628</v>
      </c>
    </row>
    <row r="71" spans="1:3">
      <c s="4" r="A71" t="s">
        <v>51</v>
      </c>
      <c s="5" r="B71" t="n">
        <v>10242</v>
      </c>
      <c s="5" r="C71" t="n">
        <v>11106</v>
      </c>
    </row>
    <row r="72" spans="1:3">
      <c s="4" r="A72" t="s">
        <v>52</v>
      </c>
      <c s="5" r="B72" t="n">
        <v>27599</v>
      </c>
      <c s="5" r="C72" t="n">
        <v>30605</v>
      </c>
    </row>
    <row r="73" spans="1:3">
      <c s="4" r="A73" t="s">
        <v>742</v>
      </c>
    </row>
    <row r="74" spans="1:3">
      <c s="3" r="A74" t="s">
        <v>744</v>
      </c>
    </row>
    <row r="75" spans="1:3">
      <c s="4" r="A75" t="s">
        <v>36</v>
      </c>
      <c s="5" r="B75" t="n">
        <v>29069</v>
      </c>
      <c s="5" r="C75" t="n">
        <v>13915</v>
      </c>
    </row>
    <row r="76" spans="1:3">
      <c s="4" r="A76" t="s">
        <v>39</v>
      </c>
      <c s="5" r="B76" t="n">
        <v>0</v>
      </c>
      <c s="5" r="C76" t="n">
        <v>0</v>
      </c>
    </row>
    <row r="77" spans="1:3">
      <c s="4" r="A77" t="s">
        <v>43</v>
      </c>
      <c s="5" r="B77" t="n">
        <v>5465</v>
      </c>
      <c s="5" r="C77" t="n">
        <v>7415</v>
      </c>
    </row>
    <row r="78" spans="1:3">
      <c s="3" r="A78" t="s">
        <v>45</v>
      </c>
    </row>
    <row r="79" spans="1:3">
      <c s="4" r="A79" t="s">
        <v>792</v>
      </c>
      <c s="5" r="B79" t="n">
        <v>535</v>
      </c>
      <c s="5" r="C79" t="n">
        <v>535</v>
      </c>
    </row>
    <row r="80" spans="1:3">
      <c s="4" r="A80" t="s">
        <v>47</v>
      </c>
      <c s="5" r="B80" t="n">
        <v>23069</v>
      </c>
      <c s="5" r="C80" t="n">
        <v>5965</v>
      </c>
    </row>
    <row r="81" spans="1:3">
      <c s="4" r="A81" t="s">
        <v>48</v>
      </c>
      <c s="5" r="B81" t="n">
        <v>0</v>
      </c>
      <c s="5" r="C81" t="n">
        <v>0</v>
      </c>
    </row>
    <row r="82" spans="1:3">
      <c s="4" r="A82" t="s">
        <v>50</v>
      </c>
      <c s="5" r="B82" t="n">
        <v>0</v>
      </c>
      <c s="5" r="C82" t="n">
        <v>0</v>
      </c>
    </row>
    <row r="83" spans="1:3">
      <c s="4" r="A83" t="s">
        <v>51</v>
      </c>
      <c s="5" r="B83" t="n">
        <v>23604</v>
      </c>
      <c s="5" r="C83" t="n">
        <v>6500</v>
      </c>
    </row>
    <row r="84" spans="1:3">
      <c s="4" r="A84" t="s">
        <v>52</v>
      </c>
      <c s="7" r="B84" t="n">
        <v>29069</v>
      </c>
      <c s="7" r="C84" t="n">
        <v>1391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93</v>
      </c>
      <c s="2" r="B1" t="s">
        <v>2</v>
      </c>
      <c s="2" r="C1" t="s">
        <v>23</v>
      </c>
    </row>
    <row r="2" spans="1:3">
      <c s="3" r="A2" t="s">
        <v>744</v>
      </c>
    </row>
    <row r="3" spans="1:3">
      <c s="4" r="A3" t="s">
        <v>794</v>
      </c>
      <c s="7" r="B3" t="n">
        <v>502945</v>
      </c>
      <c s="7" r="C3" t="n">
        <v>509379</v>
      </c>
    </row>
    <row r="4" spans="1:3">
      <c s="4" r="A4" t="s">
        <v>84</v>
      </c>
    </row>
    <row r="5" spans="1:3">
      <c s="3" r="A5" t="s">
        <v>744</v>
      </c>
    </row>
    <row r="6" spans="1:3">
      <c s="4" r="A6" t="s">
        <v>794</v>
      </c>
      <c s="5" r="B6" t="n">
        <v>502945</v>
      </c>
      <c s="5" r="C6" t="n">
        <v>509379</v>
      </c>
    </row>
    <row r="7" spans="1:3">
      <c s="4" r="A7" t="s">
        <v>673</v>
      </c>
    </row>
    <row r="8" spans="1:3">
      <c s="3" r="A8" t="s">
        <v>744</v>
      </c>
    </row>
    <row r="9" spans="1:3">
      <c s="4" r="A9" t="s">
        <v>794</v>
      </c>
      <c s="5" r="B9" t="n">
        <v>282205</v>
      </c>
      <c s="5" r="C9" t="n">
        <v>286873</v>
      </c>
    </row>
    <row r="10" spans="1:3">
      <c s="4" r="A10" t="s">
        <v>674</v>
      </c>
    </row>
    <row r="11" spans="1:3">
      <c s="3" r="A11" t="s">
        <v>744</v>
      </c>
    </row>
    <row r="12" spans="1:3">
      <c s="4" r="A12" t="s">
        <v>794</v>
      </c>
      <c s="5" r="B12" t="n">
        <v>177129</v>
      </c>
      <c s="5" r="C12" t="n">
        <v>178618</v>
      </c>
    </row>
    <row r="13" spans="1:3">
      <c s="4" r="A13" t="s">
        <v>795</v>
      </c>
    </row>
    <row r="14" spans="1:3">
      <c s="3" r="A14" t="s">
        <v>744</v>
      </c>
    </row>
    <row r="15" spans="1:3">
      <c s="4" r="A15" t="s">
        <v>794</v>
      </c>
      <c s="5" r="B15" t="n">
        <v>43611</v>
      </c>
      <c s="5" r="C15" t="n">
        <v>43888</v>
      </c>
    </row>
    <row r="16" spans="1:3">
      <c s="4" r="A16" t="s">
        <v>796</v>
      </c>
    </row>
    <row r="17" spans="1:3">
      <c s="3" r="A17" t="s">
        <v>744</v>
      </c>
    </row>
    <row r="18" spans="1:3">
      <c s="4" r="A18" t="s">
        <v>794</v>
      </c>
      <c s="5" r="B18" t="n">
        <v>767366</v>
      </c>
      <c s="5" r="C18" t="n">
        <v>737707</v>
      </c>
    </row>
    <row r="19" spans="1:3">
      <c s="4" r="A19" t="s">
        <v>797</v>
      </c>
    </row>
    <row r="20" spans="1:3">
      <c s="3" r="A20" t="s">
        <v>744</v>
      </c>
    </row>
    <row r="21" spans="1:3">
      <c s="4" r="A21" t="s">
        <v>794</v>
      </c>
      <c s="5" r="B21" t="n">
        <v>282205</v>
      </c>
      <c s="5" r="C21" t="n">
        <v>286873</v>
      </c>
    </row>
    <row r="22" spans="1:3">
      <c s="4" r="A22" t="s">
        <v>798</v>
      </c>
    </row>
    <row r="23" spans="1:3">
      <c s="3" r="A23" t="s">
        <v>744</v>
      </c>
    </row>
    <row r="24" spans="1:3">
      <c s="4" r="A24" t="s">
        <v>794</v>
      </c>
      <c s="5" r="B24" t="n">
        <v>177129</v>
      </c>
      <c s="5" r="C24" t="n">
        <v>178618</v>
      </c>
    </row>
    <row r="25" spans="1:3">
      <c s="4" r="A25" t="s">
        <v>799</v>
      </c>
    </row>
    <row r="26" spans="1:3">
      <c s="3" r="A26" t="s">
        <v>744</v>
      </c>
    </row>
    <row r="27" spans="1:3">
      <c s="4" r="A27" t="s">
        <v>794</v>
      </c>
      <c s="5" r="B27" t="n">
        <v>0</v>
      </c>
      <c s="5" r="C27" t="n">
        <v>0</v>
      </c>
    </row>
    <row r="28" spans="1:3">
      <c s="4" r="A28" t="s">
        <v>800</v>
      </c>
    </row>
    <row r="29" spans="1:3">
      <c s="3" r="A29" t="s">
        <v>744</v>
      </c>
    </row>
    <row r="30" spans="1:3">
      <c s="4" r="A30" t="s">
        <v>794</v>
      </c>
      <c s="5" r="B30" t="n">
        <v>287916</v>
      </c>
      <c s="5" r="C30" t="n">
        <v>252354</v>
      </c>
    </row>
    <row r="31" spans="1:3">
      <c s="4" r="A31" t="s">
        <v>801</v>
      </c>
    </row>
    <row r="32" spans="1:3">
      <c s="3" r="A32" t="s">
        <v>744</v>
      </c>
    </row>
    <row r="33" spans="1:3">
      <c s="4" r="A33" t="s">
        <v>794</v>
      </c>
      <c s="5" r="B33" t="n">
        <v>20116</v>
      </c>
      <c s="5" r="C33" t="n">
        <v>19862</v>
      </c>
    </row>
    <row r="34" spans="1:3">
      <c s="4" r="A34" t="s">
        <v>802</v>
      </c>
    </row>
    <row r="35" spans="1:3">
      <c s="3" r="A35" t="s">
        <v>744</v>
      </c>
    </row>
    <row r="36" spans="1:3">
      <c s="4" r="A36" t="s">
        <v>794</v>
      </c>
      <c s="5" r="B36" t="n">
        <v>0</v>
      </c>
      <c s="5" r="C36" t="n">
        <v>0</v>
      </c>
    </row>
    <row r="37" spans="1:3">
      <c s="4" r="A37" t="s">
        <v>803</v>
      </c>
    </row>
    <row r="38" spans="1:3">
      <c s="3" r="A38" t="s">
        <v>744</v>
      </c>
    </row>
    <row r="39" spans="1:3">
      <c s="4" r="A39" t="s">
        <v>794</v>
      </c>
      <c s="5" r="B39" t="n">
        <v>47912</v>
      </c>
      <c s="5" r="C39" t="n">
        <v>47945</v>
      </c>
    </row>
    <row r="40" spans="1:3">
      <c s="4" r="A40" t="s">
        <v>804</v>
      </c>
    </row>
    <row r="41" spans="1:3">
      <c s="3" r="A41" t="s">
        <v>744</v>
      </c>
    </row>
    <row r="42" spans="1:3">
      <c s="4" r="A42" t="s">
        <v>794</v>
      </c>
      <c s="5" r="B42" t="n">
        <v>47912</v>
      </c>
      <c s="5" r="C42" t="n">
        <v>47945</v>
      </c>
    </row>
    <row r="43" spans="1:3">
      <c s="4" r="A43" t="s">
        <v>805</v>
      </c>
    </row>
    <row r="44" spans="1:3">
      <c s="3" r="A44" t="s">
        <v>744</v>
      </c>
    </row>
    <row r="45" spans="1:3">
      <c s="4" r="A45" t="s">
        <v>794</v>
      </c>
      <c s="5" r="B45" t="n">
        <v>0</v>
      </c>
      <c s="5" r="C45" t="n">
        <v>0</v>
      </c>
    </row>
    <row r="46" spans="1:3">
      <c s="4" r="A46" t="s">
        <v>806</v>
      </c>
    </row>
    <row r="47" spans="1:3">
      <c s="3" r="A47" t="s">
        <v>744</v>
      </c>
    </row>
    <row r="48" spans="1:3">
      <c s="4" r="A48" t="s">
        <v>794</v>
      </c>
      <c s="5" r="B48" t="n">
        <v>0</v>
      </c>
      <c s="5" r="C48" t="n">
        <v>0</v>
      </c>
    </row>
    <row r="49" spans="1:3">
      <c s="4" r="A49" t="s">
        <v>807</v>
      </c>
    </row>
    <row r="50" spans="1:3">
      <c s="3" r="A50" t="s">
        <v>744</v>
      </c>
    </row>
    <row r="51" spans="1:3">
      <c s="4" r="A51" t="s">
        <v>794</v>
      </c>
      <c s="5" r="B51" t="n">
        <v>0</v>
      </c>
      <c s="5" r="C51" t="n">
        <v>0</v>
      </c>
    </row>
    <row r="52" spans="1:3">
      <c s="4" r="A52" t="s">
        <v>808</v>
      </c>
    </row>
    <row r="53" spans="1:3">
      <c s="3" r="A53" t="s">
        <v>744</v>
      </c>
    </row>
    <row r="54" spans="1:3">
      <c s="4" r="A54" t="s">
        <v>794</v>
      </c>
      <c s="5" r="B54" t="n">
        <v>0</v>
      </c>
      <c s="5" r="C54" t="n">
        <v>0</v>
      </c>
    </row>
    <row r="55" spans="1:3">
      <c s="4" r="A55" t="s">
        <v>809</v>
      </c>
    </row>
    <row r="56" spans="1:3">
      <c s="3" r="A56" t="s">
        <v>744</v>
      </c>
    </row>
    <row r="57" spans="1:3">
      <c s="4" r="A57" t="s">
        <v>794</v>
      </c>
      <c s="5" r="B57" t="n">
        <v>0</v>
      </c>
      <c s="5" r="C57" t="n">
        <v>0</v>
      </c>
    </row>
    <row r="58" spans="1:3">
      <c s="4" r="A58" t="s">
        <v>810</v>
      </c>
    </row>
    <row r="59" spans="1:3">
      <c s="3" r="A59" t="s">
        <v>744</v>
      </c>
    </row>
    <row r="60" spans="1:3">
      <c s="4" r="A60" t="s">
        <v>794</v>
      </c>
      <c s="5" r="B60" t="n">
        <v>153640</v>
      </c>
      <c s="5" r="C60" t="n">
        <v>159869</v>
      </c>
    </row>
    <row r="61" spans="1:3">
      <c s="4" r="A61" t="s">
        <v>811</v>
      </c>
    </row>
    <row r="62" spans="1:3">
      <c s="3" r="A62" t="s">
        <v>744</v>
      </c>
    </row>
    <row r="63" spans="1:3">
      <c s="4" r="A63" t="s">
        <v>794</v>
      </c>
      <c s="5" r="B63" t="n">
        <v>113377</v>
      </c>
      <c s="5" r="C63" t="n">
        <v>119232</v>
      </c>
    </row>
    <row r="64" spans="1:3">
      <c s="4" r="A64" t="s">
        <v>812</v>
      </c>
    </row>
    <row r="65" spans="1:3">
      <c s="3" r="A65" t="s">
        <v>744</v>
      </c>
    </row>
    <row r="66" spans="1:3">
      <c s="4" r="A66" t="s">
        <v>794</v>
      </c>
      <c s="5" r="B66" t="n">
        <v>40263</v>
      </c>
      <c s="5" r="C66" t="n">
        <v>40637</v>
      </c>
    </row>
    <row r="67" spans="1:3">
      <c s="4" r="A67" t="s">
        <v>813</v>
      </c>
    </row>
    <row r="68" spans="1:3">
      <c s="3" r="A68" t="s">
        <v>744</v>
      </c>
    </row>
    <row r="69" spans="1:3">
      <c s="4" r="A69" t="s">
        <v>794</v>
      </c>
      <c s="5" r="B69" t="n">
        <v>0</v>
      </c>
      <c s="5" r="C69" t="n">
        <v>0</v>
      </c>
    </row>
    <row r="70" spans="1:3">
      <c s="4" r="A70" t="s">
        <v>814</v>
      </c>
    </row>
    <row r="71" spans="1:3">
      <c s="3" r="A71" t="s">
        <v>744</v>
      </c>
    </row>
    <row r="72" spans="1:3">
      <c s="4" r="A72" t="s">
        <v>794</v>
      </c>
      <c s="5" r="B72" t="n">
        <v>0</v>
      </c>
      <c s="5" r="C72" t="n">
        <v>0</v>
      </c>
    </row>
    <row r="73" spans="1:3">
      <c s="4" r="A73" t="s">
        <v>815</v>
      </c>
    </row>
    <row r="74" spans="1:3">
      <c s="3" r="A74" t="s">
        <v>744</v>
      </c>
    </row>
    <row r="75" spans="1:3">
      <c s="4" r="A75" t="s">
        <v>794</v>
      </c>
      <c s="5" r="B75" t="n">
        <v>0</v>
      </c>
      <c s="5" r="C75" t="n">
        <v>0</v>
      </c>
    </row>
    <row r="76" spans="1:3">
      <c s="4" r="A76" t="s">
        <v>816</v>
      </c>
    </row>
    <row r="77" spans="1:3">
      <c s="3" r="A77" t="s">
        <v>744</v>
      </c>
    </row>
    <row r="78" spans="1:3">
      <c s="4" r="A78" t="s">
        <v>794</v>
      </c>
      <c s="5" r="B78" t="n">
        <v>0</v>
      </c>
      <c s="5" r="C78" t="n">
        <v>0</v>
      </c>
    </row>
    <row r="79" spans="1:3">
      <c s="4" r="A79" t="s">
        <v>817</v>
      </c>
    </row>
    <row r="80" spans="1:3">
      <c s="3" r="A80" t="s">
        <v>744</v>
      </c>
    </row>
    <row r="81" spans="1:3">
      <c s="4" r="A81" t="s">
        <v>794</v>
      </c>
      <c s="5" r="B81" t="n">
        <v>241476</v>
      </c>
      <c s="5" r="C81" t="n">
        <v>243743</v>
      </c>
    </row>
    <row r="82" spans="1:3">
      <c s="4" r="A82" t="s">
        <v>818</v>
      </c>
    </row>
    <row r="83" spans="1:3">
      <c s="3" r="A83" t="s">
        <v>744</v>
      </c>
    </row>
    <row r="84" spans="1:3">
      <c s="4" r="A84" t="s">
        <v>794</v>
      </c>
      <c s="5" r="B84" t="n">
        <v>104610</v>
      </c>
      <c s="5" r="C84" t="n">
        <v>105762</v>
      </c>
    </row>
    <row r="85" spans="1:3">
      <c s="4" r="A85" t="s">
        <v>819</v>
      </c>
    </row>
    <row r="86" spans="1:3">
      <c s="3" r="A86" t="s">
        <v>744</v>
      </c>
    </row>
    <row r="87" spans="1:3">
      <c s="4" r="A87" t="s">
        <v>794</v>
      </c>
      <c s="5" r="B87" t="n">
        <v>136866</v>
      </c>
      <c s="5" r="C87" t="n">
        <v>137981</v>
      </c>
    </row>
    <row r="88" spans="1:3">
      <c s="4" r="A88" t="s">
        <v>820</v>
      </c>
    </row>
    <row r="89" spans="1:3">
      <c s="3" r="A89" t="s">
        <v>744</v>
      </c>
    </row>
    <row r="90" spans="1:3">
      <c s="4" r="A90" t="s">
        <v>794</v>
      </c>
      <c s="5" r="B90" t="n">
        <v>0</v>
      </c>
      <c s="5" r="C90" t="n">
        <v>0</v>
      </c>
    </row>
    <row r="91" spans="1:3">
      <c s="4" r="A91" t="s">
        <v>821</v>
      </c>
    </row>
    <row r="92" spans="1:3">
      <c s="3" r="A92" t="s">
        <v>744</v>
      </c>
    </row>
    <row r="93" spans="1:3">
      <c s="4" r="A93" t="s">
        <v>794</v>
      </c>
      <c s="5" r="B93" t="n">
        <v>0</v>
      </c>
      <c s="5" r="C93" t="n">
        <v>0</v>
      </c>
    </row>
    <row r="94" spans="1:3">
      <c s="4" r="A94" t="s">
        <v>822</v>
      </c>
    </row>
    <row r="95" spans="1:3">
      <c s="3" r="A95" t="s">
        <v>744</v>
      </c>
    </row>
    <row r="96" spans="1:3">
      <c s="4" r="A96" t="s">
        <v>794</v>
      </c>
      <c s="5" r="B96" t="n">
        <v>0</v>
      </c>
      <c s="5" r="C96" t="n">
        <v>0</v>
      </c>
    </row>
    <row r="97" spans="1:3">
      <c s="4" r="A97" t="s">
        <v>823</v>
      </c>
    </row>
    <row r="98" spans="1:3">
      <c s="3" r="A98" t="s">
        <v>744</v>
      </c>
    </row>
    <row r="99" spans="1:3">
      <c s="4" r="A99" t="s">
        <v>794</v>
      </c>
      <c s="5" r="B99" t="n">
        <v>0</v>
      </c>
      <c s="5" r="C99" t="n">
        <v>0</v>
      </c>
    </row>
    <row r="100" spans="1:3">
      <c s="4" r="A100" t="s">
        <v>824</v>
      </c>
    </row>
    <row r="101" spans="1:3">
      <c s="3" r="A101" t="s">
        <v>744</v>
      </c>
    </row>
    <row r="102" spans="1:3">
      <c s="4" r="A102" t="s">
        <v>794</v>
      </c>
      <c s="5" r="B102" t="n">
        <v>323748</v>
      </c>
      <c s="5" r="C102" t="n">
        <v>285551</v>
      </c>
    </row>
    <row r="103" spans="1:3">
      <c s="4" r="A103" t="s">
        <v>825</v>
      </c>
    </row>
    <row r="104" spans="1:3">
      <c s="3" r="A104" t="s">
        <v>744</v>
      </c>
    </row>
    <row r="105" spans="1:3">
      <c s="4" r="A105" t="s">
        <v>794</v>
      </c>
      <c s="5" r="B105" t="n">
        <v>15716</v>
      </c>
      <c s="5" r="C105" t="n">
        <v>13335</v>
      </c>
    </row>
    <row r="106" spans="1:3">
      <c s="4" r="A106" t="s">
        <v>826</v>
      </c>
    </row>
    <row r="107" spans="1:3">
      <c s="3" r="A107" t="s">
        <v>744</v>
      </c>
    </row>
    <row r="108" spans="1:3">
      <c s="4" r="A108" t="s">
        <v>794</v>
      </c>
      <c s="5" r="B108" t="n">
        <v>0</v>
      </c>
      <c s="5" r="C108" t="n">
        <v>0</v>
      </c>
    </row>
    <row r="109" spans="1:3">
      <c s="4" r="A109" t="s">
        <v>827</v>
      </c>
    </row>
    <row r="110" spans="1:3">
      <c s="3" r="A110" t="s">
        <v>744</v>
      </c>
    </row>
    <row r="111" spans="1:3">
      <c s="4" r="A111" t="s">
        <v>794</v>
      </c>
      <c s="5" r="B111" t="n">
        <v>0</v>
      </c>
      <c s="5" r="C111" t="n">
        <v>0</v>
      </c>
    </row>
    <row r="112" spans="1:3">
      <c s="4" r="A112" t="s">
        <v>828</v>
      </c>
    </row>
    <row r="113" spans="1:3">
      <c s="3" r="A113" t="s">
        <v>744</v>
      </c>
    </row>
    <row r="114" spans="1:3">
      <c s="4" r="A114" t="s">
        <v>794</v>
      </c>
      <c s="5" r="B114" t="n">
        <v>287916</v>
      </c>
      <c s="5" r="C114" t="n">
        <v>252354</v>
      </c>
    </row>
    <row r="115" spans="1:3">
      <c s="4" r="A115" t="s">
        <v>829</v>
      </c>
    </row>
    <row r="116" spans="1:3">
      <c s="3" r="A116" t="s">
        <v>744</v>
      </c>
    </row>
    <row r="117" spans="1:3">
      <c s="4" r="A117" t="s">
        <v>794</v>
      </c>
      <c s="5" r="B117" t="n">
        <v>20116</v>
      </c>
      <c s="5" r="C117" t="n">
        <v>19862</v>
      </c>
    </row>
    <row r="118" spans="1:3">
      <c s="4" r="A118" t="s">
        <v>830</v>
      </c>
    </row>
    <row r="119" spans="1:3">
      <c s="3" r="A119" t="s">
        <v>744</v>
      </c>
    </row>
    <row r="120" spans="1:3">
      <c s="4" r="A120" t="s">
        <v>794</v>
      </c>
      <c s="5" r="B120" t="n">
        <v>0</v>
      </c>
      <c s="5" r="C120" t="n">
        <v>0</v>
      </c>
    </row>
    <row r="121" spans="1:3">
      <c s="4" r="A121" t="s">
        <v>831</v>
      </c>
    </row>
    <row r="122" spans="1:3">
      <c s="3" r="A122" t="s">
        <v>744</v>
      </c>
    </row>
    <row r="123" spans="1:3">
      <c s="4" r="A123" t="s">
        <v>794</v>
      </c>
      <c s="5" r="B123" t="n">
        <v>590</v>
      </c>
      <c s="5" r="C123" t="n">
        <v>599</v>
      </c>
    </row>
    <row r="124" spans="1:3">
      <c s="4" r="A124" t="s">
        <v>832</v>
      </c>
    </row>
    <row r="125" spans="1:3">
      <c s="3" r="A125" t="s">
        <v>744</v>
      </c>
    </row>
    <row r="126" spans="1:3">
      <c s="4" r="A126" t="s">
        <v>794</v>
      </c>
      <c s="5" r="B126" t="n">
        <v>590</v>
      </c>
      <c s="5" r="C126" t="n">
        <v>599</v>
      </c>
    </row>
    <row r="127" spans="1:3">
      <c s="4" r="A127" t="s">
        <v>833</v>
      </c>
    </row>
    <row r="128" spans="1:3">
      <c s="3" r="A128" t="s">
        <v>744</v>
      </c>
    </row>
    <row r="129" spans="1:3">
      <c s="4" r="A129" t="s">
        <v>794</v>
      </c>
      <c s="5" r="B129" t="n">
        <v>0</v>
      </c>
      <c s="5" r="C129" t="n">
        <v>0</v>
      </c>
    </row>
    <row r="130" spans="1:3">
      <c s="4" r="A130" t="s">
        <v>834</v>
      </c>
    </row>
    <row r="131" spans="1:3">
      <c s="3" r="A131" t="s">
        <v>744</v>
      </c>
    </row>
    <row r="132" spans="1:3">
      <c s="4" r="A132" t="s">
        <v>794</v>
      </c>
      <c s="5" r="B132" t="n">
        <v>0</v>
      </c>
      <c s="5" r="C132" t="n">
        <v>0</v>
      </c>
    </row>
    <row r="133" spans="1:3">
      <c s="4" r="A133" t="s">
        <v>835</v>
      </c>
    </row>
    <row r="134" spans="1:3">
      <c s="3" r="A134" t="s">
        <v>744</v>
      </c>
    </row>
    <row r="135" spans="1:3">
      <c s="4" r="A135" t="s">
        <v>794</v>
      </c>
      <c s="5" r="B135" t="n">
        <v>0</v>
      </c>
      <c s="5" r="C135" t="n">
        <v>0</v>
      </c>
    </row>
    <row r="136" spans="1:3">
      <c s="4" r="A136" t="s">
        <v>836</v>
      </c>
    </row>
    <row r="137" spans="1:3">
      <c s="3" r="A137" t="s">
        <v>744</v>
      </c>
    </row>
    <row r="138" spans="1:3">
      <c s="4" r="A138" t="s">
        <v>794</v>
      </c>
      <c s="5" r="B138" t="n">
        <v>0</v>
      </c>
      <c s="5" r="C138" t="n">
        <v>0</v>
      </c>
    </row>
    <row r="139" spans="1:3">
      <c s="4" r="A139" t="s">
        <v>837</v>
      </c>
    </row>
    <row r="140" spans="1:3">
      <c s="3" r="A140" t="s">
        <v>744</v>
      </c>
    </row>
    <row r="141" spans="1:3">
      <c s="4" r="A141" t="s">
        <v>794</v>
      </c>
      <c s="7" r="B141" t="n">
        <v>0</v>
      </c>
      <c s="7" r="C141" t="n">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v>
      </c>
      <c s="2" r="B1" t="s">
        <v>1</v>
      </c>
    </row>
    <row r="2" spans="1:3">
      <c s="2" r="B2" t="s">
        <v>2</v>
      </c>
      <c s="2" r="C2" t="s">
        <v>60</v>
      </c>
    </row>
    <row r="3" spans="1:3">
      <c s="3" r="A3" t="s">
        <v>106</v>
      </c>
    </row>
    <row r="4" spans="1:3">
      <c s="4" r="A4" t="s">
        <v>79</v>
      </c>
      <c s="7" r="B4" t="n">
        <v>1942</v>
      </c>
      <c s="7" r="C4" t="n">
        <v>1602</v>
      </c>
    </row>
    <row r="5" spans="1:3">
      <c s="3" r="A5" t="s">
        <v>107</v>
      </c>
    </row>
    <row r="6" spans="1:3">
      <c s="4" r="A6" t="s">
        <v>72</v>
      </c>
      <c s="5" r="B6" t="n">
        <v>-1241</v>
      </c>
      <c s="5" r="C6" t="n">
        <v>-1604</v>
      </c>
    </row>
    <row r="7" spans="1:3">
      <c s="4" r="A7" t="s">
        <v>108</v>
      </c>
      <c s="5" r="B7" t="n">
        <v>-3</v>
      </c>
      <c s="5" r="C7" t="n">
        <v>40</v>
      </c>
    </row>
    <row r="8" spans="1:3">
      <c s="4" r="A8" t="s">
        <v>109</v>
      </c>
      <c s="5" r="B8" t="n">
        <v>-1120</v>
      </c>
      <c s="5" r="C8" t="n">
        <v>0</v>
      </c>
    </row>
    <row r="9" spans="1:3">
      <c s="4" r="A9" t="s">
        <v>103</v>
      </c>
      <c s="5" r="B9" t="n">
        <v>1420</v>
      </c>
      <c s="5" r="C9" t="n">
        <v>0</v>
      </c>
    </row>
    <row r="10" spans="1:3">
      <c s="4" r="A10" t="s">
        <v>68</v>
      </c>
      <c s="5" r="B10" t="n">
        <v>10562</v>
      </c>
      <c s="5" r="C10" t="n">
        <v>1831</v>
      </c>
    </row>
    <row r="11" spans="1:3">
      <c s="4" r="A11" t="s">
        <v>110</v>
      </c>
      <c s="5" r="B11" t="n">
        <v>32</v>
      </c>
      <c s="5" r="C11" t="n">
        <v>159</v>
      </c>
    </row>
    <row r="12" spans="1:3">
      <c s="4" r="A12" t="s">
        <v>111</v>
      </c>
      <c s="5" r="B12" t="n">
        <v>8</v>
      </c>
      <c s="5" r="C12" t="n">
        <v>9</v>
      </c>
    </row>
    <row r="13" spans="1:3">
      <c s="4" r="A13" t="s">
        <v>112</v>
      </c>
      <c s="5" r="B13" t="n">
        <v>2156</v>
      </c>
      <c s="5" r="C13" t="n">
        <v>152</v>
      </c>
    </row>
    <row r="14" spans="1:3">
      <c s="4" r="A14" t="s">
        <v>113</v>
      </c>
      <c s="5" r="B14" t="n">
        <v>366</v>
      </c>
      <c s="5" r="C14" t="n">
        <v>36</v>
      </c>
    </row>
    <row r="15" spans="1:3">
      <c s="4" r="A15" t="s">
        <v>114</v>
      </c>
      <c s="5" r="B15" t="n">
        <v>54</v>
      </c>
      <c s="5" r="C15" t="n">
        <v>1313</v>
      </c>
    </row>
    <row r="16" spans="1:3">
      <c s="4" r="A16" t="s">
        <v>115</v>
      </c>
      <c s="5" r="B16" t="n">
        <v>4</v>
      </c>
      <c s="5" r="C16" t="n">
        <v>43</v>
      </c>
    </row>
    <row r="17" spans="1:3">
      <c s="4" r="A17" t="s">
        <v>116</v>
      </c>
      <c s="5" r="B17" t="n">
        <v>-207</v>
      </c>
      <c s="5" r="C17" t="n">
        <v>0</v>
      </c>
    </row>
    <row r="18" spans="1:3">
      <c s="3" r="A18" t="s">
        <v>117</v>
      </c>
    </row>
    <row r="19" spans="1:3">
      <c s="4" r="A19" t="s">
        <v>118</v>
      </c>
      <c s="5" r="B19" t="n">
        <v>-141</v>
      </c>
      <c s="5" r="C19" t="n">
        <v>8</v>
      </c>
    </row>
    <row r="20" spans="1:3">
      <c s="4" r="A20" t="s">
        <v>35</v>
      </c>
      <c s="5" r="B20" t="n">
        <v>441</v>
      </c>
      <c s="5" r="C20" t="n">
        <v>-70</v>
      </c>
    </row>
    <row r="21" spans="1:3">
      <c s="4" r="A21" t="s">
        <v>38</v>
      </c>
      <c s="5" r="B21" t="n">
        <v>-7387</v>
      </c>
      <c s="5" r="C21" t="n">
        <v>1223</v>
      </c>
    </row>
    <row r="22" spans="1:3">
      <c s="4" r="A22" t="s">
        <v>119</v>
      </c>
      <c s="5" r="B22" t="n">
        <v>-1212</v>
      </c>
      <c s="5" r="C22" t="n">
        <v>-513</v>
      </c>
    </row>
    <row r="23" spans="1:3">
      <c s="4" r="A23" t="s">
        <v>42</v>
      </c>
      <c s="5" r="B23" t="n">
        <v>548</v>
      </c>
      <c s="5" r="C23" t="n">
        <v>395</v>
      </c>
    </row>
    <row r="24" spans="1:3">
      <c s="4" r="A24" t="s">
        <v>120</v>
      </c>
      <c s="5" r="B24" t="n">
        <v>6222</v>
      </c>
      <c s="5" r="C24" t="n">
        <v>4624</v>
      </c>
    </row>
    <row r="25" spans="1:3">
      <c s="3" r="A25" t="s">
        <v>121</v>
      </c>
    </row>
    <row r="26" spans="1:3">
      <c s="4" r="A26" t="s">
        <v>122</v>
      </c>
      <c s="5" r="B26" t="n">
        <v>4653</v>
      </c>
      <c s="5" r="C26" t="n">
        <v>0</v>
      </c>
    </row>
    <row r="27" spans="1:3">
      <c s="4" r="A27" t="s">
        <v>123</v>
      </c>
      <c s="5" r="B27" t="n">
        <v>0</v>
      </c>
      <c s="5" r="C27" t="n">
        <v>-27600</v>
      </c>
    </row>
    <row r="28" spans="1:3">
      <c s="4" r="A28" t="s">
        <v>124</v>
      </c>
      <c s="5" r="B28" t="n">
        <v>2941</v>
      </c>
      <c s="5" r="C28" t="n">
        <v>2698</v>
      </c>
    </row>
    <row r="29" spans="1:3">
      <c s="4" r="A29" t="s">
        <v>125</v>
      </c>
      <c s="5" r="B29" t="n">
        <v>-33</v>
      </c>
      <c s="5" r="C29" t="n">
        <v>-25411</v>
      </c>
    </row>
    <row r="30" spans="1:3">
      <c s="4" r="A30" t="s">
        <v>126</v>
      </c>
      <c s="5" r="B30" t="n">
        <v>-44296</v>
      </c>
      <c s="5" r="C30" t="n">
        <v>0</v>
      </c>
    </row>
    <row r="31" spans="1:3">
      <c s="4" r="A31" t="s">
        <v>127</v>
      </c>
      <c s="5" r="B31" t="n">
        <v>0</v>
      </c>
      <c s="5" r="C31" t="n">
        <v>-3745</v>
      </c>
    </row>
    <row r="32" spans="1:3">
      <c s="4" r="A32" t="s">
        <v>128</v>
      </c>
      <c s="5" r="B32" t="n">
        <v>121</v>
      </c>
      <c s="5" r="C32" t="n">
        <v>0</v>
      </c>
    </row>
    <row r="33" spans="1:3">
      <c s="4" r="A33" t="s">
        <v>129</v>
      </c>
      <c s="5" r="B33" t="n">
        <v>0</v>
      </c>
      <c s="5" r="C33" t="n">
        <v>135</v>
      </c>
    </row>
    <row r="34" spans="1:3">
      <c s="4" r="A34" t="s">
        <v>130</v>
      </c>
      <c s="5" r="B34" t="n">
        <v>933</v>
      </c>
      <c s="5" r="C34" t="n">
        <v>1287</v>
      </c>
    </row>
    <row r="35" spans="1:3">
      <c s="4" r="A35" t="s">
        <v>131</v>
      </c>
      <c s="5" r="B35" t="n">
        <v>-35681</v>
      </c>
      <c s="5" r="C35" t="n">
        <v>-52636</v>
      </c>
    </row>
    <row r="36" spans="1:3">
      <c s="3" r="A36" t="s">
        <v>132</v>
      </c>
    </row>
    <row r="37" spans="1:3">
      <c s="4" r="A37" t="s">
        <v>133</v>
      </c>
      <c s="5" r="B37" t="n">
        <v>200</v>
      </c>
      <c s="5" r="C37" t="n">
        <v>0</v>
      </c>
    </row>
    <row r="38" spans="1:3">
      <c s="4" r="A38" t="s">
        <v>134</v>
      </c>
      <c s="5" r="B38" t="n">
        <v>-4255</v>
      </c>
      <c s="5" r="C38" t="n">
        <v>-2367</v>
      </c>
    </row>
    <row r="39" spans="1:3">
      <c s="4" r="A39" t="s">
        <v>135</v>
      </c>
      <c s="5" r="B39" t="n">
        <v>500</v>
      </c>
      <c s="5" r="C39" t="n">
        <v>520</v>
      </c>
    </row>
    <row r="40" spans="1:3">
      <c s="4" r="A40" t="s">
        <v>136</v>
      </c>
      <c s="5" r="B40" t="n">
        <v>-69</v>
      </c>
      <c s="5" r="C40" t="n">
        <v>-350</v>
      </c>
    </row>
    <row r="41" spans="1:3">
      <c s="4" r="A41" t="s">
        <v>137</v>
      </c>
      <c s="5" r="B41" t="n">
        <v>1552</v>
      </c>
      <c s="5" r="C41" t="n">
        <v>349</v>
      </c>
    </row>
    <row r="42" spans="1:3">
      <c s="4" r="A42" t="s">
        <v>138</v>
      </c>
      <c s="5" r="B42" t="n">
        <v>-3386</v>
      </c>
      <c s="5" r="C42" t="n">
        <v>0</v>
      </c>
    </row>
    <row r="43" spans="1:3">
      <c s="4" r="A43" t="s">
        <v>139</v>
      </c>
      <c s="5" r="B43" t="n">
        <v>61991</v>
      </c>
      <c s="5" r="C43" t="n">
        <v>98000</v>
      </c>
    </row>
    <row r="44" spans="1:3">
      <c s="4" r="A44" t="s">
        <v>140</v>
      </c>
      <c s="5" r="B44" t="n">
        <v>-23718</v>
      </c>
      <c s="5" r="C44" t="n">
        <v>-4005</v>
      </c>
    </row>
    <row r="45" spans="1:3">
      <c s="4" r="A45" t="s">
        <v>141</v>
      </c>
      <c s="5" r="B45" t="n">
        <v>11922</v>
      </c>
      <c s="5" r="C45" t="n">
        <v>0</v>
      </c>
    </row>
    <row r="46" spans="1:3">
      <c s="4" r="A46" t="s">
        <v>142</v>
      </c>
      <c s="5" r="B46" t="n">
        <v>-111</v>
      </c>
      <c s="5" r="C46" t="n">
        <v>-93</v>
      </c>
    </row>
    <row r="47" spans="1:3">
      <c s="4" r="A47" t="s">
        <v>143</v>
      </c>
      <c s="5" r="B47" t="n">
        <v>44626</v>
      </c>
      <c s="5" r="C47" t="n">
        <v>92054</v>
      </c>
    </row>
    <row r="48" spans="1:3">
      <c s="4" r="A48" t="s">
        <v>144</v>
      </c>
      <c s="5" r="B48" t="n">
        <v>15167</v>
      </c>
      <c s="5" r="C48" t="n">
        <v>44042</v>
      </c>
    </row>
    <row r="49" spans="1:3">
      <c s="4" r="A49" t="s">
        <v>145</v>
      </c>
      <c s="5" r="B49" t="n">
        <v>22125</v>
      </c>
      <c s="5" r="C49" t="n">
        <v>7236</v>
      </c>
    </row>
    <row r="50" spans="1:3">
      <c s="4" r="A50" t="s">
        <v>146</v>
      </c>
      <c s="5" r="B50" t="n">
        <v>37292</v>
      </c>
      <c s="5" r="C50" t="n">
        <v>51278</v>
      </c>
    </row>
    <row r="51" spans="1:3">
      <c s="3" r="A51" t="s">
        <v>147</v>
      </c>
    </row>
    <row r="52" spans="1:3">
      <c s="4" r="A52" t="s">
        <v>148</v>
      </c>
      <c s="5" r="B52" t="n">
        <v>5504</v>
      </c>
      <c s="5" r="C52" t="n">
        <v>804</v>
      </c>
    </row>
    <row r="53" spans="1:3">
      <c s="4" r="A53" t="s">
        <v>149</v>
      </c>
      <c s="5" r="B53" t="n">
        <v>197</v>
      </c>
      <c s="5" r="C53" t="n">
        <v>0</v>
      </c>
    </row>
    <row r="54" spans="1:3">
      <c s="3" r="A54" t="s">
        <v>150</v>
      </c>
    </row>
    <row r="55" spans="1:3">
      <c s="4" r="A55" t="s">
        <v>125</v>
      </c>
      <c s="5" r="B55" t="n">
        <v>-555</v>
      </c>
      <c s="5" r="C55" t="n">
        <v>-8627</v>
      </c>
    </row>
    <row r="56" spans="1:3">
      <c s="4" r="A56" t="s">
        <v>151</v>
      </c>
      <c s="5" r="B56" t="n">
        <v>-143</v>
      </c>
      <c s="5" r="C56" t="n">
        <v>100</v>
      </c>
    </row>
    <row r="57" spans="1:3">
      <c s="4" r="A57" t="s">
        <v>152</v>
      </c>
      <c s="5" r="B57" t="n">
        <v>1523</v>
      </c>
      <c s="5" r="C57" t="n">
        <v>5495</v>
      </c>
    </row>
    <row r="58" spans="1:3">
      <c s="4" r="A58" t="s">
        <v>89</v>
      </c>
      <c s="7" r="B58" t="n">
        <v>-139</v>
      </c>
      <c s="7" r="C58" t="n">
        <v>-1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838</v>
      </c>
      <c s="2" r="B1" t="s">
        <v>1</v>
      </c>
    </row>
    <row r="2" spans="1:3">
      <c s="2" r="B2" t="s">
        <v>2</v>
      </c>
      <c s="2" r="C2" t="s">
        <v>60</v>
      </c>
    </row>
    <row r="3" spans="1:3">
      <c s="3" r="A3" t="s">
        <v>198</v>
      </c>
    </row>
    <row r="4" spans="1:3">
      <c s="4" r="A4" t="s">
        <v>839</v>
      </c>
      <c s="7" r="B4" t="n">
        <v>5448</v>
      </c>
      <c s="7" r="C4" t="n">
        <v>1426</v>
      </c>
    </row>
    <row r="5" spans="1:3">
      <c s="4" r="A5" t="s">
        <v>83</v>
      </c>
      <c s="5" r="B5" t="n">
        <v>53502873</v>
      </c>
      <c s="5" r="C5" t="n">
        <v>53502873</v>
      </c>
    </row>
    <row r="6" spans="1:3">
      <c s="4" r="A6" t="s">
        <v>840</v>
      </c>
      <c s="8" r="B6" t="n">
        <v>0.1</v>
      </c>
      <c s="8" r="C6" t="n">
        <v>0.0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8"/>
  </cols>
  <sheetData>
    <row r="1" spans="1:2">
      <c s="1" r="A1" t="s">
        <v>841</v>
      </c>
      <c s="2" r="B1" t="s">
        <v>842</v>
      </c>
    </row>
    <row r="2" spans="1:2">
      <c s="3" r="A2" t="s">
        <v>843</v>
      </c>
    </row>
    <row r="3" spans="1:2">
      <c s="4" r="A3" t="s">
        <v>844</v>
      </c>
      <c s="5" r="B3" t="n">
        <v>2</v>
      </c>
    </row>
    <row r="4" spans="1:2">
      <c s="6" r="A4" t="s">
        <v>318</v>
      </c>
    </row>
    <row r="5" spans="1:2">
      <c s="3" r="A5" t="s">
        <v>843</v>
      </c>
    </row>
    <row r="6" spans="1:2">
      <c s="4" r="A6" t="s">
        <v>845</v>
      </c>
      <c s="7" r="B6" t="n">
        <v>11925</v>
      </c>
    </row>
    <row r="7" spans="1:2">
      <c s="4" r="A7" t="s">
        <v>846</v>
      </c>
    </row>
    <row r="8" spans="1:2">
      <c s="3" r="A8" t="s">
        <v>843</v>
      </c>
    </row>
    <row r="9" spans="1:2">
      <c s="4" r="A9" t="s">
        <v>845</v>
      </c>
      <c s="7" r="B9" t="n">
        <v>1192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47</v>
      </c>
      <c s="2" r="B1" t="s">
        <v>425</v>
      </c>
    </row>
    <row r="2" spans="1:2">
      <c s="3" r="A2" t="s">
        <v>848</v>
      </c>
    </row>
    <row r="3" spans="1:2">
      <c s="5" r="A3" t="n">
        <v>2015</v>
      </c>
      <c s="7" r="B3" t="n">
        <v>3710</v>
      </c>
    </row>
    <row r="4" spans="1:2">
      <c s="5" r="A4" t="n">
        <v>2016</v>
      </c>
      <c s="5" r="B4" t="n">
        <v>5029</v>
      </c>
    </row>
    <row r="5" spans="1:2">
      <c s="5" r="A5" t="n">
        <v>2017</v>
      </c>
      <c s="5" r="B5" t="n">
        <v>5026</v>
      </c>
    </row>
    <row r="6" spans="1:2">
      <c s="5" r="A6" t="n">
        <v>2018</v>
      </c>
      <c s="5" r="B6" t="n">
        <v>4019</v>
      </c>
    </row>
    <row r="7" spans="1:2">
      <c s="5" r="A7" t="n">
        <v>2019</v>
      </c>
      <c s="5" r="B7" t="n">
        <v>3891</v>
      </c>
    </row>
    <row r="8" spans="1:2">
      <c s="4" r="A8" t="s">
        <v>426</v>
      </c>
      <c s="5" r="B8" t="n">
        <v>47673</v>
      </c>
    </row>
    <row r="9" spans="1:2">
      <c s="4" r="A9" t="s">
        <v>849</v>
      </c>
      <c s="7" r="B9" t="n">
        <v>6934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850</v>
      </c>
      <c s="2" r="B1" t="s">
        <v>851</v>
      </c>
      <c s="2" r="C1" t="s">
        <v>852</v>
      </c>
    </row>
    <row r="2" spans="1:3">
      <c s="3" r="A2" t="s">
        <v>853</v>
      </c>
    </row>
    <row r="3" spans="1:3">
      <c s="4" r="A3" t="s">
        <v>290</v>
      </c>
      <c s="5" r="C3" t="n">
        <v>53502873</v>
      </c>
    </row>
    <row r="4" spans="1:3">
      <c s="4" r="A4" t="s">
        <v>854</v>
      </c>
    </row>
    <row r="5" spans="1:3">
      <c s="3" r="A5" t="s">
        <v>853</v>
      </c>
    </row>
    <row r="6" spans="1:3">
      <c s="4" r="A6" t="s">
        <v>290</v>
      </c>
      <c s="5" r="C6" t="n">
        <v>53502873</v>
      </c>
    </row>
    <row r="7" spans="1:3">
      <c s="4" r="A7" t="s">
        <v>855</v>
      </c>
    </row>
    <row r="8" spans="1:3">
      <c s="3" r="A8" t="s">
        <v>853</v>
      </c>
    </row>
    <row r="9" spans="1:3">
      <c s="4" r="A9" t="s">
        <v>290</v>
      </c>
      <c s="5" r="B9" t="n">
        <v>20000000</v>
      </c>
    </row>
    <row r="10" spans="1:3">
      <c s="4" r="A10" t="s">
        <v>856</v>
      </c>
      <c s="7" r="B10" t="n">
        <v>1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 (Un</vt:lpstr>
      <vt:lpstr>CONSOLIDATED BALANCE SHEETS (U3</vt:lpstr>
      <vt:lpstr>CONSOLIDATED STATEMENTS OF INCO</vt:lpstr>
      <vt:lpstr>CONSOLIDATED STATEMENTS OF COMP</vt:lpstr>
      <vt:lpstr>CONSOLIDATED STATEMENT OF CHANG</vt:lpstr>
      <vt:lpstr>CONSOLIDATED STATEMENTS OF CASH</vt:lpstr>
      <vt:lpstr>ORGANIZATION</vt:lpstr>
      <vt:lpstr>SUMMARY OF SIGNIFICANT ACCOUNTI</vt:lpstr>
      <vt:lpstr>ACQUISITIONS</vt:lpstr>
      <vt:lpstr>LEASING EQUIPMENT</vt:lpstr>
      <vt:lpstr>FINANCE LEASES</vt:lpstr>
      <vt:lpstr>PROPERTY, PLANT AND EQUIPMENT</vt:lpstr>
      <vt:lpstr>INVESTMENTS IN UNCONSOLIDATED E</vt:lpstr>
      <vt:lpstr>INTANGIBLE ASSETS AND LIABILITI</vt:lpstr>
      <vt:lpstr>DEBT</vt:lpstr>
      <vt:lpstr>FAIR VALUE MEASUREMENTS</vt:lpstr>
      <vt:lpstr>REVENUES</vt:lpstr>
      <vt:lpstr>EQUITY BASED COMPENSATION</vt:lpstr>
      <vt:lpstr>INCOME TAXES</vt:lpstr>
      <vt:lpstr>MANAGEMENT AGREEMENT AND AFFILI</vt:lpstr>
      <vt:lpstr>SEGMENT INFORMATION</vt:lpstr>
      <vt:lpstr>EARNINGS PER SHARE</vt:lpstr>
      <vt:lpstr>COMMITMENTS AND CONTINGENCIES</vt:lpstr>
      <vt:lpstr>SUBSEQUENT EVENTS</vt:lpstr>
      <vt:lpstr>SUMMARY OF SIGNIFICANT ACCOUN26</vt:lpstr>
      <vt:lpstr>ACQUISITIONS (Tables)</vt:lpstr>
      <vt:lpstr>LEASING EQUIPMENT (Tables)</vt:lpstr>
      <vt:lpstr>FINANCE LEASES (Tables)</vt:lpstr>
      <vt:lpstr>PROPERTY, PLANT AND EQUIPMENT (</vt:lpstr>
      <vt:lpstr>INVESTMENTS IN UNCONSOLIDATED31</vt:lpstr>
      <vt:lpstr>INTANGIBLE ASSETS AND LIABILI32</vt:lpstr>
      <vt:lpstr>DEBT (Tables)</vt:lpstr>
      <vt:lpstr>FAIR VALUE MEASUREMENTS (Tables</vt:lpstr>
      <vt:lpstr>REVENUES REVENUES (Tables)</vt:lpstr>
      <vt:lpstr>INCOME TAXES INCOME TAXES (Tabl</vt:lpstr>
      <vt:lpstr>SEGMENT INFORMATION (Tables)</vt:lpstr>
      <vt:lpstr>EARNINGS PER SHARE (Tables)</vt:lpstr>
      <vt:lpstr>COMMITMENTS AND CONTINGENCIES (</vt:lpstr>
      <vt:lpstr>ORGANIZATION (Details)</vt:lpstr>
      <vt:lpstr>SUMMARY OF SIGNIFICANT ACCOUN41</vt:lpstr>
      <vt:lpstr>ACQUISITIONS - Additional Infor</vt:lpstr>
      <vt:lpstr>ACQUISITIONS - Fair Values Assi</vt:lpstr>
      <vt:lpstr>LEASING EQUIPMENT (Details)</vt:lpstr>
      <vt:lpstr>FINANCE LEASES - Summary (Detai</vt:lpstr>
      <vt:lpstr>FINANCE LEASES - Future Minimum</vt:lpstr>
      <vt:lpstr>PROPERTY, PLANT AND EQUIPMENT47</vt:lpstr>
      <vt:lpstr>PROPERTY, PLANT AND EQUIPMENT -</vt:lpstr>
      <vt:lpstr>INVESTMENTS IN UNCONSOLIDATED49</vt:lpstr>
      <vt:lpstr>INVESTMENTS IN UNCONSOLIDATED50</vt:lpstr>
      <vt:lpstr>INTANGIBLE ASSETS AND LIABILI51</vt:lpstr>
      <vt:lpstr>INTANGIBLE ASSETS AND LIABILI52</vt:lpstr>
      <vt:lpstr>INTANGIBLE ASSETS AND LIABILI53</vt:lpstr>
      <vt:lpstr>DEBT - Schedule of Debt (Detail</vt:lpstr>
      <vt:lpstr>DEBT - Loans Payable, Additiona</vt:lpstr>
      <vt:lpstr>DEBT - Bonds Payable, Additiona</vt:lpstr>
      <vt:lpstr>DEBT - Note Payable to Non-Cont</vt:lpstr>
      <vt:lpstr>FAIR VALUE MEASUREMENTS - Finan</vt:lpstr>
      <vt:lpstr>FAIR VALUE MEASUREMENTS - Addit</vt:lpstr>
      <vt:lpstr>REVENUES - Components of Revenu</vt:lpstr>
      <vt:lpstr>REVENUES REVENUES - Minimum Fut</vt:lpstr>
      <vt:lpstr>EQUITY BASED COMPENSATION (Deta</vt:lpstr>
      <vt:lpstr>INCOME TAXES (Details)</vt:lpstr>
      <vt:lpstr>MANAGEMENT AGREEMENT AND AFFI64</vt:lpstr>
      <vt:lpstr>SEGMENT INFORMATION - Statement</vt:lpstr>
      <vt:lpstr>SEGMENT INFORMATION - Reconcili</vt:lpstr>
      <vt:lpstr>SEGMENT INFORMATION - Summary o</vt:lpstr>
      <vt:lpstr>SEGMENT INFORMATION - Balance S</vt:lpstr>
      <vt:lpstr>SEGMENT INFORMATION - Location </vt:lpstr>
      <vt:lpstr>EARNINGS PER SHARE (Details)</vt:lpstr>
      <vt:lpstr>COMMITMENTS AND CONTINGENCIES -</vt:lpstr>
      <vt:lpstr>COMMITMENTS AND CONTINGENCIES7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5T16:11:46Z</dcterms:created>
  <dcterms:modified xmlns:dcterms="http://purl.org/dc/terms/" xmlns:xsi="http://www.w3.org/2001/XMLSchema-instance" xsi:type="dcterms:W3CDTF">2015-06-25T16:11:46Z</dcterms:modified>
  <dc:title xmlns:dc="http://purl.org/dc/elements/1.1/">Untitled</dc:title>
  <dc:description xmlns:dc="http://purl.org/dc/elements/1.1/"/>
  <dc:subject xmlns:dc="http://purl.org/dc/elements/1.1/"/>
  <cp:keywords/>
  <cp:category/>
</cp:coreProperties>
</file>